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Significant Accounting Matters"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Other Liabilities, Noncurrent" sheetId="15" state="visible" r:id="rId15"/>
    <sheet xmlns:r="http://schemas.openxmlformats.org/officeDocument/2006/relationships" name="Hydro Flask Acquisition" sheetId="16" state="visible" r:id="rId16"/>
    <sheet xmlns:r="http://schemas.openxmlformats.org/officeDocument/2006/relationships" name="Goodwill and Intangible Assets" sheetId="17" state="visible" r:id="rId17"/>
    <sheet xmlns:r="http://schemas.openxmlformats.org/officeDocument/2006/relationships" name="Share-Based Compensation Plans" sheetId="18" state="visible" r:id="rId18"/>
    <sheet xmlns:r="http://schemas.openxmlformats.org/officeDocument/2006/relationships" name="Defined Contribution Plans" sheetId="19" state="visible" r:id="rId19"/>
    <sheet xmlns:r="http://schemas.openxmlformats.org/officeDocument/2006/relationships" name="Repurchases of Helen of Troy Co" sheetId="20" state="visible" r:id="rId20"/>
    <sheet xmlns:r="http://schemas.openxmlformats.org/officeDocument/2006/relationships" name="Restructuring Plan" sheetId="21" state="visible" r:id="rId21"/>
    <sheet xmlns:r="http://schemas.openxmlformats.org/officeDocument/2006/relationships" name="Other Commitments and Contingen" sheetId="22" state="visible" r:id="rId22"/>
    <sheet xmlns:r="http://schemas.openxmlformats.org/officeDocument/2006/relationships" name="Long-Term Debt" sheetId="23" state="visible" r:id="rId23"/>
    <sheet xmlns:r="http://schemas.openxmlformats.org/officeDocument/2006/relationships" name="Fair Value" sheetId="24" state="visible" r:id="rId24"/>
    <sheet xmlns:r="http://schemas.openxmlformats.org/officeDocument/2006/relationships" name="Financial Instruments and Risk " sheetId="25" state="visible" r:id="rId25"/>
    <sheet xmlns:r="http://schemas.openxmlformats.org/officeDocument/2006/relationships" name="Accumulated Other Comprehensive" sheetId="26" state="visible" r:id="rId26"/>
    <sheet xmlns:r="http://schemas.openxmlformats.org/officeDocument/2006/relationships" name="Segment and Geographic Informat" sheetId="27" state="visible" r:id="rId27"/>
    <sheet xmlns:r="http://schemas.openxmlformats.org/officeDocument/2006/relationships" name="Selected Quarterly Financial Da"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New Accounting Pronouncements (" sheetId="33" state="visible" r:id="rId33"/>
    <sheet xmlns:r="http://schemas.openxmlformats.org/officeDocument/2006/relationships" name="Summary of Significant Accoun34" sheetId="34" state="visible" r:id="rId34"/>
    <sheet xmlns:r="http://schemas.openxmlformats.org/officeDocument/2006/relationships" name="Significant Accounting Matters " sheetId="35" state="visible" r:id="rId35"/>
    <sheet xmlns:r="http://schemas.openxmlformats.org/officeDocument/2006/relationships" name="Discontinued Operations (Tables" sheetId="36" state="visible" r:id="rId36"/>
    <sheet xmlns:r="http://schemas.openxmlformats.org/officeDocument/2006/relationships" name="Property and Equipment (Tables)" sheetId="37" state="visible" r:id="rId37"/>
    <sheet xmlns:r="http://schemas.openxmlformats.org/officeDocument/2006/relationships" name="Accrued Expenses and Other Cu38" sheetId="38" state="visible" r:id="rId38"/>
    <sheet xmlns:r="http://schemas.openxmlformats.org/officeDocument/2006/relationships" name="Other Liabilities, Noncurrent (" sheetId="39" state="visible" r:id="rId39"/>
    <sheet xmlns:r="http://schemas.openxmlformats.org/officeDocument/2006/relationships" name="Hydro Flask Acquisition (Tables" sheetId="40" state="visible" r:id="rId40"/>
    <sheet xmlns:r="http://schemas.openxmlformats.org/officeDocument/2006/relationships" name="Goodwill and Intangible Assets " sheetId="41" state="visible" r:id="rId41"/>
    <sheet xmlns:r="http://schemas.openxmlformats.org/officeDocument/2006/relationships" name="Share-Based Compensation Plans " sheetId="42" state="visible" r:id="rId42"/>
    <sheet xmlns:r="http://schemas.openxmlformats.org/officeDocument/2006/relationships" name="Repurchase of Helen of Troy Com" sheetId="43" state="visible" r:id="rId43"/>
    <sheet xmlns:r="http://schemas.openxmlformats.org/officeDocument/2006/relationships" name="Other Commitments and Conting44" sheetId="44" state="visible" r:id="rId44"/>
    <sheet xmlns:r="http://schemas.openxmlformats.org/officeDocument/2006/relationships" name="Long-Term Debt (Tables)" sheetId="45" state="visible" r:id="rId45"/>
    <sheet xmlns:r="http://schemas.openxmlformats.org/officeDocument/2006/relationships" name="Fair Value (Tables)" sheetId="46" state="visible" r:id="rId46"/>
    <sheet xmlns:r="http://schemas.openxmlformats.org/officeDocument/2006/relationships" name="Financial Instruments and Ris47" sheetId="47" state="visible" r:id="rId47"/>
    <sheet xmlns:r="http://schemas.openxmlformats.org/officeDocument/2006/relationships" name="Accumulated Other Comprehensi48" sheetId="48" state="visible" r:id="rId48"/>
    <sheet xmlns:r="http://schemas.openxmlformats.org/officeDocument/2006/relationships" name="Segment and Geographic Inform49" sheetId="49" state="visible" r:id="rId49"/>
    <sheet xmlns:r="http://schemas.openxmlformats.org/officeDocument/2006/relationships" name="Selected Quarterly Financial 50"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New Accounting Pronouncements58" sheetId="58" state="visible" r:id="rId58"/>
    <sheet xmlns:r="http://schemas.openxmlformats.org/officeDocument/2006/relationships" name="Significant Accounting Matter59" sheetId="59" state="visible" r:id="rId59"/>
    <sheet xmlns:r="http://schemas.openxmlformats.org/officeDocument/2006/relationships" name="Discontinued Operation (Details" sheetId="60" state="visible" r:id="rId60"/>
    <sheet xmlns:r="http://schemas.openxmlformats.org/officeDocument/2006/relationships" name="Property and Equipment - Summar" sheetId="61" state="visible" r:id="rId61"/>
    <sheet xmlns:r="http://schemas.openxmlformats.org/officeDocument/2006/relationships" name="Accrued Expenses and Other Cu62" sheetId="62" state="visible" r:id="rId62"/>
    <sheet xmlns:r="http://schemas.openxmlformats.org/officeDocument/2006/relationships" name="Other Liabilities, Noncurrent63" sheetId="63" state="visible" r:id="rId63"/>
    <sheet xmlns:r="http://schemas.openxmlformats.org/officeDocument/2006/relationships" name="Hydro Flask Acquisition (Detail"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Share-Based Compensation Plan67"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Share-Based Compensation Plan72" sheetId="72" state="visible" r:id="rId72"/>
    <sheet xmlns:r="http://schemas.openxmlformats.org/officeDocument/2006/relationships" name="Defined Contribution Plans (Det" sheetId="73" state="visible" r:id="rId73"/>
    <sheet xmlns:r="http://schemas.openxmlformats.org/officeDocument/2006/relationships" name="Repurchase of Helen of Troy C74" sheetId="74" state="visible" r:id="rId74"/>
    <sheet xmlns:r="http://schemas.openxmlformats.org/officeDocument/2006/relationships" name="Restructuring Plan (Details)" sheetId="75" state="visible" r:id="rId75"/>
    <sheet xmlns:r="http://schemas.openxmlformats.org/officeDocument/2006/relationships" name="Other Commitments and Conting76" sheetId="76" state="visible" r:id="rId76"/>
    <sheet xmlns:r="http://schemas.openxmlformats.org/officeDocument/2006/relationships" name="Long-Term Debt - Schedule (Deta" sheetId="77" state="visible" r:id="rId77"/>
    <sheet xmlns:r="http://schemas.openxmlformats.org/officeDocument/2006/relationships" name="Long-Term Debt - Interest rates" sheetId="78" state="visible" r:id="rId78"/>
    <sheet xmlns:r="http://schemas.openxmlformats.org/officeDocument/2006/relationships" name="Long-Term Debt - FV, Limit, Int" sheetId="79" state="visible" r:id="rId79"/>
    <sheet xmlns:r="http://schemas.openxmlformats.org/officeDocument/2006/relationships" name="Fair Value (Details)" sheetId="80" state="visible" r:id="rId80"/>
    <sheet xmlns:r="http://schemas.openxmlformats.org/officeDocument/2006/relationships" name="Fair Value - Other non-financia" sheetId="81" state="visible" r:id="rId81"/>
    <sheet xmlns:r="http://schemas.openxmlformats.org/officeDocument/2006/relationships" name="Financial Instruments and Ris82" sheetId="82" state="visible" r:id="rId82"/>
    <sheet xmlns:r="http://schemas.openxmlformats.org/officeDocument/2006/relationships" name="Financial Instruments and Ris83" sheetId="83" state="visible" r:id="rId83"/>
    <sheet xmlns:r="http://schemas.openxmlformats.org/officeDocument/2006/relationships" name="Financial Instruments and Ris84"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Accumulated Other Comprehensi87"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lected Quarterly Financial 91" sheetId="91" state="visible" r:id="rId91"/>
    <sheet xmlns:r="http://schemas.openxmlformats.org/officeDocument/2006/relationships" name="Income Taxes - Components of in" sheetId="92" state="visible" r:id="rId92"/>
    <sheet xmlns:r="http://schemas.openxmlformats.org/officeDocument/2006/relationships" name="Income Taxes - Operating loss c" sheetId="93" state="visible" r:id="rId93"/>
    <sheet xmlns:r="http://schemas.openxmlformats.org/officeDocument/2006/relationships" name="Income Taxes - Unrecognized tax" sheetId="94" state="visible" r:id="rId94"/>
    <sheet xmlns:r="http://schemas.openxmlformats.org/officeDocument/2006/relationships" name="Earnings per Share (Details)" sheetId="95" state="visible" r:id="rId95"/>
    <sheet xmlns:r="http://schemas.openxmlformats.org/officeDocument/2006/relationships" name="Earnings per Share - Antidiluti" sheetId="96" state="visible" r:id="rId96"/>
    <sheet xmlns:r="http://schemas.openxmlformats.org/officeDocument/2006/relationships" name="SCHEDULE II - Valuation and q97" sheetId="97" state="visible" r:id="rId97"/>
  </sheets>
  <definedNames/>
  <calcPr calcId="124519" fullCalcOnLoad="1"/>
</workbook>
</file>

<file path=xl/sharedStrings.xml><?xml version="1.0" encoding="utf-8"?>
<sst xmlns="http://schemas.openxmlformats.org/spreadsheetml/2006/main" uniqueCount="1105">
  <si>
    <t>Document and Entity Information - USD ($)</t>
  </si>
  <si>
    <t>12 Months Ended</t>
  </si>
  <si>
    <t>Feb. 28, 2018</t>
  </si>
  <si>
    <t>Apr. 21, 2018</t>
  </si>
  <si>
    <t>Aug. 31, 2017</t>
  </si>
  <si>
    <t>Document and Entity Information</t>
  </si>
  <si>
    <t>Entity Registrant Name</t>
  </si>
  <si>
    <t>HELEN OF TROY LTD</t>
  </si>
  <si>
    <t>Entity Central Index Key</t>
  </si>
  <si>
    <t>Document Type</t>
  </si>
  <si>
    <t>10-K</t>
  </si>
  <si>
    <t>Document Period End Date</t>
  </si>
  <si>
    <t>Feb. 28,
		2018</t>
  </si>
  <si>
    <t>Amendment Flag</t>
  </si>
  <si>
    <t>false</t>
  </si>
  <si>
    <t>Current Fiscal Year End Date</t>
  </si>
  <si>
    <t>--0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Feb. 28, 2017</t>
  </si>
  <si>
    <t>Assets, current:</t>
  </si>
  <si>
    <t>Cash and cash equivalents</t>
  </si>
  <si>
    <t>Receivables - principally trade, less allowances of $5,309 and $5,560</t>
  </si>
  <si>
    <t>Inventory</t>
  </si>
  <si>
    <t>Prepaid expenses and other current assets</t>
  </si>
  <si>
    <t>Income taxes receivable</t>
  </si>
  <si>
    <t>Current assets related to discontinued operations</t>
  </si>
  <si>
    <t>Total assets, current</t>
  </si>
  <si>
    <t>Property and equipment, net of accumulated depreciation of $115,202 and $102,153</t>
  </si>
  <si>
    <t>Goodwill</t>
  </si>
  <si>
    <t>Other intangible assets, net of accumulated amortization of $167,354 and $148,673</t>
  </si>
  <si>
    <t>Deferred tax assets, net</t>
  </si>
  <si>
    <t>Other assets, net of accumulated amortization of $2,022 and $1,930</t>
  </si>
  <si>
    <t>Non-current assets related to discontinued operations</t>
  </si>
  <si>
    <t>Total assets</t>
  </si>
  <si>
    <t>Liabilities, current:</t>
  </si>
  <si>
    <t>Accounts payable, principally trade</t>
  </si>
  <si>
    <t>Accrued expenses and other current liabilities</t>
  </si>
  <si>
    <t>Long-term debt, current maturities</t>
  </si>
  <si>
    <t>Current liabilities related to discontinued operations</t>
  </si>
  <si>
    <t>Total liabilities, current</t>
  </si>
  <si>
    <t>Long-term debt, excluding current maturities</t>
  </si>
  <si>
    <t>Deferred tax liabilities, net</t>
  </si>
  <si>
    <t>Other liabilities, noncurrent</t>
  </si>
  <si>
    <t>Non-current liabilities related to discontinued operations</t>
  </si>
  <si>
    <t>Total liabilities</t>
  </si>
  <si>
    <t>Commitments and contingencies</t>
  </si>
  <si>
    <t xml:space="preserve"> </t>
  </si>
  <si>
    <t>Stockholders' equity:</t>
  </si>
  <si>
    <t>Cumulative preferred stock, non-voting, $1.00 par. Authorized 2,000,000 shares; none issued</t>
  </si>
  <si>
    <t>Common stock, $0.10 par. Authorized 50,000,000 shares; 26,573,744 and 27,028,665 shares issued and outstanding</t>
  </si>
  <si>
    <t>Additional paid in capital</t>
  </si>
  <si>
    <t>Accumulated other comprehensive income</t>
  </si>
  <si>
    <t>Retained earnings</t>
  </si>
  <si>
    <t>Total stockholders' equity</t>
  </si>
  <si>
    <t>Total liabilities and stockholders' equity</t>
  </si>
  <si>
    <t>Consolidated Balance Sheets (Parenthetical) - USD ($) $ in Thousands</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 USD ($) shares in Thousands, $ in Thousands</t>
  </si>
  <si>
    <t>Feb. 29, 2016</t>
  </si>
  <si>
    <t>Consolidated Statements of Income</t>
  </si>
  <si>
    <t>Sales revenue, net</t>
  </si>
  <si>
    <t>Cost of goods sold</t>
  </si>
  <si>
    <t>Gross profit</t>
  </si>
  <si>
    <t>Selling, general and administrative expense ("SG&amp;A")</t>
  </si>
  <si>
    <t>Asset impairment charges</t>
  </si>
  <si>
    <t>Restructuring charges</t>
  </si>
  <si>
    <t>Operating income</t>
  </si>
  <si>
    <t>Nonoperating income, net</t>
  </si>
  <si>
    <t>Interest expense</t>
  </si>
  <si>
    <t>Income before income taxes</t>
  </si>
  <si>
    <t>Income tax expense</t>
  </si>
  <si>
    <t>Income from continuing operations</t>
  </si>
  <si>
    <t>Income (loss) from discontinued operations, net of tax</t>
  </si>
  <si>
    <t>Net income</t>
  </si>
  <si>
    <t>Earnings (loss) per share - basic</t>
  </si>
  <si>
    <t>Continuing operations</t>
  </si>
  <si>
    <t>Discontinued operations</t>
  </si>
  <si>
    <t>Total earnings per share - basic</t>
  </si>
  <si>
    <t>Earnings (loss) per share - diluted</t>
  </si>
  <si>
    <t>Total earnings per share - diluted</t>
  </si>
  <si>
    <t>Weighted average shares of common stock used in computing net earnings per share:</t>
  </si>
  <si>
    <t>Basic (in shares)</t>
  </si>
  <si>
    <t>Diluted (in shares)</t>
  </si>
  <si>
    <t>Consolidated Statements of Comprehensive Income - USD ($) $ in Thousands</t>
  </si>
  <si>
    <t>Income from continuing operations before tax</t>
  </si>
  <si>
    <t>Income from continuing operations net of tax</t>
  </si>
  <si>
    <t>Income (loss) from discontinued operations before tax</t>
  </si>
  <si>
    <t>Income (loss) from discontinued operations tax</t>
  </si>
  <si>
    <t>Income (loss) from discontinued operations</t>
  </si>
  <si>
    <t>Cash flow hedge activity, before tax</t>
  </si>
  <si>
    <t>Total OCI, before tax</t>
  </si>
  <si>
    <t>Comprehensive income, before tax</t>
  </si>
  <si>
    <t>Cash flow hedge activity, tax</t>
  </si>
  <si>
    <t>Income tax (expense) benefit</t>
  </si>
  <si>
    <t>Total OCI, tax</t>
  </si>
  <si>
    <t>Comprehensive income, Tax</t>
  </si>
  <si>
    <t>Cash flow hedge activity, net of tax</t>
  </si>
  <si>
    <t>Total OCI</t>
  </si>
  <si>
    <t>Comprehensive income, net of tax</t>
  </si>
  <si>
    <t>Interest rate swaps</t>
  </si>
  <si>
    <t>Changes in fair market value</t>
  </si>
  <si>
    <t>Subtotal</t>
  </si>
  <si>
    <t>Foreign currency contracts</t>
  </si>
  <si>
    <t>Settlements reclassified to income</t>
  </si>
  <si>
    <t>Consolidated Statements of Stockholders' Equity - USD ($) $ in Thousands</t>
  </si>
  <si>
    <t>Common stock</t>
  </si>
  <si>
    <t>Additional paid-in capital</t>
  </si>
  <si>
    <t>Accumulated other comprehensive income (loss)Interest rate swaps</t>
  </si>
  <si>
    <t>Accumulated other comprehensive income (loss)Foreign currency contracts</t>
  </si>
  <si>
    <t>Accumulated other comprehensive income (loss)</t>
  </si>
  <si>
    <t>Total</t>
  </si>
  <si>
    <t>Balance at Feb. 28, 2015</t>
  </si>
  <si>
    <t>Balance (in shares) at Feb. 28, 2015</t>
  </si>
  <si>
    <t>Increase (Decrease) in Stockholders' Equity</t>
  </si>
  <si>
    <t>Stock option share-based compensation</t>
  </si>
  <si>
    <t>Exercise of stock options, including tax benefits of $0, $0 and $1,581</t>
  </si>
  <si>
    <t>Exercise of stock options (in shares)</t>
  </si>
  <si>
    <t>Restricted share-based compensation, including tax benefits of $0, $0 and $1,894</t>
  </si>
  <si>
    <t>Restricted share-based compensation (in shares)</t>
  </si>
  <si>
    <t>Issuance of common stock in connection with employee stock purchase plan</t>
  </si>
  <si>
    <t>Issuance of common stock in connection with employee stock purchase plan (in shares)</t>
  </si>
  <si>
    <t>Common stock repurchased and retired</t>
  </si>
  <si>
    <t>Common stock repurchased and retired (in shares)</t>
  </si>
  <si>
    <t>Net Income</t>
  </si>
  <si>
    <t>Balance at Feb. 29, 2016</t>
  </si>
  <si>
    <t>Balance (in shares) at Feb. 29, 2016</t>
  </si>
  <si>
    <t>Cumulative effect of accounting change</t>
  </si>
  <si>
    <t>Balance at Feb. 28, 2017</t>
  </si>
  <si>
    <t>Balance (in shares) at Feb. 28, 2017</t>
  </si>
  <si>
    <t>Vesting of performance awards</t>
  </si>
  <si>
    <t>Vesting of performance awards (in shares)</t>
  </si>
  <si>
    <t>Balance at Feb. 28, 2018</t>
  </si>
  <si>
    <t>Balance (in shares) at Feb. 28, 2018</t>
  </si>
  <si>
    <t>Consolidated Statements of Stockholders' Equity (Parenthetical) - USD ($) $ in Thousands</t>
  </si>
  <si>
    <t>Consolidated Statements of Stockholders' Equity</t>
  </si>
  <si>
    <t>Exercise of stock options, tax benefits</t>
  </si>
  <si>
    <t>Restricted share-based compensation, tax benefits</t>
  </si>
  <si>
    <t>Consolidated Statements of Cash Flows $ in Thousands</t>
  </si>
  <si>
    <t>Feb. 28, 2018USD ($)</t>
  </si>
  <si>
    <t>Feb. 28, 2017USD ($)</t>
  </si>
  <si>
    <t>Feb. 29, 2016USD ($)</t>
  </si>
  <si>
    <t>Cash provide (used) by operating activities:</t>
  </si>
  <si>
    <t>Adjustments to reconcile income from continuing operations to net cash provided by operating activities:</t>
  </si>
  <si>
    <t>Depreciation and amortization</t>
  </si>
  <si>
    <t>Amortization of financing costs</t>
  </si>
  <si>
    <t>Provision for doubtful receivables</t>
  </si>
  <si>
    <t>Non-cash share-based compensation</t>
  </si>
  <si>
    <t>Non-cash intangible asset impairment charges</t>
  </si>
  <si>
    <t>Non-cash Venezuelan re-measurement related charges</t>
  </si>
  <si>
    <t>Gain on the sale or disposal of property and equipment</t>
  </si>
  <si>
    <t>Deferred income taxes and tax credits</t>
  </si>
  <si>
    <t>Changes in operating capital, net of effects of acquisition of businessess:</t>
  </si>
  <si>
    <t>Receivables</t>
  </si>
  <si>
    <t>Inventories</t>
  </si>
  <si>
    <t>Other assets and liabilities, net</t>
  </si>
  <si>
    <t>Accounts payable</t>
  </si>
  <si>
    <t>Accrued income taxes</t>
  </si>
  <si>
    <t>Net cash provided by operating activities - continuing operations</t>
  </si>
  <si>
    <t>Net cash provided by operating activities - discontinued operations</t>
  </si>
  <si>
    <t>Net cash provided by operating activities</t>
  </si>
  <si>
    <t>Cash provided (used) by investing activities:</t>
  </si>
  <si>
    <t>Capital and intangible asset expenditures</t>
  </si>
  <si>
    <t>Proceeds from the sale of property and equipment</t>
  </si>
  <si>
    <t>Payments to acquire businesses, net of cash acquired</t>
  </si>
  <si>
    <t>Net cash used by investing activities - continuing operations</t>
  </si>
  <si>
    <t>Net cash provided (used) by investing activities - discontinued operations</t>
  </si>
  <si>
    <t>Net cash provided (used) by investing activities</t>
  </si>
  <si>
    <t>Cash provided (used) by financing activities:</t>
  </si>
  <si>
    <t>Proceeds from line of credit</t>
  </si>
  <si>
    <t>Repayment of line of credit</t>
  </si>
  <si>
    <t>Repayment of long-term debt</t>
  </si>
  <si>
    <t>Payment of financing costs</t>
  </si>
  <si>
    <t>Proceeds from share issuances under share-based compensation plans</t>
  </si>
  <si>
    <t>Payment of tax obligations resulting from cashless share award settlements</t>
  </si>
  <si>
    <t>Payment of tax obligations resulting from cashless share settlement of severance obligation</t>
  </si>
  <si>
    <t>Payments for repurchases of common stock</t>
  </si>
  <si>
    <t>Net provided (used) by financing activities - continuing operations</t>
  </si>
  <si>
    <t>Net cash provided (used) in financing activities</t>
  </si>
  <si>
    <t>Net decrease in cash and cash equivalents</t>
  </si>
  <si>
    <t>Cash and cash equivalents, beginning balance</t>
  </si>
  <si>
    <t>Cash and cash equivalents, ending balance</t>
  </si>
  <si>
    <t>Less: Cash and cash equivalents of discontinued operations, ending balance</t>
  </si>
  <si>
    <t>Cash and cash equivalents of continuing operations, ending balance</t>
  </si>
  <si>
    <t>Supplemental cash flow information:</t>
  </si>
  <si>
    <t>Interest paid</t>
  </si>
  <si>
    <t>Income taxes paid, net of refunds</t>
  </si>
  <si>
    <t>Value of common stock received as exercise price of options</t>
  </si>
  <si>
    <t>Summary of Significant Accounting Policies and Related Information</t>
  </si>
  <si>
    <t>Note 1 –
General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As of February 28, 2018, we operated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more information see Note 4 to the accompanying consolidated financial statements. All other footnotes present results from continuing operation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The preparation of financial statements in accordance with GAAP requires management to make estimates and assumptions that affect the amounts reported in our consolidated financial statements and accompanying notes. Actual results may differ materially from those estimates.
Our consolidated financial statements are prepared in United States (“U.S.”) Dollars. All intercompany accounts and transactions are eliminated in consolidation.
We have reclassified, combined or separately disclosed certain amounts in the prior years’ consolidated financial statements and accompanying footnotes, including reclassifications for discontinued operations, to conform to the current year’s presentation.
Our significant accounting policies include: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
Receivables
Our receivables are comprised of trade credit granted to customers, primarily in the retail industry, offset by two valuation reserves: an allowance for doubtful receivables and an allowance for sales return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Our allowance for sales returns reflects our best estimate of future customer returns, determined principally based on historical experience and specific allowances for known pending returns.
We have a significant concentration of credit risk with two major customers at February 28, 2018 representing approximately 19% and 11% of gross trade receivables, respectively. In addition, as of February 28, 2018 and 2017, approximately 48% and 44%, respectively, of our gross trade receivables in each year were due from our five top customers.
Foreign currency transactions and related derivative financial instruments
The U.S. Dollar is the functional currency for the Company and all of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comprehensive income, depending on the type of hedging instrument and the effectiveness of the hedges. We evaluate all hedging transactions each quarter to determine that they remain effective. Any material ineffectiveness is recorded as part of SG&amp;A in our consolidated statements of income.
Inventory and cost of goods sold
Our inventory consists almost entirely of finished goods. We currently record inventory on our consolidated balance sheets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our sourcing activities and expenses incurred for production monitoring, product design, engineering, and packaging. We charged $43.2, $41.7, and $39.2 million of such general and administrative expenses to inventory during fiscal 2018, 2017 and 2016, respectively. We estimate that $11.8 and $12.8 million of general and administrative expenses directly attributable to the procurement of inventory were included in our inventory balances on hand at February 28, 2018 and 2017,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18, 2017 and 2016, finished goods purchased from vendors in the Far East comprised approximately 74%, 71% and 70%, respectively, of finished goods purchased. During fiscal 2018, we had one vendor who fulfilled approximately 11% of our product requirements. Our top two manufacturers combined fulfilled approximately 19% of our product requirements. Over the same period, our top five suppliers fulfilled approximately 34% of our product requirements.
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5%, 44% and 45% of consolidated net sales revenue for fiscal 2018, 2017 and 2016, respectively. During fiscal 2018, two license agreements accounted for net sales revenue subject to royalty payments of approximately 14% and 13%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through outside appraisal or by the term of any controlling agreements.
Goodwill, intangible and other long-lived assets and related impairment testing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mplete our analysis of the carrying value of our goodwill and other intangible assets annually, or more frequently, whenever events or changes in circumstances indicate their carrying value may not be recoverable.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Our annual impairment testing for goodwill and indefinite-lived assets had historically occurred in the first quarter of our fiscal year. In December 2016, we elected to change our annual impairment testing to the fourth quarter of our fiscal year.
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4 to 30 years.
Warranties
We allow for warranty against defects in material and workmanship for periods ranging from two to five years. We estimate our warranty accrual using our historical experience and believe that this is the most reliable method by which we can estimate the liability. The following table summarizes the activity in our accrual for the past two fiscal years:
ACCRUAL FOR WARRANTY RETURNS
Fiscal Years Ended
(in thousands)
2018
2017
Beginning balance
$
20,517
$
19,418
Additions to the accrual
48,414
46,980
Reductions of the accrual - payments and credits issued
(46,486)
(45,881)
Ending balance
$
22,445
$
20,517
Financial instruments
The carrying amounts of cash and cash equivalents, receivables, accounts payable, accrued expenses, and income taxes payable approximate fair value because of the short maturity of these items. See Note 16 to these consolidated financial statements for our assessment of the fair value of our long-term debt.
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
Revenue recognition
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advertising discounts, volume rebates and off-invoice markdowns. Such deductions are recorded during the period the related revenue is recognized. Sales and value added taxes collected from customers and remitted to governmental authorities are excluded from net sales revenue reported in the consolidated financial statements.
Consideration granted to customers
We offer our customers certain incentives in the form of volume rebates, product markdown allowances, trade discounts, cash discounts, slotting fees, and other similar arrangements. These programs are generally recorded as reductions of net sales revenue. In instances where the customer provides us with proof of advertising performance, reductions in amounts received from customers under cooperative advertising programs are expensed in our consolidated statements of income in SG&amp;A. Customer cooperative advertising incentives included in SG&amp;A were $19.9, $18.4 and $19.4 million for fiscal 2018, 2017 and 2016, respectively.
Advertising
Advertising costs include cooperative advertising discussed above,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including amounts paid to customers for cooperative media and print advertising, of $61.4, $57.7 and $54.2 million during fiscal 2018, 2017 and 2016, respectively.
Research and development expense
Expenditures for research activities relating to product design, development and improvement are charged to expense as incurred and included in our consolidated statements of income in SG&amp;A. We incurred total research and development expenses of $13.5, $11.8 and $11.6 million during fiscal 2018, 2017 and 2016, respectively.
Shipping and handling revenue and expense
Shipping and handling revenue and expense are included in our consolidated statements of income in SG&amp;A. This includes distribution center costs, third-party logistics costs and outbound transportation costs we incur. Our net expense for shipping and handling was $78.1, $79.4 and $82.4 million during fiscal 2018, 2017 and 2016, respectively.
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See Note 10 to these consolidated financial statements for more information on our share-based compensation plans.</t>
  </si>
  <si>
    <t>New Accounting Pronouncements</t>
  </si>
  <si>
    <t>New Accounting Pronouncements.</t>
  </si>
  <si>
    <t>Note 2 – New Accounting Pronouncements
Not Yet Adopted
In February 2018, the FASB issued ASU No. 2018-02, Reclassification of Certain Tax Effects from Accumulated Other Comprehensive Income (Topic 220) . The amendments in ASU 2018-02 allow a reclassification from accumulated other comprehensive income to retained earnings for stranded tax effects resulting from the Tax Cuts and Jobs Act of 2017. The amendments in this ASU also require certain disclosures about stranded tax effects. The ASU will be effective for us on March 1, 2019. Early adoption in any period is permitted. We are currently evaluating the impact this guidance may have on our consolidated financial statements.
In August 2017, the FASB issued ASU 2017-12, Derivatives and Hedging –Targeted Improvements to Accounting for Hedging Activities (Topic 815) , which amends and simplifies hedge accounting with the intent of better aligning financial reporting for hedging relationships with an entity's risk management activities. The ASU is effective for us on March 1, 2019. We are currently evaluating the impact this guidance may have on our consolidated financial statements.
In May 2017, the FASB issued ASU 2017-09, Compensation – Stock Compensation (Topic 718): Scope of Modification Accounting (Topic 718).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us on March 1, 2018. We have concluded that the adoption of this guidance will not have a material impact on our consolidated financial statements.
In October 2016, the FASB issued ASU 2016-16, Accounting for Income Taxes: Intra–Entity Asset Transfers of Assets Other Than Inventory (Topic 740). ASU 2016-16 amends accounting guidance for intra-entity transfers of assets other than inventory to require the recognition of taxes when the transfer occurs. The amendment will be effective for us on March 1 2018. A modified retrospective approach will be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We have concluded that the adoption of this guidance will not have a material impact on our consolidated financial statements.
In February 2016, the FASB issued ASU 2016-02, Leases (Topic 842) and updated in February 2018. ASU 2016-02 will require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The new lease guidance will essentially eliminate off-balance sheet financing. The guidance is effective for us on March 1, 2019. The new standard must be adopted using a modified retrospective transition and requires the new guidance to be applied at the beginning of the earliest comparative period presented. We are currently evaluating the impact this guidance may have on our consolidated financial statements.
In May 2014, the FASB issued ASU 2014-09, Revenue from Contracts with Customers (Topic 606) . Topic 606 provides a framework for revenue recognition that replaces most existing GAAP revenue recognition guidance.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s effective for us on March 1, 2018, and we elected to adopt the standard using the retrospective method. Our revenue is primarily generated from the sale of non-customized consumer products to customers. Each product represents a performance obligation that is satisfied at a single point in time control transfers, which is generally when we ship the product. The timing and amount of revenue recognized will not be impacted by the new standard. We have thus concluded that the standard will not have a material impact on our consolidated financial statements. The provisions of the new standard will, however, impact the classification of certain consideration paid to our customers. We therefore expect to reclassify an immaterial amount of such payments from SG&amp;A to a reduction of net sales revenue. The impact would reduce net sales by approximately 1%. The standard also requires new quantitative and qualitative disclosures about revenue and costs to obtain or fulfill a contract.
There have been no other accounting pronouncements issued but not yet adopted which are expected to have a material impact on our consolidated financial statements.
Adopted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We adopted the guidance on March 1, 2017, applying it on a prospective basis. The application of this guidance has not had a material impact on our financial statements.</t>
  </si>
  <si>
    <t>Significant Accounting Matters</t>
  </si>
  <si>
    <t>Note 3 – Significant Accounting Matters
Fiscal 2018 - On December 20, 2017, we completed the divestiture of the Nutritional Supplements segment through the sale of Healthy Directions LLC and its subsidiaries to Direct Digital, LLC. We have presented the Nutritional Supplements segment in the accompanying consolidated financial statements as a discontinued operation. For more information see Note 4 to these consolidated financial statements.
On December 22, 2017, the Tax Cuts and Jobs Act (the “Tax Act”) was enacted into law. Among other changes, the Tax Act lowered the U.S. corporate income tax rate from 35% to 21% and established a modified territorial system requiring mandatory deemed repatriation tax on undistributed earnings of certain foreign subsidiaries. The rate change is effective at the beginning of calendar year 2018 and, as a result, we have a blended U.S. federal statutory tax rate of 32.7% for fiscal 2018. As a result of the enactment, we have recorded a provisional tax expense of $17.9 million related to the one-time remeasurement of our U.S. deferred tax assets and liabilities based on the rates at which they are expected to reverse in the future, the one-time repatriation tax applied to our undistributed foreign earnings, and the impact of executive compensation that is no longer deductible under the Tax Act. On an ongoing basis, we expect that the Tax Act will result in a reduction to our annual effective tax rate of approximately one percentage point, primarily due to the reduction in the U.S. corporate income tax rate. For more information see Note 21 to these consolidated financial statements.
Fiscal 2017 – There were no significant accounting matters for fiscal 2017.
Fiscal 2016 - During fiscal 2016, as a result of a devaluation of the Venezuelan official rate, continued economic instability from declines in oil prices and the declaration of an economic emergency, among other factors, we discontinued the use of the official exchange rate and adopted a market-based exchange rate for the remeasurement of our Venezuelan financial statements. As a result, we recorded a charge of $9.57 million (before and after tax) from the re-measurement of our Venezuelan monetary assets and liabilities at February 29, 2016 at the new rate. In addition to re-measuring our monetary holdings in Venezuela, we recorded $9.16 million of non-cash impairment charges (before and after tax) with respect to inventory and property and equipment in order to reflect their respective estimated net realizable and fair values as of February 29, 2016.
The following table summarizes the financial impact of these adjustments:
IMPACT OF VENEZUELAN RE-MEASURMENT RELATED CHARGES
Balance at February 29, 2016
(in thousands)
Before Adjustment
Adjustments
After
Location of Income Statement Impact
Cash and cash equivalents
$
1,302
$
(1,292)
$
10
SG&amp;A
Other net assets, principally working capital other than inventory
8,120
(8,284)
(164)
SG&amp;A
Inventory
9,378
(9,078)
300
Cost of goods sold
Property and equipment, net
82
(79)
3
SG&amp;A
Net investment in Venezuelan operations
$
18,882
$
(18,733)
$
149</t>
  </si>
  <si>
    <t>Discontinued Operations</t>
  </si>
  <si>
    <t xml:space="preserve">Note 4 – Discontinued Operations
On December 20, 2017, we completed the divestiture of the Nutritional Supplements segment through the sale of Healthy Directions LLC and its subsidiaries to Direct Digital, LLC. The Nutritional Supplements segment sold premium branded doctor formulated nutritional supplements, skincare and pain relief products through highly targeted catalog and other printed collateral mailings, online and direct response print, radio and television media.
The purchase price from the sale is comprised of $46.0 million in cash, paid at closing, and a supplemental payment with a target value of $25.0 million, payable on or before August 1, 2019. The final amount of the supplemental payment may be adjusted up or down based on the performance of Healthy Directions through February 28, 2018. In conjunction with the sale of the business, we have agreed to provide certain transition services for up to an eighteen-month period following the closing of the transaction.
The balance sheets associated with discontinued operations are presented below:
February 28,
February 28,
(in thousands)
2018
2017
Assets
Receivables
$
-
$
Inventory
-
Prepaid expenses and other current assets
-
Property and equipment, net
-
Goodwill
-
Other intangible assets, net
-
Other assets, net
-
Assets of discontinued operations
$
-
$
Liabilities
Accounts payable, principally trade
-
6,111
Accrued expenses and other current liabilities (1)
-
5,862
Other liabilities, noncurrent
-
4,319
Liabilities of discontinued operations
$
-
$
The results of operations associated with discontinued operations are presented in the following table:
Fiscal Years Ended the Last Day of February,
(in thousands)
2018 (2)
2017
2016
Sales revenue, net
$
99,013
$
130,543
$
153,126
Cost of goods sold
28,744
37,632
42,855
Gross profit
70,269
92,911
110,271
Selling, general and administrative expense ("SG&amp;A")
72,419
88,742
95,950
Asset impairment charges (3)
132,297
9,500
-
Restructuring charges
621
-
-
Operating income (loss)
(135,068)
(5,331)
14,321
Gain on sale before income tax
1,624
-
-
Interest expense
(367)
(497)
(515)
Income (loss) before income tax
(133,811)
(5,828)
13,806
Income tax benefit (expense)
49,375
2,207
(5,569)
Income (loss) from discontinued operations
$
(84,436)
$
(3,621)
$
8,237
(1)
Includes cash overdrafts.
(2)
Includes approximately 9.6 months of operating results prior to the divestiture on December 20, 2017.
(3)
Includes goodwill impairment charges of $96.6 million and trademark impairment charges of $35.7 million during fiscal 2018 and trademark impairment charges of $9.5 million during fiscal 2017. Total after tax asset impairment charges were $83.5 million for fiscal 2018 and $5.9 million for fiscal 2017. </t>
  </si>
  <si>
    <t>Property and Equipment</t>
  </si>
  <si>
    <t xml:space="preserve">Note 5 – Property and Equipment
A summary of property and equipment is as follows:
PROPERTY AND EQUIPMENT
Estimated
Useful Lives
February 28,
February 28,
(in thousands)
(Years)
2018
2017
Land
-
$
12,800
$
12,800
Building and improvements
-
40
106,870
106,648
Computer, furniture and other equipment
-
15
79,657
72,444
Tools, molds and other production equipment
-
10
33,466
31,157
Construction in progress
-
5,912
5,606
Property and equipment, gross
238,705
228,655
Less accumulated depreciation
(115,202)
(102,153)
Property and equipment, net
$
123,503
$
126,502
We recorded $14.9, $14.2 and $13.4 million of depreciation expense including $3.7, $4.6 and $4.3 million in cost of goods sold and $11.2, $9.6 and $9.1 million in SG&amp;A in the consolidated statements of income for fiscal 2018, 2017 and 2016, respectively.
We lease certain facilities, equipment, and vehicles under operating leases, which expire at various dates through fiscal 2033. Certain of the leases contain escalation clauses and renewal or purchase options in addition to rent abatement amounts. Rent expense related to our operating leases was $5.5, $5.3, and $5.1 million for fiscal 2018, 2017 and 2016, respectively. </t>
  </si>
  <si>
    <t>Accrued Expenses and Other Current Liabilities</t>
  </si>
  <si>
    <t>Note 6 – Accrued Expenses and Other Current Liabilities
A summary of accrued expenses and other current liabilities is as follows:
ACCRUED EXPENSES AND OTHER CURRENT LIABILITIES
February 28,
February 28,
(in thousands)
2018
2017
Accrued compensation, benefits and payroll taxes
$
37,666
$
34,917
Accrued sales discounts and allowances
28,311
26,867
Accrued warranty returns
22,445
20,517
Accrued advertising
25,324
23,747
Accrued legal fees and settlements
17,243
16,908
Other
34,875
25,142
Total accrued expenses and other current liabilities
$
165,864
$
148,098</t>
  </si>
  <si>
    <t>Other Liabilities, Noncurrent</t>
  </si>
  <si>
    <t>Note 7 – Other Liabilities, Noncurrent
A summary of other noncurrent liabilities is as follows:
OTHER LIABILITIES, NONCURRENT
February 28,
February 28,
(in thousands)
2018
2017
Deferred compensation liability
$
6,736
$
6,560
Liability for uncertain tax positions
3,349
6,611
Other liabilities
4,606
4,171
Total other liabilities, noncurrent
$
14,691
$
17,342</t>
  </si>
  <si>
    <t>Hydro Flask Acquisition</t>
  </si>
  <si>
    <t>Note 8 – Hydro Flask Acquisition
On March 18, 2016, we completed the acquisition of all membership units of Steel Technology, LLC, doing business as Hydro Flask. Hydro Flask is a leading designer, distributor and marketer of high performance insulated stainless steel food and beverage containers for active lifestyles. The aggregate purchase price for the transaction was approximately $209.3 million, net of cash acquired. Significant assets acquired include receivables, inventory, prepaid expenses, property and equipment, trade names, technology assets, customer relationships, and goodwill. Acquisition-related expenses, incurred during fiscal 2016, were approximately $0.7 million (before and after tax).
We accounted for the acquisition as the purchase of a business and recorded the excess purchase price as goodwill, which is not expected to be deductible for income tax purposes. We completed our analysis of the economic lives of the assets acquired and determined the appropriate fair values of the acquired assets. We assigned $59.0 million to trade names with indefinite economic lives. We assigned $10.3 million to technology assets and $14.2 million to customer relationships and are amortizing these assets over expected lives of 10 and 24 years, respectively. For technology assets, we considered the average life cycle of the underlying products, which range from 7 - 15 years, and the overall average life of the associated patent portfolio. For the customer relationships, we used historical attrition rates to assign an expected life.
The following schedule presents the net assets of Hydro Flask recorded at acquisition, excluding cash acquired:
HYDRO FLASK – NET ASSETS RECORDED UPON ACQUISITION AT MARCH 18, 2016
(in thousands)
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
The fair values of the above assets acquired and liabilities assumed were estimated by applying income and market approaches. Key assumptions include various discount rates based upon a 12.3% weighted average cost of capital; royalty rates used in the determination of trade names and technology asset values of 6% and 2%, respectively; and a customer attrition rate used in the determination of customer relationship values of approximately 4% per year.
The impact of the Hydro Flask acquisition on our consolidated statements of income for fiscal 2017 is as follows:
HYDRO FLASK - IMPACT ON CONSOLIDATED STATEMENT OF INCOME
Fiscal Year
March 18, 2016 (acquisition date) through February 28, 2017
Ended
(in thousands, except earnings per share data)
February 28, 2017
Sales revenue, net
$
107,005
Net income
27,902
Earnings per share:
Basic
$
1.01
Diluted
$
1.00
The following supplemental unaudited pro forma information presents our financial results as if the Hydro Flask acquisition had occurred as of the beginning of the fiscal periods presented. This supplemental pro forma information has been prepared for comparative purposes and would not necessarily indicate what may have occurred if the acquisition had been completed on March 1, 2015, and this information is not intended to be indicative of future results.
HYDRO FLASK - PRO FORMA IMPACT ON CONSOLIDATED STATEMENTS OF INCOME
(unaudited)
As if the acquisition had been completed at the beginning of March 1, 2015
Fiscal Years Ended the Last Day of February
(in thousands, except earnings per share data)
2017
2016
Sales revenue, net
$
1,410,171
$
1,450,530
Net income
144,947
105,669
Earnings per share:
Basic
$
5.27
$
3.74
Diluted
$
5.20
$
3.68</t>
  </si>
  <si>
    <t>Goodwill and Intangible Assets</t>
  </si>
  <si>
    <t>Note 9 – Goodwill and Intangibles
We do not record amortization expense for goodwill or other intangible assets that have indefinite useful lives. Amortization expense is recorded for intangible assets with definite useful lives.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perform annual impairment testing each fiscal year and interim impairment testing, if necessary. We write down any asset deemed to be impaired to its fair value.
Our impairment test methodology uses primarily estimated future discounted cash flow models (“DCF Models”). The DCF Models use a number of assumptions including expected future cash flows from the assets, volatility, risk free rate, and the expected life of the assets, the determination of which require significant judgments from management. In determining the assumptions to be used, we consider the existing rates on Treasury Bills, yield spreads on assets with comparable expected lives, historical volatility of our common stock and that of comparable companies, and general economic and industry trends, among other considerations. When stock market or other conditions warrant, we expand our traditional impairment test methodology to give weight to other methods that provide additional observable market information in order to better reflect the current risk level being incorporated into market prices and in order to corroborate the fair values of each of our reporting units. Management will place increased reliance on these additional methods in conjunction with its DCF Models in the event that the total market capitalization of its stock drops below its consolidated stockholders’ equity balance for a sustained period.
Considerable management judgment is necessary in reaching a conclusion regarding the reasonableness of fair value estimates, evaluating the most likely impact of a range of possible external conditions, considering the resulting operating changes and their impact on estimated future cash flows, determining the appropriate discount factors to use, and selecting and weighting appropriate comparable market level inputs.
Impairment Testing in Fiscal 2018 - As a result of our annual and interim testing of indefinite-lived trademarks, we recorded non-cash asset impairment charges totaling $15.4 million ($13.8 million after tax) during fiscal 2018. The charges were related to trademarks in our Beauty segment, which were written down to their estimated fair values, determined on the basis of our estimated future discounted cash flows using the relief from royalty valuation method.
The fair values used in our impairment tests were determined using a weighted average of various valuation methods including estimated future discounted cash flows and other market data. The valuation techniques utilized assumptions we believed to be appropriate in the circumstances; however, future circumstances attributable to a strategic change in our business could result in changes to those assumptions and other charges or losses relating our segments may be recorded and could be material. We are unable to project the amount of any expense, charge or loss that may be incurred in future periods.
Impairment Testing in Fiscal 2017 - As a result of our testing of indefinite-lived trademarks, we recorded non-cash asset impairment charges of $2.9 million ($2.5 million after tax) during fiscal 2017. The charges were related to trademarks in our Beauty segment, which were written down to their estimated fair values, determined on the basis of our estimated future discounted cash flows using the relief from royalty valuation method.
Impairment Testing in Fiscal 2016 - As a result of our testing of indefinite-lived trademarks, we recorded non-cash impairment charges of $6.0 million ($5.3 million after tax) during fiscal 2016. The charges were related to certain trademarks in our Beauty segment, which were written down to fair value, determined on the basis of future discounted cash flows using the relief from royalty valuation method.
The following tables summarize the changes in our goodwill and intangible assets by segment for fiscal 2018 and 2017:
GOODWILL AND INTANGIBLE ASSETS
Balances at
Balances at
Weighted
February 28, 2017
Year Ended February 28, 2018
February 28, 2018
Average
Gross
Cumulative
Acquisition
Gross
Cumulative
Life
Carrying
Goodwill
and Retirement
Carrying
Goodwill
Accumulated
Net Book
(in thousands)
(Years)
Amount
Impairments
Additions
Impairments
Adjustments
Amount
Impairments
Amortization
Value
Housewares:
Goodwill
$
282,056
$
-
$
-
$
-
$
-
$
282,056
$
-
$
-
$
282,056
Trademarks - indefinite
134,200
-
-
-
-
134,200
-
-
134,200
Other intangibles - finite
10.7
40,393
-
607
(173)
40,828
-
(17,530)
23,298
Subtotal
456,649
-
607
-
(173)
457,084
-
(17,530)
439,554
Health &amp; Home:
Goodwill
284,913
-
-
-
-
284,913
-
-
284,913
Trademarks - indefinite
54,000
-
-
-
-
54,000
-
-
54,000
Licenses - finite
15,300
-
-
-
-
15,300
-
(15,300)
-
Licenses - indefinite
7,400
-
-
-
-
7,400
-
-
7,400
Other Intangibles - finite
4.0
116,982
-
605
-
117,586
-
(77,128)
40,458
Subtotal
478,595
-
605
-
-
479,199
-
(92,428)
386,771
Beauty:
Goodwill
81,841
(46,490)
-
-
-
81,841
(46,490)
-
35,351
Trademarks - indefinite
45,854
-
-
(15,447)
-
30,407
-
-
30,407
Trademarks - finite
10.6
150
-
-
-
-
150
-
(97)
53
Licenses - indefinite
10,300
-
-
-
-
10,300
-
-
10,300
Licenses - finite
4.8
13,696
-
-
-
-
13,696
-
(12,166)
1,530
Other intangibles - finite
0.2
46,402
-
-
-
-
46,402
-
(45,133)
1,269
Subtotal
198,243
(46,490)
-
(15,447)
-
182,796
(46,490)
(57,396)
78,910
Total
$
1,133,487
$
(46,490)
$
1,212
$
(15,447)
$
(173)
$
1,119,079
$
(46,490)
$
(167,354)
$
905,235
Year Ended
Year Ended
Weighted
February 29, 2016
Year Ended February 28, 2017
February 28, 2017
Average
Gross
Cumulative
Acquisition
Gross
Cumulative
Life
Carrying
Goodwill
and Retirement
Carrying
Goodwill
Accumulated
Net Book
(in thousands)
(Years)
Amount
Impairments
Additions
Impairments
Adjustments
Amount
Impairments
Amortization
Value
Housewares:
Goodwill
$
166,132
$
-
$
116,053
$
-
$
(129)
$
282,056
$
-
$
-
$
282,056
Trademarks - indefinite
75,200
-
59,000
-
-
134,200
-
-
134,200
Other intangibles - finite
11.6
15,448
-
25,040
-
(95)
40,393
-
(15,476)
24,917
Subtotal
256,780
-
200,093
-
(224)
456,649
-
(15,476)
441,173
Health &amp; Home:
Goodwill
284,913
-
-
-
-
284,913
-
-
284,913
Trademarks - indefinite
54,000
-
-
-
-
54,000
-
-
54,000
Licenses - finite
15,300
-
-
-
-
15,300
-
(15,300)
-
Licenses - indefinite
7,400
-
-
-
-
7,400
-
-
7,400
Other Intangibles - finite
5.0
116,575
-
472
-
(65)
116,982
-
(66,027)
50,955
Subtotal
478,188
-
472
-
(65)
478,595
-
(81,327)
397,268
Beauty:
Goodwill
81,841
(46,490)
-
-
-
81,841
(46,490)
-
35,351
Trademarks - indefinite
48,754
-
-
(2,900)
-
45,854
-
-
45,854
Trademarks - finite
11.6
150
-
-
-
-
150
-
(92)
58
Licenses - indefinite
10,300
-
-
-
-
10,300
-
-
10,300
Licenses - finite
5.8
13,696
-
-
-
-
13,696
-
(11,849)
1,847
Other intangibles - finite
1.2
46,402
-
-
-
-
46,402
-
(39,929)
6,473
Subtotal
201,143
(46,490)
-
(2,900)
-
198,243
(46,490)
(51,870)
99,883
Total
$
936,111
$
(46,490)
$
200,565
$
(2,900)
$
(289)
$
1,133,487
$
(46,490)
$
(148,673)
$
938,324
The following table summarizes the amortization expense attributable to intangible assets recorded in SG&amp;A in the consolidated statements of income for fiscal 2018, 2017 and 2016, as well as estimated amortization expense for fiscal 2019 through 2023:
Aggregate Amortization Expense (in thousands)
Fiscal 2018
$
18,854
Fiscal 2017
$
22,024
Fiscal 2016
$
21,514
Estimated Amortization Expense (in thousands)
Fiscal 2019
$
14,018
Fiscal 2020
$
12,428
Fiscal 2021
$
10,384
Fiscal 2022
$
4,078
Fiscal 2023
$
3,995</t>
  </si>
  <si>
    <t>Share-Based Compensation Plans</t>
  </si>
  <si>
    <t>Note 10 – Share-Based Compensation Plans
We have equity awards outstanding under an expired employee stock option and restricted stock plan adopted in 1998 (the “1998 Plan”). We also have equity awards outstanding under three active share-based compensation plans. The plans consist of the Helen of Troy Limited 2008 Stock Incentive Plan, an employee stock plan (the “2008 Stock Incentive Plan”), the Helen of Troy Limited 2008 Non-Employee Directors Stock Incentive Plan, a non-employee director restricted stock plan (the “2008 Directors’ Plan”), and the Helen of Troy Limited 2008 Employee Stock Purchase Plan (the “2008 Stock Purchase Plan”). These plans are described below. The plans are administered by the Compensation Committee of the Board of Directors, which consists of non-employee directors who are independent under the applicable listing standards for companies traded on the NASDAQ Stock Market LLC.
Expired Plan
The 1998 Plan – The plan covered a total of 6,750,000 shares of common stock for issuance to key officers and employees. The 1998 Plan provided for the grant of options to purchase our common stock at a price equal to or greater than the fair market value on the grant date. The 1998 Plan contained provisions for incentive stock options, non-qualified stock options and restricted share grants. Generally, options granted under the 1998 Plan become exercisable over four- or five-year vesting periods and expire on dates ranging from seven to ten years from the date of grant. The 1998 Plan expired by its terms on August 25, 2008. As of February 28, 2018, there were 1,200 shares of common stock subject to options outstanding under the plan.
Active Plans
The 2008 Stock Incentive Plan – The plan covers a total of 3,750,000 shares of common stock for issuance to key officers, employees and consultants of our Company. Under this plan, we offer stock-based compensation that includes stock options, annual restricted share awards, time-vested restricted stock units and performance-based restricted stock units. The plan will expire by its terms on August 19, 2018.
·
Stock Options: Generally, options granted under the 2008 Stock Incentive Plan will become exercisable over four- or five-year vesting periods and will expire on dates ranging from seven to ten years from the date of grant. These stock options are expensed ratably over their vesting terms. As of February 28, 2018, there were 298,602 shares of common stock subject to options outstanding under the plan.
·
Restricted Stock Awards (“RSAs”): During fiscal 2016, we issued an RSA that immediately vested for 2,000 shares of common stock to our current CEO at a fair value of $89.12 per share.
·
Restricted Stock Units (“RSUs”): RSUs are awards of time-vested restricted stock units that are independent of stock option grants and are generally subject to forfeiture if employment terminates prior to vesting. During fiscal 2018, 2017 and 2016, we granted RSUs that may be settled for up to 82,356, 92,329 and 29,932 shares of common stock, with weighted average grant date fair values of $95.36, $96.74 and $76.62, respectively, to the CEO and certain members of the management team. The awards vest over varying terms up to 4 years. We expense the cost of restricted stock units ratably over their vesting periods.
·
Performance Restricted Stock Units (“PSUs”): PSUs are performance-based restricted stock unit awards that represent the right to receive unrestricted shares of stock based on the achievement of our performance goals over the performance period established by the Compensation Committee of our Board of Directors. During fiscal 2018, 2017 and 2016, we granted PSUs that may be settled for up to 140,658, 139,846 and 130,608 shares of common stock with average fair values at the grant date of $96.52, $97.12 and $76.62, respectively, to the CEO and certain members of the management team. These awards have three year performance periods ending on the last day of fiscal 2020, 2019 and 2018, respectively. The awards will vest and settle on the date the Compensation Committee certifies that the performance goals have been achieved. Expense for the new plan must be estimated until earned, subject to a probability assessment of achieving the various performance goals and payout levels.
A summary of shares available for issue under the 2008 stock incentive plan follows:
Shares originally authorized
3,750,000
Less cumulative stock option grants issued, net of forfeitures
(1,160,556)
Less restricted share awards previously vested and settled
(638,565)
Subtotal
1,950,879
Less maximum RSUs issuable upon vesting (1)
(136,253)
Less maximum PSUs issuable upon vesting (1)
(348,126)
Shares available for issuance
1,466,500
(1)
RSUs and PSUs potentially issuable are estimated assuming the maximum payouts adjusted for actual forfeitures to date.
The 2008 Directors’ Plan – The plan covers a total of 175,000 shares of common stock for issuance of restricted stock, restricted stock units or other stock-based awards to non-employee members of our Board of Directors. Awards granted under the 2008 Directors' Plan will be subject to vesting schedules and other terms and conditions as determined by the Compensation Committee of our Board of Directors. The plan will expire by its terms on August 19, 2018. As of February 28, 2018, 84,483 shares of restricted stock have been granted and 90,517 shares remained available for future issue under the plan. Under the 2008 Directors’ Plan for fiscal 2018, 2017 and 2016, we granted 5,658, 5,285 and 5,649 shares of restricted stock, respectively, to certain members of our Board of Directors having weighted average fair values at the date of grant of $92.95, $92.98 and $87.04 per share for each year, respectively. The restricted stock awards vested immediately, were valued at the fair value of our common stock at the date of the grant, and accordingly, were expensed at the time of the grants.
The 2008 Stock Purchase Plan – The plan covers a total of 350,000 shares of common stock for issuance to our employees. Under the terms of the plan, employees may authorize the withholding of up to 15% of their wages or salaries to purchase our shares of common stock. The purchase price for shares acquired under the 2008 Stock Purchase Plan is equal to the lower of 85% of the share’s fair market value on either the first day of each option period or the last day of each period. The plan will expire by its terms on September 1, 2018. Shares of common stock purchased under the 2008 Stock Purchase Plan vest immediately at the time of purchase. Accordingly, the fair value award associated with their discounted purchase price is expensed at the time of purchase. During fiscal 2018, 2017 and 2016, plan participants acquired a total of 16,098, 32,110 and 28,433 shares of common stock at average prices of $76.76, $76.77 and $67.77 per share, respectively. As of February 28, 2018, there were 50,444 shares available for future issue under the plan.
We recorded share-based compensation expense in SG&amp;A as follows:
SHARE-BASED PAYMENT EXPENSE
Fiscal Years Ended the Last Day of February,
(in thousands, except per share data)
2018
2017
2016
Stock options
$
1,634
$
2,614
$
2,863
Directors stock compensation
750
700
700
Performance based and other stock awards
12,631
10,243
3,235
Employee stock purchase plan
264
490
552
Share-based compensation expense
15,279
14,047
7,350
Less income tax benefits
(1,669)
(1,762)
(753)
Share-based compensation expense, net of income tax benefits
$
13,610
$
12,285
$
6,597
Continuing operations earnings per share impact of share-based compensation expense:
Basic
$
0.50
$
0.45
$
0.23
Diluted
$
0.50
$
0.44
$
0.23
A summary of our total unrecognized share-based compensation expense as of February 28, 2018 is as follows:
UNRECOGNIZED SHARE-BASED COMPENSATION EXPENSE
Weighted
Average
Unrecognized
Period of
Compensation
Recognition
(in thousands, except weighted average expense period data)
Expense
(in months)
Stock options
$
1,384
Restricted stock units (RSUs and PSUs)
12,220
There were no options granted during fiscal 2018. The fair value of our stock option grants are estimated using a Black-Scholes option pricing model with the following assumptions for fiscal years 2017 and 2016:
ASSUMPTIONS USED FOR FAIR VALUE OF STOCK OPTION GRANTS
Fiscal Years Ended the Last Day of February,
2017
2016
Range of risk free interest rates used
1.2%
0.9% - 1.5%
Expected dividend rate
-%
-%
Weighted average volatility rate
33.4%
39.1%
Range of expected volatility rates used
33.4%
35.9% - 39.7%
Range of expected terms used (in years)
4.1
4.1 - 4.4
The risk-free interest rate is based on U.S. Treasury securities with maturities equal to the expected life of the stock option grants. The dividend yield is computed as zero because we have not historically paid dividends nor do we expect to do so at this time. Expected volatility is based on a weighted average of the market implied volatility and historical volatility over the expected life of the underlying stock option grants. We use our historical experience to estimate the expected term of each stock option grant.
A summary of stock option activity under all our share-based compensation plans follows:
SUMMARY OF STOCK OPTION ACTIVITY
Weighted
Weighted
Weighted
Average
Average
Average
Remaining
Exercise
Grant Date
Contractual
Price
Fair Value
Term
Intrinsic
(in thousands, except contractual term and per share data)
Options
(per share)
(per share)
(in years)
Value
Outstanding at February 28, 2015
42.76
16.28
26,008
Grants
88.17
28.82
Exercises
37.86
9,480
Forfeitures / expirations
59.01
Outstanding at February 29, 2016
53.94
19.52
6.1
26,847
Grants
2
102.04
28.74
Exercises
(170)
43.07
9,152
Forfeitures / expirations
(33)
65.68
Outstanding at February 28, 2017
448
$
57.41
$
20.54
5.0
$
18,097
Grants
-
-
-
Exercises
(126)
52.28
5,400
Forfeitures / expirations
(22)
72.37
Outstanding at February 28, 2018
300
$
58.35
$
32.04
$
9,606
Exercisable at February 28, 2018
175
$
49.18
$
41.11
$
7,198
A summary of non-vested stock option activity and changes under all our share-based compensation plans follows:
NON-VESTED STOCK OPTION ACTIVITY
Weighted
Average
Non-
Grant Date
Vested
Fair Value
(in thousands, except per share data)
Options
(per share)
Outstanding at February 28, 2015
16.98
Grants
186
28.82
Vested or forfeited
(339)
17.59
Outstanding at February 29, 2016
521
20.81
Grants
2
28.74
Vested or forfeited
(243)
18.95
Outstanding at February 28, 2017
280
$
22.48
Grants
-
-
Vested or forfeited
(155)
25.02
Outstanding at February 28, 2018
125
$
19.31
A summary of restricted stock unit activity and changes under our 2008 Stock Incentive Plan follows:
SUMMARY OF RESTRICTED STOCK UNIT ACTIVITY
Weighted
Average
Restricted
Grant Date
Stock
Fair Value
Fair Value
(in thousands, except per share data)
Units
(per share)
Outstanding
Outstanding at February 28, 2015 (1)
118
58.35
9,041
Granted (1)
95
76.62
Vested (2)
-
-
Outstanding at February 29, 2016
213
66.50
20,311
Granted (1)
162
96.90
Vested (2)
(53)
70.14
Outstanding at February 28, 2017
322
$
81.19
$
31,418
Granted (1)
262
96.44
Vested or forfeited (2)
(274)
78.71
Outstanding at February 28, 2018
310
$
90.05
$
27,944
(1)
Includes target level RSUs and PSUs granted to our current CEO and members of management in connection with long-term incentive compensation for fiscal 2018, 2017 and 2016.
(2)
Includes 192,002 and 15,643 RSUs which vested and settled throughout the year at an weighted average fair values of $62.88 and $60.28 per share for fiscal 2018 and 2017, respectively. There were no RSUs vested or settled in fiscal 2016.</t>
  </si>
  <si>
    <t>Defined Contribution Plans</t>
  </si>
  <si>
    <t xml:space="preserve">Note 11 –
We sponsor defined contribution savings plans in the U.S. and other countries where we have employees. Total company matching contributions made to these plans for fiscal 2018, 2017 and 2016 were $3.9, $3.2 and $3.1 million, respectively. </t>
  </si>
  <si>
    <t>Repurchases of Helen of Troy Common Stock</t>
  </si>
  <si>
    <t>Repurchase of Helen of Troy Common Stock</t>
  </si>
  <si>
    <t>Note 1
On May 10, 2017, our Board of Directors authorized the repurchase of up to $400 million of our outstanding common stock. The authorization is effective for a period of three years and replaced our former repurchase authorization, of which approximately $82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February 28, 2018, our repurchase authorization allowed for the purchase of $328.0 million of common stock.
Our current equity-based compensation plans include provisions that allow for the “net exercise” of share settled awards by all plan participants. In a net exercise, any required payroll taxes, federal withholding taxes and exercise price of the shares due from the option holder can be paid for by having the option holder tender back to us a number of shares at fair value equal to the amounts due. Net exercises are treated as purchases and retirements of shares.
The following table summarizes our share repurchase activity for the periods shown:
SHARE REPURCHASES
Year Ended the Last Day of February
(in thousands, except share and per share data)
2018
2017
2016
Common stock repurchased on the open market or through tender offer:
Number of shares
717,300
922,731
1,126,796
Aggregate value of shares
$
65,795
$
75,000
$
100,000
Average price per share
$
91.73
$
81.28
$
88.75
Common stock received in connection with share-based compensation:
Number of shares
75,785
6,286
117,294
Aggregate value of shares
$
7,258
$
595
$
6,411
Average price per share
$
95.77
$
94.61
$
54.66</t>
  </si>
  <si>
    <t>Restructuring Plan</t>
  </si>
  <si>
    <t>Note 13 –
On October 5, 2017, we announced an approved restructuring plan (referred to as “Project Refuel”) intended to enhance the performance primarily for the Beauty and Nutritional Supplements segments. Project Refuel includes charges for a reduction-in-force and the elimination of certain contracts. Following the divestiture of our former Nutritional Supplements segment, as discussed in Note 4 to these consolidated financial statements, we are targeting total annualized profit improvements of approximately $8.0 million over the duration of the plan. We estimate the plan to be completed by the first quarter of fiscal 2020 and expect to incur total restructuring charges in the range of approximately $3.2 to $4.8 million over the same period. Restructuring provisions are determined based on estimates prepared at the time the restructuring actions are approved by management and are revised periodically. Restructuring charges also include amounts recognized as incurred.
During fiscal 2018, we incurred $1.9 million of pre-tax restructuring costs related to employee severance and termination benefits and contract termination costs. As of February 28, 2018, we made cash restructuring payments of $1.3 million and had a remaining liability of $0.5 million.</t>
  </si>
  <si>
    <t>Other Commitments and Contingencies</t>
  </si>
  <si>
    <t>Note 14 – Other Commitments and Contingencies
Indemnity Agreements –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Employment Contracts and Related Matters – We have entered into employment contracts with certain officers, including an employment agreement with Mr. Julien Mininberg, our CEO, that was amended and restated on January 7, 2016. The amended and restated agreement, among other things, extended the term of Mr. Mininberg’s employment agreement from March 1, 2016 through February 28, 2019. These agreements provide for minimum salary levels, potential incentive bonuses, and in some cases, performance based awards. These agreements also specify varying levels of salary continuation and/or severance compensation dependent on certain circumstances such as involuntary termination for other than cause or involuntary termination due to a change of control.
In some cases, the expiration dates for these agreements are indefinite, unless terminated by either party. At February 28, 2018, the estimated aggregate commitment for potential future compensation and/or severance pursuant to all continuing employment contracts, was approximately $7.0 million, payable over varying terms up to two years from the date of separation.
International Trade – We purchase most of our appliances and a significant portion of other products that we sell from unaffiliated manufacturers located in the Far East, mainly in China. With most of our products being manufactured in the Far East, we are subject to risks associated with trade barriers, the imposition of additional tariffs, currency exchange fluctuations and social, economic and political unrest. In recent years, increasing labor costs, regional labor dislocations driven by new government policies, local inflation, changes in ocean cargo carrier capacity and costs, the impact of energy prices on transportation, and fluctuations in the Chinese Renminbi against the U.S. Dollar have resulted in variability in our cost of goods sold. In the past, certain Chinese suppliers have closed operations due to economic conditions that pressured their profitability. Although we have multiple sourcing partners for certain products, occasionally we are unable to source certain items on a timely basis due to changes occurring with our suppliers. We believe that we could source similar products outside China, if necessary, and we continuously explore expanding sourcing alternatives in other countries. However, the relocation of any production capacity could require substantial time and increased costs.
Customer Incentives – We regularly enter into arrangements with customers whereby we offer various incentives, including incentives in the form of volume rebates. Our estimates of the liabilities for such incentives is included in the accompanying consolidated balance sheets on the line entitled “Accrued expenses and other current liabilities,” and in Note 6 to these consolidated financial statements included in the lines entitled “Accrued sales discounts and allowances” and “Accrued advertising” and are based on incentives applicable to sales occurring up to the respective balance sheet dates.
Thermometer Patent Litigation – In January 2016, a jury ruled against us in a case that involved claims by Exergen Corporation. The case involved the alleged patent infringement related to two forehead thermometer models sold by our subsidiary, Kaz USA, Inc., in the United States. As a result of the jury verdict, we recorded a charge in fiscal 2016 including legal fees and other related expenses, of $17.8 million (before and after tax). In June 2016, certain post-trial motions were concluded with Exergen Corporation being awarded an additional $1.5 million of pre-judgment compensation. We accrued this additional amount in May 2016. In July 2016, we appealed the judgment to the United States Court of Appeals for the Federal Circuit. In March 2018, the Federal Circuit issued a decision, which reversed the district court’s verdict of infringement of one of the two patents at issue and remanded the damage award for a determination by the district court of the impact the reversal of infringement has on the damage award. We are not yet able to predict the outcome of the further district court proceedings and, therefore, have not adjusted the related reserve.
Other Matters – We are involved in various legal claims and proceedings in the normal course of operations. We believe the outcome of these matters will not have a material adverse effect on our consolidated financial position, results of operations, or liquidity.
Contractual Obligations and Commercial Commitments – Our contractual obligations and commercial commitments at the end of fiscal 2018 were:
PAYMENTS DUE BY PERIOD - TWELVE MONTHS ENDED THE LAST DAY OF FEBRUARY:
2019
2020
2021
2022
2023
After
(in thousands)
Total
1 year
2 years
3 years
4 years
5 years
5 years
Floating rate debt
$
293,707
$
1,900
$
1,900
$
1,900
$
271,300
$
1,900
$
14,807
Long-term incentive plan payouts
11,840
5,412
4,786
1,642
-
-
-
Interest on floating rate debt (1)
29,011
7,625
7,569
7,514
5,873
429
1
Open purchase orders
182,603
182,603
-
-
-
-
-
Long-term purchase commitments
1,033
1,033
-
-
-
-
-
Minimum royalty payments
55,359
12,490
12,972
12,912
9,071
7,914
-
Advertising and promotional
39,071
14,304
6,298
6,411
6,527
5,531
-
Operating leases
67,685
6,237
6,270
6,278
5,851
4,932
38,117
Capital spending commitments
1,080
1,080
-
-
-
-
-
Total contractual obligations (2)
$
681,389
$
232,684
$
39,795
$
36,657
$
298,622
$
20,706
$
52,925
(1)
We estimate our future obligations for interest on our floating rate debt by assuming the weighted average interest rates in effect on each floating rate debt obligation at February 28, 2018 remain constant into the future. This is an estimate, as actual rates will vary over time. In addition, for the Credit Agreement, we assume that the balance outstanding as of February 28, 2018 remains the same for the remaining term of the agreement. The actual balance outstanding under the Credit Agreement may fluctuate significantly in future periods, depending on the availability of cash flow from operations and future investing and financing considerations.
(2)
In addition to the contractual obligations and commercial commitments in the table above, as of February 28, 2018, we have recorded a provision for uncertain tax positions of $3.3 million. We are unable to reliably estimate the timing of most of the future payments, if any, related to uncertain tax positions; therefore, we have excluded these tax liabilities from the table above.</t>
  </si>
  <si>
    <t>Long-Term Debt</t>
  </si>
  <si>
    <t>Note 15 – Long Term Debt
We have a credit agreement (the “Credit Agreement”) with Bank of America, N.A., as administrative agent, and other lenders that provides for an unsecured total revolving commitment of $1 billion as of February 28, 2018. The commitment under the Credit Agreement terminates on December 7, 2021. Borrowings accrue interest under one of two alternative methods as described in the Credit Agreement. With each borrowing against our credit line, we can elect the interest rate method based on our funding needs at the time. We also incur loan commitment and letter of credit fees under the Credit Agreement. Outstanding letters of credit reduce the borrowing availability under the Credit Agreement on a dollar-for-dollar basis. As of February 28, 2018, the outstanding revolving loan principal balance was $269.4 million and the balance of outstanding letters of credit was $7.1. million. As of February 28, 2018, the amount available for borrowings under the Credit Agreement was $723.5 million. Covenants in our debt agreements limit the amount of total indebtedness we can incur. As of February 28, 2018 these covenants effectively limited our ability to incur more than $516.9 million of additional debt from all sources, including our Credit Agreement, or $692.1 million in the event a qualified acquisition is consummated.
A summary of our long-term debt follows:
LONG-TERM DEBT
Original
Date
Interest
February 28,
February 28,
(dollars in thousands)
Borrowed
Rates
Matures
2018
2017
Mississippi Business Finance Corporation Loan (the "MBFC Loan") (1)
03/13
Floating
03/23
$
24,219
$
29,903
Senior Notes (2)
01/11
3.9
%
01/18
-
19,763
Credit Agreement (3)
01/15
Floating
12/21
265,650
435,949
Total long-term debt
289,869
485,615
Less current maturities of long-term debt
(1,884)
(24,404)
Long-term debt, excluding current maturities
$
287,985
$
461,211
(1)
The MBFC Loan is unsecured with an original balance of $37.6 million and interest set and payable quarterly at a Base Rate, plus a margin of up to 1.0%, or applicable LIBOR plus a margin of up to 2.0%, as determined by the interest rate elected and the Leverage Ratio. The loan is subject to holder’s call on or after March 1, 2018. The loan can be prepaid without penalty. The remaining loan balance is payable as follows: $1.9 million annually on March 1, 2018 through 2022; and $14.8 million on March 1, 2023. Any remaining outstanding principal and interest is due upon maturity on March 1, 2023.
(2)
Unsecured Senior Notes at a fixed interest rate of 3.9% were paid in full during the fourth quarter of fiscal 2018.
(3)
Floating interest rates are hedged with an interest rate swap to effectively fix interest rates on $100 million of the outstanding principal balance under the Credit Agreement. Notes 16 and 17 to these consolidated financial statements provide additional information regarding the interest rate swap.
At February 28, 2018, our long-term debt has floating interest rates, and its book value approximates its fair value. The fair market value of the fixed rate debt at February 28, 2017 computed using a discounted cash flow analysis and comparable market rates was $20.1 million compared to the $19.8 million book value.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We were in compliance with the terms of these agreements as of February 28, 2018.
The following table contains information about interest rates on our Credit Agreement and the related weighted average borrowings outstanding for the periods covered by our consolidated statements of income:
INTEREST RATES ON CREDIT AGREEMENT
Fiscal Years Ended the Last Day of February,
(in thousands)
2018
2017
2016
Average borrowings outstanding (1)
$
382,960
$
498,420
$
399,800
Average interest rate during each year (2)
%
%
%
Interest rate range during each year
2.3 - 4.8
%
1.9 - 4.3
%
1.4 - 4.0
%
Weighted average interest rates on borrowings outstanding at year end
%
%
%
(1)
Average borrowings outstanding is computed as the average of the current and four prior quarters ending balances of our credit facility.
(2)
The average interest rate during each year is computed by dividing the total interest expense associated with the Credit Agreement for a fiscal year by the average borrowings outstanding for the same fiscal year.
The following table contains a summary of the components of our interest expense for the periods covered by our consolidated statements of income:
INTEREST EXPENSE
Fiscal Years Ended the Last Day of February,
(in thousands)
2018
2017
2016
Interest and commitment fees
$
13,084
$
13,745
$
9,941
Deferred finance costs
887
Interest rate swap settlements, net
54
-
(11)
Cross-currency debt swap
(74)
(90)
-
Total interest expense
$
13,951
$
14,361
$
10,581</t>
  </si>
  <si>
    <t>Fair Value</t>
  </si>
  <si>
    <t>Note 16 – Fair Value
We classify our various assets and liabilities recorded or reported at fair value under a hierarchy prescribed by GAAP that prioritizes inputs to fair value measurement techniques into three broad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last day of February 2018 and 2017:
FAIR VALUES OF FINANCIAL ASSETS AND LIABILITIES
Fair Values at
February 28, 2018
(in thousands)
(Level 2) (1)
Assets:
Money market accounts
$
1,107
Interest rate swap
922
Foreign currency contracts
2,201
Total assets
$
4,230
Liabilities:
Floating rate debt
$
289,868
Foreign currency contracts
2,606
Total liabilities
$
292,474
Fair Values at
February 28, 2017
(in thousands)
(Level 2) (1)
Assets:
Money market accounts
$
2,711
Foreign currency contracts
2,167
Total assets
$
4,878
Liabilities:
Fixed rate debt (2)
$
20,105
Floating rate debt
465,852
Foreign currency contracts
47
Total liabilities
$
486,004
(1)
Our financial assets and liabilities are classified as Level 2 assets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
The carrying amounts of cash and cash equivalents, receivables and accounts payable approximate fair value because of the short maturity of these items.
We use derivatives for hedging purposes and our derivatives are primarily interest rate swaps, foreign currency contracts and cross-currency debt swaps. See Notes 1, 17 and 18 to these consolidated financial statements for more information on our hedging activities.
We classify our fixed and floating rate debt as Level 2 items because the estimation of the fair market value of these financial assets requires the use of a discount rate based upon current market rates of interest for obligations with comparable remaining terms. Such comparable rates are considered significant other observable market inputs. The fair market value of the fixed rate debt at February 28, 2017 was computed using a discounted cash flow analysis and a discount rate of 1.8%. All other debt has floating interest rates, and its book value approximates its fair value as of the reporting date.
Our other non-financial assets include goodwill and other intangible assets, which we classify as Level 3 items. These assets are measured at fair value on a non-recurring basis as part of our impairment testing. Note 9 to these consolidated financial statements contains additional information regarding impairment testing and related intangible asset impairments. The table below presents other non-financial assets measured on a non-recurring basis using significant unobservable inputs (Level 3) for fiscal 2018 and 2017:
OTHER NON-FINANCIAL ASSETS
FAIR VALUE MEASUREMENTS USING SIGNIFICANT UNOBSERVABLE INPUTS (Level 3)
Fiscal Years Ended
(in thousands)
2018
2017
Beginning balances
$
938,324
$
762,878
Total income (expense):
Included in net income - realized
(34,128)
(24,830)
Acquired during the period
1,212
200,565
Acquisition adjustments and retirements during the period
(173)
(289)
Ending balances
$
905,235
$
938,324</t>
  </si>
  <si>
    <t>Financial Instruments and Risk Management</t>
  </si>
  <si>
    <t>Note 17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For fiscal 2018, 2017 and 2016, approximately 13%, 13% and 16%, respectively, of our net sales revenue was in foreign currencies. These sales were primarily denominated in British Pounds, Euros, Mexican Pesos, Canadian Dollars, and Venezuelan Bolivars. We make most of our inventory purchases from the Far East and primarily use the U.S. Dollar for such purchases.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the cross-currency debt swap, of $(3.1), $0.5 and ($3.1) million in SG&amp;A during fiscal 2018, 2017 and 2016, respectively.
We hedge against certain foreign currency exchange rate-risk by using a series of forward contract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CI and reclassified into SG&amp;A in the same period they are settled. The ineffective portion, which is not material for any year presented, is immediately recognized in SG&amp;A.
Interest Rate Risk – Interest on our outstanding debt as of February 28, 2018 is based on floating interest rates. If short-term interest rates increase, we will incur higher interest expense on any future outstanding balances of floating rate debt. Floating interest rates are hedged with an interest rate swap to effectively fix interest rates on $100.0 million of the outstanding principal balance under the Credit Agreement, which totaled $269.4 million as of February 28, 2018.
The following table summarizes the fair values of our various derivative instruments at the end of fiscal 2018 and 2017:
FAIR VALUES OF DERIVATIVE INSTRUMENTS
February 28, 2018
Prepaid
Accrued
Expenses
Expenses
Final
and Other
and Other
Other
(in thousands)
Hedge
Settlement
Notional
Current
Other
Current
Liabilities,
Derivatives designated as hedging instruments
Type
Date
Amount
Assets
Assets
Liabilities
Non-current
Foreign currency contracts - sell Euro
Cash flow
07/2019
€
38,000
$
-
$
102
$
1,320
$
-
Foreign currency contracts - sell Canadian Dollars
Cash flow
06/2019
$
27,750
378
101
-
-
Foreign currency contracts - sell Pounds
Cash flow
04/2019
£
19,500
-
56
513
-
Foreign currency contracts - sell Mexican Pesos
Cash flow
05/2018
$
20,000
5
-
-
-
Interest rate swap
Cash flow
12/2021
$
100,000
539
1,942
-
-
Subtotal
922
2,201
1,833
-
Derivatives not designated under hedge accounting
Foreign currency contracts - cross-currency debt swaps - Euro
(1)
4/2020
$
5,280
-
-
-
208
Foreign currency contracts - cross-currency debt swaps - Pound
(1)
4/2020
$
6,395
-
-
-
565
Subtotal
-
-
-
773
Total fair value
$
922
$
2,201
$
1,833
$
773
February 28, 2017
Prepaid
Accrued
Expenses
Expenses
Final
and Other
and Other
Other
Hedge
Settlement
Notional
Current
Other
Current
Liabilities,
Derivatives designated as hedging instruments
Type
Date
Amount
Assets
Assets
Liabilities
Non-current
Foreign currency contracts - sell Euro
Cash flow
2/2018
€
27,500
$
727
$
-
$
-
$
-
Foreign currency contracts - sell Canadian Dollars
Cash flow
6/2018
$
26,000
155
32
-
-
Foreign currency contracts - sell Pounds
Cash flow
2/2018
£
13,500
548
-
-
-
Foreign currency contracts - sell Mexican Pesos
Cash flow
2/2018
$
59,600
-
-
47
-
Subtotal
1,430
32
47
-
Derivatives not designated under hedge accounting
Foreign currency contracts - cross-currency debt swap - Euro
(1)
1/2018
$
10,000
705
-
-
-
Total fair value
$
2,135
$
32
$
47
$
-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PRE-TAX EFFECT OF DERIVATIVE INSTRUMENTS
The pre-tax effect of derivative instruments for fiscal 2018 and 2017 is as follows:
Fiscal Years Ended February 28,
Gain (Loss)
Gain (Loss) Reclassified from
Recognized in OCI
Accumulated Other Comprehensive
Gain (Loss) Recognized
(effective portion)
Income (Loss) into Income
As Income
(in thousands)
2018
2017
Location
2018
2017
Location
2018
2017
Currency contracts - cash flow hedges
$
1,758
$
2,205
SG&amp;A
$
4,364
$
1,454
$
-
$
-
Interest rate swaps - cash flow hedges
2,481
-
Interest expense
-
-
Interest expense
(54)
-
Cross-currency debt swaps - principal
-
-
-
-
SG&amp;A
(1,479)
499
Cross-currency debt swaps - interest
-
-
-
-
Interest Expense
74
90
Total
$
4,239
$
2,205
$
4,364
$
1,454
$
(1,459)
$
589
We expect a net loss of $0.9 million associated with foreign currency contracts and interest rate swaps currently reported in accumulated other comprehensive income, to be reclassified into income over the next twelve months. The amount ultimately realized, however, will differ as exchange rates change and the underlying contracts settle. See Notes 1, 16 and 18 to these consolidated financial statements for more information on our hedging activities.
Counterparty Credit Risk – Financial instruments, including foreign currency contracts, cross-currency debt swaps and interest rate swaps, expose us to counterparty credit risk for nonperformance. We manage our exposure to counterparty credit risk b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
Risks Inherent in Cash and Cash Equivalents – As the levels of our cash and cash equivalents change, they can become more subject to foreign exchange rate risk, interest rate risk, credit risk, and liquidity risk. Cash consists of interest-bearing, non-interest-bearing and short-term investment accounts. We consider money market accounts to be cash equivalents.
The following table summarizes our cash and cash equivalents at the end of fiscal 2018 and 2017:
CASH AND CASH EQUIVALENTS
February 28, 2018
February 28, 2017
Carrying
Range of
Carrying
Range of
(in thousands)
Amount
Interest Rates
Amount
Interest Rates
Cash, interest and non-interest-bearing accounts
$
19,631
0.00 to 0.35%
$
21,138
0.00 to 0.35%
Money market funds
1,107
0.0 to 0.03%
2,711
0.18 to 0.19%
Total cash and cash equivalents
$
20,738
$
23,848</t>
  </si>
  <si>
    <t>Accumulated Other Comprehensive Income (Loss)</t>
  </si>
  <si>
    <t>Note 18 – Accumulated Other Comprehensive Income (Loss)
The changes in accumulated other comprehensive income (loss) by component and related tax effects for fiscal 2018 and 2017 were as follows:
CHANGES IN ACCUMULATED OTHER COMPREHENSIVE INCOME (LOSS) BY COMPONENT
Unrealized Holding Gains (Losses) on Cash Flow Hedges
(in thousands)
Interest
Foreign
Total
Balance at February 29, 2016
$
-
$
665
$
665
Other comprehensive income before reclassification
-
2,205
2,205
Amounts reclassified out of accumulated other comprehensive income
-
(1,454)
(1,454)
Tax effects
-
(243)
(243)
Other comprehensive income (loss)
-
508
508
Balance at February 28, 2017
$
-
$
1,173
$
1,173
Other comprehensive income (loss) before reclassification
2,481
1,758
4,239
Amounts reclassified out of accumulated other comprehensive income
-
(4,364)
(4,364)
Tax effects
(776)
359
(417)
Other comprehensive income (loss)
1,705
(2,247)
(542)
Balance at February 28, 2018
$
1,705
$
(1,074)
$
631
See Notes 1, 16 and 17 to these consolidated financial statements for additional information regarding our hedging activities.</t>
  </si>
  <si>
    <t>Segment and Geographic Information</t>
  </si>
  <si>
    <t xml:space="preserve">Note 19 – Segment and Geographic Information
The following table contains segment information included in continuing operations.
SEGMENT INFORMATION
(in thousands)
Fiscal 2018
Housewares (1)
Health &amp; Home
Beauty
Total
Sales revenue, net
$
457,819
$
682,605
$
349,323
$
1,489,747
Asset impairment charges
-
-
15,447
15,447
Restructuring charges
220
-
1,637
1,857
Operating income
89,319
$
62,099
$
17,644
169,062
Identifiable assets
664,151
674,440
282,729
1,621,320
Capital and intangible asset expenditures
8,537
3,716
1,352
13,605
Depreciation and amortization
5,825
16,750
11,155
33,730
Fiscal 2017
Housewares (1)
Health &amp; Home
Beauty
Total
Sales revenue, net
$
418,128
$
632,769
$
355,779
$
1,406,676
Asset impairment charges
-
-
2,900
2,900
Restructuring charges
-
-
-
-
Operating income
89,020
51,072
29,572
169,664
Identifiable assets
642,967
679,248
284,992
1,607,207
Capital and intangible asset expenditures
5,652
5,192
4,663
15,507
Depreciation and amortization
5,795
20,483
9,897
36,175
Fiscal 2016
Housewares
Health &amp; Home
Beauty
Total
Sales revenue, net
$
310,663
$
642,735
$
439,177
1,392,575
Asset impairment charges
-
-
6,000
6,000
Restructuring charges
-
-
-
-
Operating income
55,944
36,860
23,490
116,294
Identifiable assets
610,176
715,104
306,651
1,631,931
Capital and intangible asset expenditures
1,560
9,131
5,985
16,676
Depreciation and amortization
4,532
22,022
8,335
34,889
(1)
Fiscal 2018 includes a full twelve months of operating results for Hydro Flask, compared to eleven and one-half months for fiscal 2017.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We have reallocated corporate overhead expenses to the above continuing segments that were previously allocated to our former Nutritional Supplements segment. We do not allocate nonoperating income and expense, including interest or income taxes, to operating segments.
Our domestic and international net sales revenue and long-lived assets were as follows:
GEOGRAPHIC INFORMATION
Fiscal Years Ended the Last Day of February,
(in thousands)
2018
2017
2016
SALES REVENUE, NET:
United States
$
1,168,888
$
1,111,109
$
1,080,338
International
Total
$
1,489,747
$
1,406,676
$
1,392,575
LONG-LIVED ASSETS:
United States
$
437,920
$
409,337
$
407,621
International:
Barbados
496,258
499,064
315,182
Other international
131,830
159,490
Subtotal
628,088
658,554
486,956
Total
$
1,066,008
$
1,067,891
$
894,577
The table above classifies assets based upon the country where we hold legal title.
Worldwide sales to our largest customer and its affiliates accounted for approximately 15%, 16% and 18% of our net sales revenue in fiscal 2018, 2017 and 2016, respectively. Sales to this customer are made within the Beauty and Health &amp; Home segments. Of these sales, approximately 78%, 79%, and 78% for fiscal 2018, 2017 and 2016, respectively, were within the United States. Sales to our second largest customer accounted for 13% of our net sales in fiscal 2018. No other customers accounted for 10% or more of net sales revenue during the periods presented. </t>
  </si>
  <si>
    <t>Selected Quarterly Financial Data (Unaudited)</t>
  </si>
  <si>
    <t>Note 20 – Selected Quarterly Financial Data (Unaudited)
Selected unaudited quarterly financial data is as follows (in thousands except share data):
SELECTED QUARTERLY FINANCIAL DATA
Fiscal Year 2018:
May
August
November
February
Total
Sales revenue, net
$
327,986
$
347,205
$
423,709
$
390,847
$
1,489,747
Gross profit
181,005
161,298
622,101
Asset impairment charges
4,000
-
-
11,447
15,447
Income from continuing operations
58,624
8,378
128,882
Income (loss) from discontinued operations
(21,440)
(25,639)
(89,060)
51,703
(84,436)
Earnings (loss) per share (1)
Basic
Continuing operations
$
$
$
$
$
Discontinued operations
Total earnings per share
$
$
$
$
$
Diluted
Continuing operations
$
$
$
$
$
Discontinued operations
Total earnings per share
$
$
$
$
$
Fiscal Year 2017:
May
August
November
February
Total
Sales revenue, net
$
311,998
$
335,058
$
412,251
$
347,369
$
1,406,676
Gross profit
171,927
144,607
582,557
Asset impairment charges
2,400
-
-
500
2,900
Income from continuing operations
56,774
34,425
144,310
Income (loss) from discontinued operations
(4,620)
(1,110)
838
1,271
(3,621)
Earnings (loss) per share (1)
Basic
Continuing operations
$
$
$
$
$
Discontinued operations
Total earnings per share
$
$
$
$
$
Diluted
Continuing operations
$
$
$
$
$
Discontinued operations
Total earnings per share
$
$
$
$
$
(1)
Earnings per share calculations for each quarter are based on the weighted average number of shares outstanding for each period, and the sum of the quarterly amounts may not necessarily equal the annual earnings per share amounts.</t>
  </si>
  <si>
    <t>Income Taxes</t>
  </si>
  <si>
    <t>Note 21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On December 22, 2017, the Tax Cuts and Jobs Act (the “Tax Act”) was enacted into law. Among other changes, the Tax Act lowered the U.S. corporate income tax rate from 35% to 21% and established a modified territorial system requiring a mandatory deemed repatriation tax on undistributed earnings of certain foreign subsidiaries. The rate change is effective at the beginning of calendar year 2018 and, as a result, we have a blended U.S. federal statutory tax rate of 32.7% for our fiscal year 2018.
Under accounting standards for income taxes, the impact of new tax legislation must be taken into account in the period in which it is enacted. Subsequent to the Tax Act, the SEC issued Staff Accounting Bulletin 118 (“SAB 118”) allowing companies to use provisional estimates to record the effects of the Tax Act. SAB 118 also provides a measurement period (not to exceed one year from the date of enactment) to complete the accounting for the impacts of the Tax Act.
As a result of the enactment, we have recorded a provisional tax expense of $17.9 million related to the one-time remeasurement of our U.S. deferred tax assets and liabilities based on the rates at which they are expected to reverse in the future, the one-time repatriation tax applied to our undistributed foreign earnings, and the impact of executive compensation that is no longer deductible under the Tax Act. The ultimate impact may differ from these provisional amounts due to additional analysis, changes in interpretations and assumptions we have made, additional regulatory guidance that may be issued and actions the we may take as a result of the Tax Act. Any subsequent adjustments to provisional estimates will be reflected in our income tax provision during one or more periods in our fiscal 2019.
Due to the enactment of the Tax Act, future repatriations of foreign earnings will generally be free of U.S. federal income tax but may incur withholding or state taxes. As of February 28, 2018, we have not made a change to our assertion that undistributed net earnings with respect to certain foreign subsidiaries are indefinitely reinvested outside the United States. All undistributed net earnings have been taxed in the U.S. as a result of the Tax Act, and consistent with our assertion, the Company intends to limit any future distributions to previously taxed income. However, we are continuing to analyze the impact of the Tax Act on our assertion.
Our components of income before income tax expense are as follows:
COMPONENTS OF INCOME BEFORE TAXES
Fiscal Years Ended the Last Day of February,
(in thousands)
2018
2017
2016
U.S.
$
23,824
$
20,878
$
17,069
Non-U.S.
131,614
134,839
88,943
Total
$
155,438
$
155,717
$
106,012
Our components of income tax expense (benefit) are as follows:
COMPONENTS OF INCOME TAX EXPENSE (BENEFIT)
Fiscal Years Ended the Last Day of February,
(in thousands)
2018
2017
2016
U.S.
Current
$
3,380
$
19,195
$
10,444
Deferred
19,578
22,958
Non-U.S.
Current
1,912
Deferred
1,686
3,598
Total
$
26,556
$
11,407
$
13,021
Our total income tax expense differs from the amounts computed by applying the U.S. statutory tax rate to income before income taxes. A summary of these differences are as follows:
INCOME TAX RATE RECONCILIATION
Fiscal Years Ended the Last Day of February,
2018
2017
2016
Effective income tax rate at the U.S. statutory rate
32.7
%
35.0
%
35.0
%
Impact of U.S. state income taxes
0.5
%
0.5
%
(0.1)
%
Effect of statutory tax rate in Macau
(19.5)
%
(20.1)
%
(21.8)
%
Effect of statutory tax rate in Barbados
(5.2)
%
(7.3)
%
(7.6)
%
Effect of statutory tax rate in Europe
(5.3)
%
(3.6)
%
-
%
Effect of statutory tax rate in Switzerland
-
%
-
%
(6.5)
%
Effect of income from other non-U.S. operations subject to varying rates
2.1
%
2.1
%
4.6
%
Effect of foreign exchange fluctuations
0.3
%
0.4
%
3.8
%
Effect of asset impairment charges
2.2
%
0.4
%
1.3
%
Effect of U.S. tax reform
11.5
%
-
%
-
%
Effect of uncertain tax positions
(1.3)
%
-
%
-
%
Other Items
(0.9)
%
(0.1)
%
3.6
%
Effective income tax rate
17.1
%
7.3
%
12.3
%
Our Macau subsidiary generates income from the sale of the goods that it has sourced and procured. This subsidiary is responsible for the sourcing and procurement of a large portion of the products that we sell. We have an indefinite tax holiday in Macau conditioned on the subsidiary meeting certain employment and investment thresholds. We have not experienced any issues in meeting the required thresholds and are unaware of any regulatory changes or impending circumstances that would restrict our right to continue to benefit from the tax holiday. Because our Macau subsidiary is not directly or indirectly owned by a U.S. parent, there is no U.S. tax liability associated with the income generated in Macau.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s of the last day of February 2018 and 2017 are as follows:
COMPONENTS OF DEFERRED TAX ASSETS AND LIABILITIES
Last Day of February,
(in thousands)
2018
2017
Deferred tax assets, gross:
Operating loss carryforwards
$
32,829
$
16,799
Accounts receivable
4,767
7,375
Inventories
7,183
11,057
Accrued expenses and other
7,385
12,007
Total gross deferred tax assets
52,164
Valuation allowance
(17,747)
(17,600)
Deferred tax liabilities:
Depreciation and amortization
(24,859)
(47,774)
Total deferred tax liabilities, net
$
9,558
$
(18,136)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2018, the $0.1 million net decrease in our valuation allowance was principally due to changes in estimates regarding the value of operating loss carryforwards to be used in the future.
As of February 28, 2018 and 2017, we had remaining tax-deductible goodwill of $19.0 million and $113.0 million, respectively, resulting from acquisitions. The amortization of this goodwill is deductible over various periods ranging up to 2 years. The tax deduction for goodwill in fiscal 2019 is expected to be approximately $1.3 million.
The composition of our operating loss carryforwards at the end of fiscal 2018 is as follows:
SUMMARY OF OPERATING LOSS CARRYFORWARD
Balances at February 28, 2018
Tax Year
Deferred
Operating
Expiration
Tax
Loss
(in thousands)
Date Range
Assets
Carryforward
U.S. federal and state operating loss carryforward
2021 - Indefinite
$
16,549
$
81,856
Non-U.S. operating loss carryforwards with definite carryover periods
2020 - 2035
2,103
7,853
Non-U.S. operating loss carryforwards with indefinite carryover periods
Indefinite
14,177
50,436
Subtotals
32,829
$
140,145
Less portion of valuation allowance established for operating loss carryforwards
(16,406)
Total
$
16,423
Any future amount of deferred tax asset considered realizable could be reduced in the near term if estimates of future taxable income during any carryforward periods are reduced.
During fiscal 2018 and 2017, changes in the total amount of unrecognized tax benefits were as follows:
UNRECOGNIZED TAX BENEFITS
Fiscal Years Ended
the Last Day of February,
(in thousands)
2018
2017
Total unrecognized tax benefits, beginning balance
$
6,611
$
8,737
Tax positions taken during the current period
-
-
Resolution of tax dispute
(1,486)
-
Changes in tax positions taken during a prior period
88
(1,260)
Lapse in statute of limitations
(890)
(218)
Impact of foreign currency re-measurement
218
(133)
Settlements
(113)
(515)
Total unrecognized tax benefits, ending balance
4,428
6,611
Less current unrecognized tax benefits
(1,079)
-
Noncurrent unrecognized tax benefits
$
3,349
$
6,611
Included in the balance of unrecognized tax benefits at the end of fiscal 2018 were $4.4 million of tax benefits, which, if recognized, would affect our effective tax rate. We do not expect any significant changes to our existing unrecognized tax benefits during the next twelve months resulting from any issues currently pending with tax authorities.
We classify interest and penalties on uncertain tax positions as income tax expense. At the end of February 2018 and 2017, the liability for tax-related interest and penalties included in unrecognized tax benefits was $1.1 million and $1.7 million, respectively. Additionally, during fiscal 2018, 2017 and 2016 we recognized expense (benefit) of ($0.5) ($0.6) and $0.5 million, respectively, in the consolidated statements of income.
We file income tax returns in the U.S. federal jurisdiction and in various states and foreign jurisdictions. We do not expect that any proposed adjustments from these tax jurisdictions will have a material impact on our consolidated financial statements.
As of February 28, 2018, tax years under examination or still subject to examination by material tax jurisdictions are as follows:
Jurisdiction
Tax Years Under Examination
Open Tax Years
United Kingdom
- None -
2017
-
2018
United States
2016
2007, 2008, 2015 - 2018
Switzerland
- None -
2014
-
2018
Hong Kong
- None -
2010
-
2018
During fiscal 2017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t>
  </si>
  <si>
    <t>Earnings per Share</t>
  </si>
  <si>
    <t>Note 22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and PSUs. See Note 10 to these consolidated financial statements for more information regarding RSUs, PSUs and other performance based stock awards. Options for common stock are excluded from the computation of diluted earnings per share if their effect is antidilutive.
For fiscal 2018, 2017 and 2016, the components of basic and diluted shares were as follows:
WEIGHTED AVERAGE DILUTED SECURITIES
Fiscal Years Ended the Last Day of February,
(in thousands)
2018
2017
2016
Weighted average shares outstanding, basic
27,077
Incremental shares from share-based compensation arrangements
177
369
476
Weighted average shares outstanding, diluted
27,254
Dilutive securities, stock options
230
Dilutive securities, unvested or unsettled stock awards
114
186
227
Antidilutive securities
319</t>
  </si>
  <si>
    <t>Schedule II - Valuation and Qualifying Accounts</t>
  </si>
  <si>
    <t>HELEN OF TROY LIMITED AND SUBSIDIARIES
Schedule II - Valuation and Qualifying Accounts
Additions
Charged to
Net charge
Beginning
cost and
(credit) to
Ending
(in thousands)
Balance
expenses (1)
sales revenue (2)
Deductions (3)
Balance
Year Ended February 28, 2018
Allowances for doubtful accounts
$
3,266
$
1,066
$
-
$
1,420
$
2,912
Allowances for sales returns
2,293
-
104
-
$
2,397
Year Ended February 28, 2017
Allowances for doubtful accounts
$
1,712
$
2,277
$
-
$
723
$
3,266
Allowances for sales returns
4,165
-
(1,872)
-
$
2,293
Year Ended February 29, 2016
Allowances for doubtful accounts
$
1,830
$
298
$
-
$
416
$
1,712
Allowances for sales returns
4,033
-
132
-
$
4,165
All amounts presented above have been restated to exclude the impact of our discontinued operations.
(1)
Represents periodic charges to the provision for doubtful accounts.
(2)
Represents net charges (credits) during the period to sales returns and allowances.
(3)
Represents write-offs of doubtful accounts, net of recoveries of previously reserved amounts .</t>
  </si>
  <si>
    <t>Summary of Significant Accounting Policies and Related Information (Policies)</t>
  </si>
  <si>
    <t>General</t>
  </si>
  <si>
    <t>General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As of February 28, 2018, we operated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more information see Note 4 to the accompanying consolidated financial statements. All other footnotes present results from continuing operation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The preparation of financial statements in accordance with GAAP requires management to make estimates and assumptions that affect the amounts reported in our consolidated financial statements and accompanying notes. Actual results may differ materially from those estimates.
Our consolidated financial statements are prepared in United States (“U.S.”) Dollars. All intercompany accounts and transactions are eliminated in consolidation.
We have reclassified, combined or separately disclosed certain amounts in the prior years’ consolidated financial statements and accompanying footnotes, including reclassifications for discontinued operations, to conform to the current year’s presentation.
Our significant accounting policies include:</t>
  </si>
  <si>
    <t>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t>
  </si>
  <si>
    <t xml:space="preserve">Receivables
Our receivables are comprised of trade credit granted to customers, primarily in the retail industry, offset by two valuation reserves: an allowance for doubtful receivables and an allowance for sales return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Our allowance for sales returns reflects our best estimate of future customer returns, determined principally based on historical experience and specific allowances for known pending returns.
We have a significant concentration of credit risk with two major customers at February 28, 2018 representing approximately 19% and 11% of gross trade receivables, respectively. In addition, as of February 28, 2018 and 2017, approximately 48% and 44%, respectively, of our gross trade receivables in each year were due from our five top customers. </t>
  </si>
  <si>
    <t>Foreign currency transactions and related derivative financial instruments</t>
  </si>
  <si>
    <t xml:space="preserve">Foreign currency transactions and related derivative financial instruments
The U.S. Dollar is the functional currency for the Company and all of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comprehensive income, depending on the type of hedging instrument and the effectiveness of the hedges. We evaluate all hedging transactions each quarter to determine that they remain effective. Any material ineffectiveness is recorded as part of SG&amp;A in our consolidated statements of income. </t>
  </si>
  <si>
    <t>Inventory and cost of goods sold</t>
  </si>
  <si>
    <t>Inventory and cost of goods sold
Our inventory consists almost entirely of finished goods. We currently record inventory on our consolidated balance sheets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our sourcing activities and expenses incurred for production monitoring, product design, engineering, and packaging. We charged $43.2, $41.7, and $39.2 million of such general and administrative expenses to inventory during fiscal 2018, 2017 and 2016, respectively. We estimate that $11.8 and $12.8 million of general and administrative expenses directly attributable to the procurement of inventory were included in our inventory balances on hand at February 28, 2018 and 2017,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18, 2017 and 2016, finished goods purchased from vendors in the Far East comprised approximately 74%, 71% and 70%, respectively, of finished goods purchased. During fiscal 2018, we had one vendor who fulfilled approximately 11% of our product requirements. Our top two manufacturers combined fulfilled approximately 19% of our product requirements. Over the same period, our top five suppliers fulfilled approximately 34% of our product requirements.</t>
  </si>
  <si>
    <t>Property and equipment</t>
  </si>
  <si>
    <t xml:space="preserve">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t>
  </si>
  <si>
    <t>License agreements, trademarks, patents and other intangible assets</t>
  </si>
  <si>
    <t xml:space="preserve">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5%, 44% and 45% of consolidated net sales revenue for fiscal 2018, 2017 and 2016, respectively. During fiscal 2018, two license agreements accounted for net sales revenue subject to royalty payments of approximately 14% and 13%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through outside appraisal or by the term of any controlling agreements. </t>
  </si>
  <si>
    <t>Goodwill, intangible and other long-lived assets and related impairment testing</t>
  </si>
  <si>
    <t xml:space="preserve">Goodwill, intangible and other long-lived assets and related impairment testing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mplete our analysis of the carrying value of our goodwill and other intangible assets annually, or more frequently, whenever events or changes in circumstances indicate their carrying value may not be recoverable.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Our annual impairment testing for goodwill and indefinite-lived assets had historically occurred in the first quarter of our fiscal year. In December 2016, we elected to change our annual impairment testing to the fourth quarter of our fiscal year. </t>
  </si>
  <si>
    <t>Economic useful lives and amortization of intangible assets</t>
  </si>
  <si>
    <t xml:space="preserve">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4 to 30 years. </t>
  </si>
  <si>
    <t>Warranties</t>
  </si>
  <si>
    <t>Warranties
We allow for warranty against defects in material and workmanship for periods ranging from two to five years. We estimate our warranty accrual using our historical experience and believe that this is the most reliable method by which we can estimate the liability. The following table summarizes the activity in our accrual for the past two fiscal years:
ACCRUAL FOR WARRANTY RETURNS
Fiscal Years Ended
(in thousands)
2018
2017
Beginning balance
$
20,517
$
19,418
Additions to the accrual
48,414
46,980
Reductions of the accrual - payments and credits issued
(46,486)
(45,881)
Ending balance
$
22,445
$
20,517</t>
  </si>
  <si>
    <t>Financial instruments</t>
  </si>
  <si>
    <t xml:space="preserve">Financial instruments
The carrying amounts of cash and cash equivalents, receivables, accounts payable, accrued expenses, and income taxes payable approximate fair value because of the short maturity of these items. See Note 16 to these consolidated financial statements for our assessment of the fair value of our long-term debt. </t>
  </si>
  <si>
    <t>Income taxes and uncertain tax positions</t>
  </si>
  <si>
    <t xml:space="preserve">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 </t>
  </si>
  <si>
    <t>Revenue recognition</t>
  </si>
  <si>
    <t xml:space="preserve">Revenue recognition
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advertising discounts, volume rebates and off-invoice markdowns. Such deductions are recorded during the period the related revenue is recognized. Sales and value added taxes collected from customers and remitted to governmental authorities are excluded from net sales revenue reported in the consolidated financial statements. </t>
  </si>
  <si>
    <t>Consideration granted to customers</t>
  </si>
  <si>
    <t xml:space="preserve">Consideration granted to customers
We offer our customers certain incentives in the form of volume rebates, product markdown allowances, trade discounts, cash discounts, slotting fees, and other similar arrangements. These programs are generally recorded as reductions of net sales revenue. In instances where the customer provides us with proof of advertising performance, reductions in amounts received from customers under cooperative advertising programs are expensed in our consolidated statements of income in SG&amp;A. Customer cooperative advertising incentives included in SG&amp;A were $19.9, $18.4 and $19.4 million for fiscal 2018, 2017 and 2016, respectively. </t>
  </si>
  <si>
    <t>Advertising</t>
  </si>
  <si>
    <t xml:space="preserve">Advertising
Advertising costs include cooperative advertising discussed above,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including amounts paid to customers for cooperative media and print advertising, of $61.4, $57.7 and $54.2 million during fiscal 2018, 2017 and 2016, respectively. </t>
  </si>
  <si>
    <t>Research and development expenses</t>
  </si>
  <si>
    <t xml:space="preserve">Research and development expense
Expenditures for research activities relating to product design, development and improvement are charged to expense as incurred and included in our consolidated statements of income in SG&amp;A. We incurred total research and development expenses of $13.5, $11.8 and $11.6 million during fiscal 2018, 2017 and 2016, respectively. </t>
  </si>
  <si>
    <t>Shipping and handling revenues and expenses</t>
  </si>
  <si>
    <t>Shipping and handling revenue and expense
Shipping and handling revenue and expense are included in our consolidated statements of income in SG&amp;A. This includes distribution center costs, third-party logistics costs and outbound transportation costs we incur. Our net expense for shipping and handling was $78.1, $79.4 and $82.4 million during fiscal 2018, 2017 and 2016, respectively.</t>
  </si>
  <si>
    <t>Share-based compensation plans</t>
  </si>
  <si>
    <t>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See Note 10 to these consolidated financial statements for more information on our share-based compensation plans.</t>
  </si>
  <si>
    <t>New Accounting Pronouncements (Policies)</t>
  </si>
  <si>
    <t>Not Yet Adopted
In February 2018, the FASB issued ASU No. 2018-02, Reclassification of Certain Tax Effects from Accumulated Other Comprehensive Income (Topic 220) . The amendments in ASU 2018-02 allow a reclassification from accumulated other comprehensive income to retained earnings for stranded tax effects resulting from the Tax Cuts and Jobs Act of 2017. The amendments in this ASU also require certain disclosures about stranded tax effects. The ASU will be effective for us on March 1, 2019. Early adoption in any period is permitted. We are currently evaluating the impact this guidance may have on our consolidated financial statements.
In August 2017, the FASB issued ASU 2017-12, Derivatives and Hedging –Targeted Improvements to Accounting for Hedging Activities (Topic 815) , which amends and simplifies hedge accounting with the intent of better aligning financial reporting for hedging relationships with an entity's risk management activities. The ASU is effective for us on March 1, 2019. We are currently evaluating the impact this guidance may have on our consolidated financial statements.
In May 2017, the FASB issued ASU 2017-09, Compensation – Stock Compensation (Topic 718): Scope of Modification Accounting (Topic 718).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us on March 1, 2018. We have concluded that the adoption of this guidance will not have a material impact on our consolidated financial statements.
In October 2016, the FASB issued ASU 2016-16, Accounting for Income Taxes: Intra–Entity Asset Transfers of Assets Other Than Inventory (Topic 740). ASU 2016-16 amends accounting guidance for intra-entity transfers of assets other than inventory to require the recognition of taxes when the transfer occurs. The amendment will be effective for us on March 1 2018. A modified retrospective approach will be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We have concluded that the adoption of this guidance will not have a material impact on our consolidated financial statements.
In February 2016, the FASB issued ASU 2016-02, Leases (Topic 842) and updated in February 2018. ASU 2016-02 will require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The new lease guidance will essentially eliminate off-balance sheet financing. The guidance is effective for us on March 1, 2019. The new standard must be adopted using a modified retrospective transition and requires the new guidance to be applied at the beginning of the earliest comparative period presented. We are currently evaluating the impact this guidance may have on our consolidated financial statements.
In May 2014, the FASB issued ASU 2014-09, Revenue from Contracts with Customers (Topic 606) . Topic 606 provides a framework for revenue recognition that replaces most existing GAAP revenue recognition guidance.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s effective for us on March 1, 2018, and we elected to adopt the standard using the retrospective method. Our revenue is primarily generated from the sale of non-customized consumer products to customers. Each product represents a performance obligation that is satisfied at a single point in time control transfers, which is generally when we ship the product. The timing and amount of revenue recognized will not be impacted by the new standard. We have thus concluded that the standard will not have a material impact on our consolidated financial statements. The provisions of the new standard will, however, impact the classification of certain consideration paid to our customers. We therefore expect to reclassify an immaterial amount of such payments from SG&amp;A to a reduction of net sales revenue. The impact would reduce net sales by approximately 1%. The standard also requires new quantitative and qualitative disclosures about revenue and costs to obtain or fulfill a contract.
There have been no other accounting pronouncements issued but not yet adopted which are expected to have a material impact on our consolidated financial statements.
Adopted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We adopted the guidance on March 1, 2017, applying it on a prospective basis. The application of this guidance has not had a material impact on our financial statements.</t>
  </si>
  <si>
    <t>Summary of Significant Accounting Policies and Related Information (Tables)</t>
  </si>
  <si>
    <t>Summary of activity in warranty accrual</t>
  </si>
  <si>
    <t>Fiscal Years Ended
(in thousands)
2018
2017
Beginning balance
$
20,517
$
19,418
Additions to the accrual
48,414
46,980
Reductions of the accrual - payments and credits issued
(46,486)
(45,881)
Ending balance
$
22,445
$
20,517</t>
  </si>
  <si>
    <t>Significant Accounting Matters (Tables)</t>
  </si>
  <si>
    <t>Schedule of impact of Venezuela re-measurement related charges</t>
  </si>
  <si>
    <t>Balance at February 29, 2016
(in thousands)
Before Adjustment
Adjustments
After
Location of Income Statement Impact
Cash and cash equivalents
$
1,302
$
(1,292)
$
10
SG&amp;A
Other net assets, principally working capital other than inventory
8,120
(8,284)
(164)
SG&amp;A
Inventory
9,378
(9,078)
300
Cost of goods sold
Property and equipment, net
82
(79)
3
SG&amp;A
Net investment in Venezuelan operations
$
18,882
$
(18,733)
$
149</t>
  </si>
  <si>
    <t>Discontinued Operations (Tables)</t>
  </si>
  <si>
    <t>Summary of balance sheet and results of operations associated with discontinued operations</t>
  </si>
  <si>
    <t>February 28,
February 28,
(in thousands)
2018
2017
Assets
Receivables
$
-
$
Inventory
-
Prepaid expenses and other current assets
-
Property and equipment, net
-
Goodwill
-
Other intangible assets, net
-
Other assets, net
-
Assets of discontinued operations
$
-
$
Liabilities
Accounts payable, principally trade
-
6,111
Accrued expenses and other current liabilities (1)
-
5,862
Other liabilities, noncurrent
-
4,319
Liabilities of discontinued operations
$
-
$
The results of operations associated with discontinued operations are presented in the following table:
Fiscal Years Ended the Last Day of February,
(in thousands)
2018 (2)
2017
2016
Sales revenue, net
$
99,013
$
130,543
$
153,126
Cost of goods sold
28,744
37,632
42,855
Gross profit
70,269
92,911
110,271
Selling, general and administrative expense ("SG&amp;A")
72,419
88,742
95,950
Asset impairment charges (3)
132,297
9,500
-
Restructuring charges
621
-
-
Operating income (loss)
(135,068)
(5,331)
14,321
Gain on sale before income tax
1,624
-
-
Interest expense
(367)
(497)
(515)
Income (loss) before income tax
(133,811)
(5,828)
13,806
Income tax benefit (expense)
49,375
2,207
(5,569)
Income (loss) from discontinued operations
$
(84,436)
$
(3,621)
$
8,237
(1)
Includes cash overdrafts.
(2)
Includes approximately 9.6 months of operating results prior to the divestiture on December 20, 2017.
Includes goodwill impairment charges of $96.6 million and trademark impairment charges of $35.7 million during fiscal 2018 and trademark impairment charges of $9.5 million during fiscal 2017. Total after tax asset impairment charges were $83.5 million for fiscal 2018 and $5.9 million for fiscal 2017.</t>
  </si>
  <si>
    <t>Property and Equipment (Tables)</t>
  </si>
  <si>
    <t>Schedule of property and equipment</t>
  </si>
  <si>
    <t>Estimated
Useful Lives
February 28,
February 28,
(in thousands)
(Years)
2018
2017
Land
-
$
12,800
$
12,800
Building and improvements
-
40
106,870
106,648
Computer, furniture and other equipment
-
15
79,657
72,444
Tools, molds and other production equipment
-
10
33,466
31,157
Construction in progress
-
5,912
5,606
Property and equipment, gross
238,705
228,655
Less accumulated depreciation
(115,202)
(102,153)
Property and equipment, net
$
123,503
$
126,502</t>
  </si>
  <si>
    <t>Accrued Expenses and Other Current Liabilities (Tables)</t>
  </si>
  <si>
    <t>Schedule of accrued expenses and other current liabilities</t>
  </si>
  <si>
    <t>February 28,
February 28,
(in thousands)
2018
2017
Accrued compensation, benefits and payroll taxes
$
37,666
$
34,917
Accrued sales discounts and allowances
28,311
26,867
Accrued warranty returns
22,445
20,517
Accrued advertising
25,324
23,747
Accrued legal fees and settlements
17,243
16,908
Other
34,875
25,142
Total accrued expenses and other current liabilities
$
165,864
$
148,098</t>
  </si>
  <si>
    <t>Other Liabilities, Noncurrent (Tables)</t>
  </si>
  <si>
    <t>Schedule of other liabilities, noncurrent</t>
  </si>
  <si>
    <t>February 28,
February 28,
(in thousands)
2018
2017
Deferred compensation liability
$
6,736
$
6,560
Liability for uncertain tax positions
3,349
6,611
Other liabilities
4,606
4,171
Total other liabilities, noncurrent
$
14,691
$
17,342</t>
  </si>
  <si>
    <t>Hydro Flask Acquisition (Tables) - Hydro Flask</t>
  </si>
  <si>
    <t>Acquisitions</t>
  </si>
  <si>
    <t>Schedule of net assets recorded upon acquisition</t>
  </si>
  <si>
    <t>(in thousands)
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t>
  </si>
  <si>
    <t>Schedule of impact of acquisition on consolidated condensed statements of income</t>
  </si>
  <si>
    <t>Fiscal Year
March 18, 2016 (acquisition date) through February 28, 2017
Ended
(in thousands, except earnings per share data)
February 28, 2017
Sales revenue, net
$
107,005
Net income
27,902
Earnings per share:
Basic
$
1.01
Diluted
$
1.00</t>
  </si>
  <si>
    <t>Schedule of supplemental pro forma impact on consolidated condensed statements of income</t>
  </si>
  <si>
    <t>As if the acquisition had been completed at the beginning of March 1, 2015
Fiscal Years Ended the Last Day of February
(in thousands, except earnings per share data)
2017
2016
Sales revenue, net
$
1,410,171
$
1,450,530
Net income
144,947
105,669
Earnings per share:
Basic
$
5.27
$
3.74
Diluted
$
5.20
$
3.68</t>
  </si>
  <si>
    <t>Goodwill and Intangible Assets (Tables)</t>
  </si>
  <si>
    <t>Summary of carrying amounts and associated accumulated amortization for all intangible assets by operating segment</t>
  </si>
  <si>
    <t>Balances at
Balances at
Weighted
February 28, 2017
Year Ended February 28, 2018
February 28, 2018
Average
Gross
Cumulative
Acquisition
Gross
Cumulative
Life
Carrying
Goodwill
and Retirement
Carrying
Goodwill
Accumulated
Net Book
(in thousands)
(Years)
Amount
Impairments
Additions
Impairments
Adjustments
Amount
Impairments
Amortization
Value
Housewares:
Goodwill
$
282,056
$
-
$
-
$
-
$
-
$
282,056
$
-
$
-
$
282,056
Trademarks - indefinite
134,200
-
-
-
-
134,200
-
-
134,200
Other intangibles - finite
10.7
40,393
-
607
(173)
40,828
-
(17,530)
23,298
Subtotal
456,649
-
607
-
(173)
457,084
-
(17,530)
439,554
Health &amp; Home:
Goodwill
284,913
-
-
-
-
284,913
-
-
284,913
Trademarks - indefinite
54,000
-
-
-
-
54,000
-
-
54,000
Licenses - finite
15,300
-
-
-
-
15,300
-
(15,300)
-
Licenses - indefinite
7,400
-
-
-
-
7,400
-
-
7,400
Other Intangibles - finite
4.0
116,982
-
605
-
117,586
-
(77,128)
40,458
Subtotal
478,595
-
605
-
-
479,199
-
(92,428)
386,771
Beauty:
Goodwill
81,841
(46,490)
-
-
-
81,841
(46,490)
-
35,351
Trademarks - indefinite
45,854
-
-
(15,447)
-
30,407
-
-
30,407
Trademarks - finite
10.6
150
-
-
-
-
150
-
(97)
53
Licenses - indefinite
10,300
-
-
-
-
10,300
-
-
10,300
Licenses - finite
4.8
13,696
-
-
-
-
13,696
-
(12,166)
1,530
Other intangibles - finite
0.2
46,402
-
-
-
-
46,402
-
(45,133)
1,269
Subtotal
198,243
(46,490)
-
(15,447)
-
182,796
(46,490)
(57,396)
78,910
Total
$
1,133,487
$
(46,490)
$
1,212
$
(15,447)
$
(173)
$
1,119,079
$
(46,490)
$
(167,354)
$
905,235
Year Ended
Year Ended
Weighted
February 29, 2016
Year Ended February 28, 2017
February 28, 2017
Average
Gross
Cumulative
Acquisition
Gross
Cumulative
Life
Carrying
Goodwill
and Retirement
Carrying
Goodwill
Accumulated
Net Book
(in thousands)
(Years)
Amount
Impairments
Additions
Impairments
Adjustments
Amount
Impairments
Amortization
Value
Housewares:
Goodwill
$
166,132
$
-
$
116,053
$
-
$
(129)
$
282,056
$
-
$
-
$
282,056
Trademarks - indefinite
75,200
-
59,000
-
-
134,200
-
-
134,200
Other intangibles - finite
11.6
15,448
-
25,040
-
(95)
40,393
-
(15,476)
24,917
Subtotal
256,780
-
200,093
-
(224)
456,649
-
(15,476)
441,173
Health &amp; Home:
Goodwill
284,913
-
-
-
-
284,913
-
-
284,913
Trademarks - indefinite
54,000
-
-
-
-
54,000
-
-
54,000
Licenses - finite
15,300
-
-
-
-
15,300
-
(15,300)
-
Licenses - indefinite
7,400
-
-
-
-
7,400
-
-
7,400
Other Intangibles - finite
5.0
116,575
-
472
-
(65)
116,982
-
(66,027)
50,955
Subtotal
478,188
-
472
-
(65)
478,595
-
(81,327)
397,268
Beauty:
Goodwill
81,841
(46,490)
-
-
-
81,841
(46,490)
-
35,351
Trademarks - indefinite
48,754
-
-
(2,900)
-
45,854
-
-
45,854
Trademarks - finite
11.6
150
-
-
-
-
150
-
(92)
58
Licenses - indefinite
10,300
-
-
-
-
10,300
-
-
10,300
Licenses - finite
5.8
13,696
-
-
-
-
13,696
-
(11,849)
1,847
Other intangibles - finite
1.2
46,402
-
-
-
-
46,402
-
(39,929)
6,473
Subtotal
201,143
(46,490)
-
(2,900)
-
198,243
(46,490)
(51,870)
99,883
Total
$
936,111
$
(46,490)
$
200,565
$
(2,900)
$
(289)
$
1,133,487
$
(46,490)
$
(148,673)
$
938,324</t>
  </si>
  <si>
    <t>Summary of amortization expense attributable to intangible assets</t>
  </si>
  <si>
    <t>Aggregate Amortization Expense (in thousands)
Fiscal 2018
$
18,854
Fiscal 2017
$
22,024
Fiscal 2016
$
21,514</t>
  </si>
  <si>
    <t>Schedule of estimated amortization expense of intangible assets</t>
  </si>
  <si>
    <t>Estimated Amortization Expense (in thousands)
Fiscal 2019
$
14,018
Fiscal 2020
$
12,428
Fiscal 2021
$
10,384
Fiscal 2022
$
4,078
Fiscal 2023
$
3,995</t>
  </si>
  <si>
    <t>Share-Based Compensation Plans (Tables)</t>
  </si>
  <si>
    <t>Schedule of shares authorized for issuance under the stock incentive plan</t>
  </si>
  <si>
    <t xml:space="preserve">Shares originally authorized
3,750,000
Less cumulative stock option grants issued, net of forfeitures
(1,160,556)
Less restricted share awards previously vested and settled
(638,565)
Subtotal
1,950,879
Less maximum RSUs issuable upon vesting (1)
(136,253)
Less maximum PSUs issuable upon vesting (1)
(348,126)
Shares available for issuance
1,466,500
(1)
RSUs and PSUs potentially issuable are estimated assuming the maximum payouts adjusted for actual forfeitures to date. </t>
  </si>
  <si>
    <t>Schedule of unrecognized share-based compensation expense</t>
  </si>
  <si>
    <t>Weighted
Average
Unrecognized
Period of
Compensation
Recognition
(in thousands, except weighted average expense period data)
Expense
(in months)
Stock options
$
1,384
Restricted stock units (RSUs and PSUs)
12,220</t>
  </si>
  <si>
    <t>Schedule of share-based compensation expense in S G and A</t>
  </si>
  <si>
    <t>SHARE-BASED PAYMENT EXPENSE
Fiscal Years Ended the Last Day of February,
(in thousands, except per share data)
2018
2017
2016
Stock options
$
1,634
$
2,614
$
2,863
Directors stock compensation
750
700
700
Performance based and other stock awards
12,631
10,243
3,235
Employee stock purchase plan
264
490
552
Share-based compensation expense
15,279
14,047
7,350
Less income tax benefits
(1,669)
(1,762)
(753)
Share-based compensation expense, net of income tax benefits
$
13,610
$
12,285
$
6,597
Continuing operations earnings per share impact of share-based compensation expense:
Basic
$
0.50
$
0.45
$
0.23
Diluted
$
0.50
$
0.44
$
0.23</t>
  </si>
  <si>
    <t>Schedule of assumptions used for fair value of stock option grants</t>
  </si>
  <si>
    <t>Fiscal Years Ended the Last Day of February,
2017
2016
Range of risk free interest rates used
1.2%
0.9% - 1.5%
Expected dividend rate
-%
-%
Weighted average volatility rate
33.4%
39.1%
Range of expected volatility rates used
33.4%
35.9% - 39.7%
Range of expected terms used (in years)
4.1
4.1 - 4.4</t>
  </si>
  <si>
    <t>Summary of option activity</t>
  </si>
  <si>
    <t>SUMMARY OF STOCK OPTION ACTIVITY
Weighted
Weighted
Weighted
Average
Average
Average
Remaining
Exercise
Grant Date
Contractual
Price
Fair Value
Term
Intrinsic
(in thousands, except contractual term and per share data)
Options
(per share)
(per share)
(in years)
Value
Outstanding at February 28, 2015
42.76
16.28
26,008
Grants
88.17
28.82
Exercises
37.86
9,480
Forfeitures / expirations
59.01
Outstanding at February 29, 2016
53.94
19.52
6.1
26,847
Grants
2
102.04
28.74
Exercises
(170)
43.07
9,152
Forfeitures / expirations
(33)
65.68
Outstanding at February 28, 2017
448
$
57.41
$
20.54
5.0
$
18,097
Grants
-
-
-
Exercises
(126)
52.28
5,400
Forfeitures / expirations
(22)
72.37
Outstanding at February 28, 2018
300
$
58.35
$
32.04
$
9,606
Exercisable at February 28, 2018
175
$
49.18
$
41.11
$
7,198</t>
  </si>
  <si>
    <t>Schedule of non-vested option activity</t>
  </si>
  <si>
    <t>NON-VESTED STOCK OPTION ACTIVITY
Weighted
Average
Non-
Grant Date
Vested
Fair Value
(in thousands, except per share data)
Options
(per share)
Outstanding at February 28, 2015
16.98
Grants
186
28.82
Vested or forfeited
(339)
17.59
Outstanding at February 29, 2016
521
20.81
Grants
2
28.74
Vested or forfeited
(243)
18.95
Outstanding at February 28, 2017
280
$
22.48
Grants
-
-
Vested or forfeited
(155)
25.02
Outstanding at February 28, 2018
125
$
19.31</t>
  </si>
  <si>
    <t>Restricted Stock Units (RSU)</t>
  </si>
  <si>
    <t>Summary of award activity</t>
  </si>
  <si>
    <t>SUMMARY OF RESTRICTED STOCK UNIT ACTIVITY
Weighted
Average
Restricted
Grant Date
Stock
Fair Value
Fair Value
(in thousands, except per share data)
Units
(per share)
Outstanding
Outstanding at February 28, 2015 (1)
118
58.35
9,041
Granted (1)
95
76.62
Vested (2)
-
-
Outstanding at February 29, 2016
213
66.50
20,311
Granted (1)
162
96.90
Vested (2)
(53)
70.14
Outstanding at February 28, 2017
322
$
81.19
$
31,418
Granted (1)
262
96.44
Vested or forfeited (2)
(274)
78.71
Outstanding at February 28, 2018
310
$
90.05
$
27,944
(1)
Includes target level RSUs and PSUs granted to our current CEO and members of management in connection with long-term incentive compensation for fiscal 2018, 2017 and 2016.
Includes 192,002 and 15,643 RSUs which vested and settled throughout the year at an weighted average fair values of $62.88 and $60.28 per share for fiscal 2018 and 2017, respectively. There were no RSUs vested or settled in fiscal 2016.</t>
  </si>
  <si>
    <t>Repurchase of Helen of Troy Common Stock (Tables)</t>
  </si>
  <si>
    <t>Summary of share repurchase activity</t>
  </si>
  <si>
    <t>Year Ended the Last Day of February
(in thousands, except share and per share data)
2018
2017
2016
Common stock repurchased on the open market or through tender offer:
Number of shares
717,300
922,731
1,126,796
Aggregate value of shares
$
65,795
$
75,000
$
100,000
Average price per share
$
91.73
$
81.28
$
88.75
Common stock received in connection with share-based compensation:
Number of shares
75,785
6,286
117,294
Aggregate value of shares
$
7,258
$
595
$
6,411
Average price per share
$
95.77
$
94.61
$
54.66</t>
  </si>
  <si>
    <t>Other Commitments and Contingencies (Tables)</t>
  </si>
  <si>
    <t>Summary of contractual obligations and commercial commitments</t>
  </si>
  <si>
    <t>PAYMENTS DUE BY PERIOD - TWELVE MONTHS ENDED THE LAST DAY OF FEBRUARY:
2019
2020
2021
2022
2023
After
(in thousands)
Total
1 year
2 years
3 years
4 years
5 years
5 years
Floating rate debt
$
293,707
$
1,900
$
1,900
$
1,900
$
271,300
$
1,900
$
14,807
Long-term incentive plan payouts
11,840
5,412
4,786
1,642
-
-
-
Interest on floating rate debt (1)
29,011
7,625
7,569
7,514
5,873
429
1
Open purchase orders
182,603
182,603
-
-
-
-
-
Long-term purchase commitments
1,033
1,033
-
-
-
-
-
Minimum royalty payments
55,359
12,490
12,972
12,912
9,071
7,914
-
Advertising and promotional
39,071
14,304
6,298
6,411
6,527
5,531
-
Operating leases
67,685
6,237
6,270
6,278
5,851
4,932
38,117
Capital spending commitments
1,080
1,080
-
-
-
-
-
Total contractual obligations (2)
$
681,389
$
232,684
$
39,795
$
36,657
$
298,622
$
20,706
$
52,925
(1)
We estimate our future obligations for interest on our floating rate debt by assuming the weighted average interest rates in effect on each floating rate debt obligation at February 28, 2018 remain constant into the future. This is an estimate, as actual rates will vary over time. In addition, for the Credit Agreement, we assume that the balance outstanding as of February 28, 2018 remains the same for the remaining term of the agreement. The actual balance outstanding under the Credit Agreement may fluctuate significantly in future periods, depending on the availability of cash flow from operations and future investing and financing considerations.
In addition to the contractual obligations and commercial commitments in the table above, as of February 28, 2018, we have recorded a provision for uncertain tax positions of $3.3 million. We are unable to reliably estimate the timing of most of the future payments, if any, related to uncertain tax positions; therefore, we have excluded these tax liabilities from the table above.</t>
  </si>
  <si>
    <t>Long-Term Debt (Tables)</t>
  </si>
  <si>
    <t>Summary of long-term debt</t>
  </si>
  <si>
    <t>Original
Date
Interest
February 28,
February 28,
(dollars in thousands)
Borrowed
Rates
Matures
2018
2017
Mississippi Business Finance Corporation Loan (the "MBFC Loan") (1)
03/13
Floating
03/23
$
24,219
$
29,903
Senior Notes (2)
01/11
3.9
%
01/18
-
19,763
Credit Agreement (3)
01/15
Floating
12/21
265,650
435,949
Total long-term debt
289,869
485,615
Less current maturities of long-term debt
(1,884)
(24,404)
Long-term debt, excluding current maturities
$
287,985
$
461,211</t>
  </si>
  <si>
    <t>Schedule of interest rates on credit agreement</t>
  </si>
  <si>
    <t>Fiscal Years Ended the Last Day of February,
(in thousands)
2018
2017
2016
Average borrowings outstanding (1)
$
382,960
$
498,420
$
399,800
Average interest rate during each year (2)
%
%
%
Interest rate range during each year
2.3 - 4.8
%
1.9 - 4.3
%
1.4 - 4.0
%
Weighted average interest rates on borrowings outstanding at year end
%
%
%</t>
  </si>
  <si>
    <t>Summary of components of interest expense</t>
  </si>
  <si>
    <t>Fiscal Years Ended the Last Day of February,
(in thousands)
2018
2017
2016
Interest and commitment fees
$
13,084
$
13,745
$
9,941
Deferred finance costs
887
Interest rate swap settlements, net
54
-
(11)
Cross-currency debt swap
(74)
(90)
-
Total interest expense
$
13,951
$
14,361
$
10,581</t>
  </si>
  <si>
    <t>Fair Value (Tables)</t>
  </si>
  <si>
    <t>Schedule of fair value hierarchy of financial assets and liabilities presented at fair value and measured on a recurring basis</t>
  </si>
  <si>
    <t>Fair Values at
February 28, 2018
(in thousands)
(Level 2) (1)
Assets:
Money market accounts
$
1,107
Interest rate swap
922
Foreign currency contracts
2,201
Total assets
$
4,230
Liabilities:
Floating rate debt
$
289,868
Foreign currency contracts
2,606
Total liabilities
$
292,474
Fair Values at
February 28, 2017
(in thousands)
(Level 2) (1)
Assets:
Money market accounts
$
2,711
Foreign currency contracts
2,167
Total assets
$
4,878
Liabilities:
Fixed rate debt (2)
$
20,105
Floating rate debt
465,852
Foreign currency contracts
47
Total liabilities
$
486,004
(1)
Our financial assets and liabilities are classified as Level 2 assets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t>
  </si>
  <si>
    <t>Schedule of reconciliation of other non-financial assets measured on a non-recurring basis using significant unobservable inputs (Level 3)</t>
  </si>
  <si>
    <t>Fiscal Years Ended
(in thousands)
2018
2017
Beginning balances
$
938,324
$
762,878
Total income (expense):
Included in net income - realized
(34,128)
(24,830)
Acquired during the period
1,212
200,565
Acquisition adjustments and retirements during the period
(173)
(289)
Ending balances
$
905,235
$
938,324</t>
  </si>
  <si>
    <t>Financial Instruments and Risk Management (Tables)</t>
  </si>
  <si>
    <t>Schedule of fair values of derivative instruments</t>
  </si>
  <si>
    <t>February 28, 2018
Prepaid
Accrued
Expenses
Expenses
Final
and Other
and Other
Other
(in thousands)
Hedge
Settlement
Notional
Current
Other
Current
Liabilities,
Derivatives designated as hedging instruments
Type
Date
Amount
Assets
Assets
Liabilities
Non-current
Foreign currency contracts - sell Euro
Cash flow
07/2019
€
38,000
$
-
$
102
$
1,320
$
-
Foreign currency contracts - sell Canadian Dollars
Cash flow
06/2019
$
27,750
378
101
-
-
Foreign currency contracts - sell Pounds
Cash flow
04/2019
£
19,500
-
56
513
-
Foreign currency contracts - sell Mexican Pesos
Cash flow
05/2018
$
20,000
5
-
-
-
Interest rate swap
Cash flow
12/2021
$
100,000
539
1,942
-
-
Subtotal
922
2,201
1,833
-
Derivatives not designated under hedge accounting
Foreign currency contracts - cross-currency debt swaps - Euro
(1)
4/2020
$
5,280
-
-
-
208
Foreign currency contracts - cross-currency debt swaps - Pound
(1)
4/2020
$
6,395
-
-
-
565
Subtotal
-
-
-
773
Total fair value
$
922
$
2,201
$
1,833
$
773
February 28, 2017
Prepaid
Accrued
Expenses
Expenses
Final
and Other
and Other
Other
Hedge
Settlement
Notional
Current
Other
Current
Liabilities,
Derivatives designated as hedging instruments
Type
Date
Amount
Assets
Assets
Liabilities
Non-current
Foreign currency contracts - sell Euro
Cash flow
2/2018
€
27,500
$
727
$
-
$
-
$
-
Foreign currency contracts - sell Canadian Dollars
Cash flow
6/2018
$
26,000
155
32
-
-
Foreign currency contracts - sell Pounds
Cash flow
2/2018
£
13,500
548
-
-
-
Foreign currency contracts - sell Mexican Pesos
Cash flow
2/2018
$
59,600
-
-
47
-
Subtotal
1,430
32
47
-
Derivatives not designated under hedge accounting
Foreign currency contracts - cross-currency debt swap - Euro
(1)
1/2018
$
10,000
705
-
-
-
Total fair value
$
2,135
$
32
$
47
$
-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t>
  </si>
  <si>
    <t>Schedule of pre-tax effect of derivative instruments</t>
  </si>
  <si>
    <t>Fiscal Years Ended February 28,
Gain (Loss)
Gain (Loss) Reclassified from
Recognized in OCI
Accumulated Other Comprehensive
Gain (Loss) Recognized
(effective portion)
Income (Loss) into Income
As Income
(in thousands)
2018
2017
Location
2018
2017
Location
2018
2017
Currency contracts - cash flow hedges
$
1,758
$
2,205
SG&amp;A
$
4,364
$
1,454
$
-
$
-
Interest rate swaps - cash flow hedges
2,481
-
Interest expense
-
-
Interest expense
(54)
-
Cross-currency debt swaps - principal
-
-
-
-
SG&amp;A
(1,479)
499
Cross-currency debt swaps - interest
-
-
-
-
Interest Expense
74
90
Total
$
4,239
$
2,205
$
4,364
$
1,454
$
(1,459)
$
589</t>
  </si>
  <si>
    <t>Schedule of cash and cash equivalents</t>
  </si>
  <si>
    <t>February 28, 2018
February 28, 2017
Carrying
Range of
Carrying
Range of
(in thousands)
Amount
Interest Rates
Amount
Interest Rates
Cash, interest and non-interest-bearing accounts
$
19,631
0.00 to 0.35%
$
21,138
0.00 to 0.35%
Money market funds
1,107
0.0 to 0.03%
2,711
0.18 to 0.19%
Total cash and cash equivalents
$
20,738
$
23,848</t>
  </si>
  <si>
    <t>Accumulated Other Comprehensive Income (Loss) (Tables)</t>
  </si>
  <si>
    <t>Schedule of changes in accumulated other comprehensive income (loss) by component</t>
  </si>
  <si>
    <t>Unrealized Holding Gains (Losses) on Cash Flow Hedges
(in thousands)
Interest
Foreign
Total
Balance at February 29, 2016
$
-
$
665
$
665
Other comprehensive income before reclassification
-
2,205
2,205
Amounts reclassified out of accumulated other comprehensive income
-
(1,454)
(1,454)
Tax effects
-
(243)
(243)
Other comprehensive income (loss)
-
508
508
Balance at February 28, 2017
$
-
$
1,173
$
1,173
Other comprehensive income (loss) before reclassification
2,481
1,758
4,239
Amounts reclassified out of accumulated other comprehensive income
-
(4,364)
(4,364)
Tax effects
(776)
359
(417)
Other comprehensive income (loss)
1,705
(2,247)
(542)
Balance at February 28, 2018
$
1,705
$
(1,074)
$
631</t>
  </si>
  <si>
    <t>Segment and Geographic Information (Tables)</t>
  </si>
  <si>
    <t>Schedule of segment information</t>
  </si>
  <si>
    <t>(in thousands)
Fiscal 2018
Housewares (1)
Health &amp; Home
Beauty
Total
Sales revenue, net
$
457,819
$
682,605
$
349,323
$
1,489,747
Asset impairment charges
-
-
15,447
15,447
Restructuring charges
220
-
1,637
1,857
Operating income
89,319
$
62,099
$
17,644
169,062
Identifiable assets
664,151
674,440
282,729
1,621,320
Capital and intangible asset expenditures
8,537
3,716
1,352
13,605
Depreciation and amortization
5,825
16,750
11,155
33,730
Fiscal 2017
Housewares (1)
Health &amp; Home
Beauty
Total
Sales revenue, net
$
418,128
$
632,769
$
355,779
$
1,406,676
Asset impairment charges
-
-
2,900
2,900
Restructuring charges
-
-
-
-
Operating income
89,020
51,072
29,572
169,664
Identifiable assets
642,967
679,248
284,992
1,607,207
Capital and intangible asset expenditures
5,652
5,192
4,663
15,507
Depreciation and amortization
5,795
20,483
9,897
36,175
Fiscal 2016
Housewares
Health &amp; Home
Beauty
Total
Sales revenue, net
$
310,663
$
642,735
$
439,177
1,392,575
Asset impairment charges
-
-
6,000
6,000
Restructuring charges
-
-
-
-
Operating income
55,944
36,860
23,490
116,294
Identifiable assets
610,176
715,104
306,651
1,631,931
Capital and intangible asset expenditures
1,560
9,131
5,985
16,676
Depreciation and amortization
4,532
22,022
8,335
34,889
(1)
Fiscal 2018 includes a full twelve months of operating results for Hydro Flask, compared to eleven and one-half months for fiscal 2017.</t>
  </si>
  <si>
    <t>Schedule of domestic and international net sales revenue and long-lived assets (in thousands)</t>
  </si>
  <si>
    <t>Fiscal Years Ended the Last Day of February,
(in thousands)
2018
2017
2016
SALES REVENUE, NET:
United States
$
1,168,888
$
1,111,109
$
1,080,338
International
Total
$
1,489,747
$
1,406,676
$
1,392,575
LONG-LIVED ASSETS:
United States
$
437,920
$
409,337
$
407,621
International:
Barbados
496,258
499,064
315,182
Other international
131,830
159,490
Subtotal
628,088
658,554
486,956
Total
$
1,066,008
$
1,067,891
$
894,577</t>
  </si>
  <si>
    <t>Selected Quarterly Financial Data (Unaudited) (Tables)</t>
  </si>
  <si>
    <t>Schedule of selected unaudited quarterly financial data</t>
  </si>
  <si>
    <t>Fiscal Year 2018:
May
August
November
February
Total
Sales revenue, net
$
327,986
$
347,205
$
423,709
$
390,847
$
1,489,747
Gross profit
181,005
161,298
622,101
Asset impairment charges
4,000
-
-
11,447
15,447
Income from continuing operations
58,624
8,378
128,882
Income (loss) from discontinued operations
(21,440)
(25,639)
(89,060)
51,703
(84,436)
Earnings (loss) per share (1)
Basic
Continuing operations
$
$
$
$
$
Discontinued operations
Total earnings per share
$
$
$
$
$
Diluted
Continuing operations
$
$
$
$
$
Discontinued operations
Total earnings per share
$
$
$
$
$
Fiscal Year 2017:
May
August
November
February
Total
Sales revenue, net
$
311,998
$
335,058
$
412,251
$
347,369
$
1,406,676
Gross profit
171,927
144,607
582,557
Asset impairment charges
2,400
-
-
500
2,900
Income from continuing operations
56,774
34,425
144,310
Income (loss) from discontinued operations
(4,620)
(1,110)
838
1,271
(3,621)
Earnings (loss) per share (1)
Basic
Continuing operations
$
$
$
$
$
Discontinued operations
Total earnings per share
$
$
$
$
$
Diluted
Continuing operations
$
$
$
$
$
Discontinued operations
Total earnings per share
$
$
$
$
$</t>
  </si>
  <si>
    <t>Income Taxes (Tables)</t>
  </si>
  <si>
    <t>Schedule of components of income before taxes</t>
  </si>
  <si>
    <t>Fiscal Years Ended the Last Day of February,
(in thousands)
2018
2017
2016
U.S.
$
23,824
$
20,878
$
17,069
Non-U.S.
131,614
134,839
88,943
Total
$
155,438
$
155,717
$
106,012</t>
  </si>
  <si>
    <t>Schedule of components of income tax expense (benefit)</t>
  </si>
  <si>
    <t>Fiscal Years Ended the Last Day of February,
(in thousands)
2018
2017
2016
U.S.
Current
$
3,380
$
19,195
$
10,444
Deferred
19,578
22,958
Non-U.S.
Current
1,912
Deferred
1,686
3,598
Total
$
26,556
$
11,407
$
13,021</t>
  </si>
  <si>
    <t>Schedule of effective income tax rate reconciliation</t>
  </si>
  <si>
    <t>Fiscal Years Ended the Last Day of February,
2018
2017
2016
Effective income tax rate at the U.S. statutory rate
32.7
%
35.0
%
35.0
%
Impact of U.S. state income taxes
0.5
%
0.5
%
(0.1)
%
Effect of statutory tax rate in Macau
(19.5)
%
(20.1)
%
(21.8)
%
Effect of statutory tax rate in Barbados
(5.2)
%
(7.3)
%
(7.6)
%
Effect of statutory tax rate in Europe
(5.3)
%
(3.6)
%
-
%
Effect of statutory tax rate in Switzerland
-
%
-
%
(6.5)
%
Effect of income from other non-U.S. operations subject to varying rates
2.1
%
2.1
%
4.6
%
Effect of foreign exchange fluctuations
0.3
%
0.4
%
3.8
%
Effect of asset impairment charges
2.2
%
0.4
%
1.3
%
Effect of U.S. tax reform
11.5
%
-
%
-
%
Effect of uncertain tax positions
(1.3)
%
-
%
-
%
Other Items
(0.9)
%
(0.1)
%
3.6
%
Effective income tax rate
17.1
%
7.3
%
12.3
%</t>
  </si>
  <si>
    <t>Schedule of components of deferred tax assets and liabilities</t>
  </si>
  <si>
    <t>Last Day of February,
(in thousands)
2018
2017
Deferred tax assets, gross:
Operating loss carryforwards
$
32,829
$
16,799
Accounts receivable
4,767
7,375
Inventories
7,183
11,057
Accrued expenses and other
7,385
12,007
Total gross deferred tax assets
52,164
Valuation allowance
(17,747)
(17,600)
Deferred tax liabilities:
Depreciation and amortization
(24,859)
(47,774)
Total deferred tax liabilities, net
$
9,558
$
(18,136)</t>
  </si>
  <si>
    <t>Schedule of operating loss carryforwards</t>
  </si>
  <si>
    <t>Balances at February 28, 2018
Tax Year
Deferred
Operating
Expiration
Tax
Loss
(in thousands)
Date Range
Assets
Carryforward
U.S. federal and state operating loss carryforward
2021 - Indefinite
$
16,549
$
81,856
Non-U.S. operating loss carryforwards with definite carryover periods
2020 - 2035
2,103
7,853
Non-U.S. operating loss carryforwards with indefinite carryover periods
Indefinite
14,177
50,436
Subtotals
32,829
$
140,145
Less portion of valuation allowance established for operating loss carryforwards
(16,406)
Total
$
16,423</t>
  </si>
  <si>
    <t>Schedule of unrecognized tax benefits</t>
  </si>
  <si>
    <t>Fiscal Years Ended
the Last Day of February,
(in thousands)
2018
2017
Total unrecognized tax benefits, beginning balance
$
6,611
$
8,737
Tax positions taken during the current period
-
-
Resolution of tax dispute
(1,486)
-
Changes in tax positions taken during a prior period
88
(1,260)
Lapse in statute of limitations
(890)
(218)
Impact of foreign currency re-measurement
218
(133)
Settlements
(113)
(515)
Total unrecognized tax benefits, ending balance
4,428
6,611
Less current unrecognized tax benefits
(1,079)
-
Noncurrent unrecognized tax benefits
$
3,349
$
6,611</t>
  </si>
  <si>
    <t>Schedule of material tax years under examination or still subject to examination by major tax jurisdictions</t>
  </si>
  <si>
    <t>Jurisdiction
Tax Years Under Examination
Open Tax Years
United Kingdom
- None -
2017
-
2018
United States
2016
2007, 2008, 2015 - 2018
Switzerland
- None -
2014
-
2018
Hong Kong
- None -
2010
-
2018</t>
  </si>
  <si>
    <t>Earnings per Share (Tables)</t>
  </si>
  <si>
    <t>Schedule of components of basic and diluted shares</t>
  </si>
  <si>
    <t>Fiscal Years Ended the Last Day of February,
(in thousands)
2018
2017
2016
Weighted average shares outstanding, basic
27,077
Incremental shares from share-based compensation arrangements
177
369
476
Weighted average shares outstanding, diluted
27,254
Dilutive securities, stock options
230
Dilutive securities, unvested or unsettled stock awards
114
186
227
Antidilutive securities
319</t>
  </si>
  <si>
    <t>Summary of Significant Accounting Policies and Related Information - General and cash (Details)</t>
  </si>
  <si>
    <t>Feb. 28, 2018segment$ / shares</t>
  </si>
  <si>
    <t>Feb. 28, 2017$ / shares</t>
  </si>
  <si>
    <t>Common stock, par (in dollars per share) | $ / shares</t>
  </si>
  <si>
    <t>Number of segments | segment</t>
  </si>
  <si>
    <t>Summary of Significant Accounting Policies and Related Information - Receivables (Details)</t>
  </si>
  <si>
    <t>Feb. 28, 2018customeritem</t>
  </si>
  <si>
    <t>Feb. 28, 2017customer</t>
  </si>
  <si>
    <t>Number of receivables valuation reserves | item</t>
  </si>
  <si>
    <t>Number of major customers</t>
  </si>
  <si>
    <t>Customer concentration risk</t>
  </si>
  <si>
    <t>Gross trade receivable | Customer concentration risk | Two major customers</t>
  </si>
  <si>
    <t>Concentration risk percentage</t>
  </si>
  <si>
    <t>19.00%</t>
  </si>
  <si>
    <t>11.00%</t>
  </si>
  <si>
    <t>Gross trade receivable | Customer concentration risk | Five top customers</t>
  </si>
  <si>
    <t>48.00%</t>
  </si>
  <si>
    <t>44.00%</t>
  </si>
  <si>
    <t>Summary of Significant Accounting Policies and Related Information - Inventory and Licenses (Details) $ in Millions</t>
  </si>
  <si>
    <t>Feb. 28, 2018USD ($)item</t>
  </si>
  <si>
    <t>Summary of significant accounting policies</t>
  </si>
  <si>
    <t>General and administrative expenses charged to inventory | $</t>
  </si>
  <si>
    <t>General and administrative expenses directly attributable to the procurement of inventory included in inventory balances | $</t>
  </si>
  <si>
    <t>Number of licensors exceeding 10 percent of net sales revenue</t>
  </si>
  <si>
    <t>Supplier concentration risk | Top vendor</t>
  </si>
  <si>
    <t>Number of suppliers exceeding 10 percent of product requirements</t>
  </si>
  <si>
    <t>Supplier concentration risk | Top two manufacturers</t>
  </si>
  <si>
    <t>Number of third-party manufacturers</t>
  </si>
  <si>
    <t>Supplier concentration risk | Top five suppliers</t>
  </si>
  <si>
    <t>Cost of goods sold manufactured by vendors | Supplier concentration risk | Vendors in Far East</t>
  </si>
  <si>
    <t>74.00%</t>
  </si>
  <si>
    <t>71.00%</t>
  </si>
  <si>
    <t>70.00%</t>
  </si>
  <si>
    <t>Cost of goods sold manufactured by vendors | Supplier concentration risk | Top vendor</t>
  </si>
  <si>
    <t>Cost of goods sold manufactured by vendors | Supplier concentration risk | Top two manufacturers</t>
  </si>
  <si>
    <t>Cost of goods sold manufactured by vendors | Supplier concentration risk | Top five suppliers</t>
  </si>
  <si>
    <t>34.00%</t>
  </si>
  <si>
    <t>Net sales revenue | Net sales revenue subject to trademark license agreements</t>
  </si>
  <si>
    <t>45.00%</t>
  </si>
  <si>
    <t>Net sales revenue | Net sales revenue subject to trademark license agreements | Top Licensor</t>
  </si>
  <si>
    <t>14.00%</t>
  </si>
  <si>
    <t>Net sales revenue | Net sales revenue subject to trademark license agreements | Second Top Licensor</t>
  </si>
  <si>
    <t>13.00%</t>
  </si>
  <si>
    <t>Summary of Significant Accounting Policies and Related Information - Intangibles (Details) - USD ($) $ in Thousands</t>
  </si>
  <si>
    <t>Goodwill, intangible and other long-lived assets and impairments</t>
  </si>
  <si>
    <t>Impairment of intangible assets (excluding goodwill)</t>
  </si>
  <si>
    <t>Intangible asset amortization</t>
  </si>
  <si>
    <t>Goodwill deductible for tax purposes</t>
  </si>
  <si>
    <t>Minimum</t>
  </si>
  <si>
    <t>Amortization period</t>
  </si>
  <si>
    <t>4 years</t>
  </si>
  <si>
    <t>Maximum</t>
  </si>
  <si>
    <t>30 years</t>
  </si>
  <si>
    <t>Patent</t>
  </si>
  <si>
    <t>14 years</t>
  </si>
  <si>
    <t>Summary of Significant Accounting Policies and Related Information - Warrants (Details) - USD ($) $ in Thousands</t>
  </si>
  <si>
    <t>Accrual for warranty returns</t>
  </si>
  <si>
    <t>Beginning balance</t>
  </si>
  <si>
    <t>Additions to the accrual</t>
  </si>
  <si>
    <t>Reductions of the accrual - payments and credits issued</t>
  </si>
  <si>
    <t>Ending balance</t>
  </si>
  <si>
    <t>SG&amp;A</t>
  </si>
  <si>
    <t>Customer incentives in SG&amp;A</t>
  </si>
  <si>
    <t>Advertising costs in SG&amp;A</t>
  </si>
  <si>
    <t>Shipping and handling expenses in SG&amp;A</t>
  </si>
  <si>
    <t>Product Warranty Period</t>
  </si>
  <si>
    <t>2 years</t>
  </si>
  <si>
    <t>5 years</t>
  </si>
  <si>
    <t>New Accounting Pronouncements (Details)</t>
  </si>
  <si>
    <t>Mar. 01, 2018</t>
  </si>
  <si>
    <t>ASU 2014-09 | Forecast</t>
  </si>
  <si>
    <t>Decrease in net sales</t>
  </si>
  <si>
    <t>1.00%</t>
  </si>
  <si>
    <t>Significant Accounting Matters (Details) - USD ($) $ / shares in Units, $ in Thousands</t>
  </si>
  <si>
    <t>Jan. 01, 2018</t>
  </si>
  <si>
    <t>Nov. 30, 2017</t>
  </si>
  <si>
    <t>May 31, 2017</t>
  </si>
  <si>
    <t>Nov. 30, 2016</t>
  </si>
  <si>
    <t>Aug. 31, 2016</t>
  </si>
  <si>
    <t>May 31, 2016</t>
  </si>
  <si>
    <t>Dec. 31, 2017</t>
  </si>
  <si>
    <t>Change in Accounting Estimate</t>
  </si>
  <si>
    <t>Corporate income tax rate (as a percent)</t>
  </si>
  <si>
    <t>21.00%</t>
  </si>
  <si>
    <t>32.70%</t>
  </si>
  <si>
    <t>35.00%</t>
  </si>
  <si>
    <t>Blended U.S. federal statutory rate (as a percent)</t>
  </si>
  <si>
    <t>Provisional tax expense related to one-time remeasurement of our U.S. deferred tax assets and liabilities</t>
  </si>
  <si>
    <t>Expected percentage reduction in annual effective tax rate due to the Tax Act</t>
  </si>
  <si>
    <t>Charge from re-measurement of monetary assets and liabilities due to an exchange rate change</t>
  </si>
  <si>
    <t>Property and equipment, net</t>
  </si>
  <si>
    <t>Net investment in Venezuelan operations</t>
  </si>
  <si>
    <t>Operating income (loss)</t>
  </si>
  <si>
    <t>Before Adjustment</t>
  </si>
  <si>
    <t>Adjustments</t>
  </si>
  <si>
    <t>Venezuela</t>
  </si>
  <si>
    <t>Other net assets, principally working capital other than inventory</t>
  </si>
  <si>
    <t>SG&amp;A | Before Adjustment</t>
  </si>
  <si>
    <t>SG&amp;A | Adjustments</t>
  </si>
  <si>
    <t>Cost of goods sold | Before Adjustment</t>
  </si>
  <si>
    <t>Cost of goods sold | Adjustments</t>
  </si>
  <si>
    <t>Discontinued Operation (Details) - USD ($) $ in Thousands</t>
  </si>
  <si>
    <t>Dec. 30, 2017</t>
  </si>
  <si>
    <t>Assets</t>
  </si>
  <si>
    <t>Other intangible assets, net</t>
  </si>
  <si>
    <t>Other assets, net</t>
  </si>
  <si>
    <t>Assets of discontinued operations</t>
  </si>
  <si>
    <t>Liabilities</t>
  </si>
  <si>
    <t>Liabilities of discontinued operations</t>
  </si>
  <si>
    <t>Results of operations associated with discontinued operations</t>
  </si>
  <si>
    <t>Gain on sale before income tax</t>
  </si>
  <si>
    <t>Income tax benefit (expense)</t>
  </si>
  <si>
    <t>Goodwill impairment charges</t>
  </si>
  <si>
    <t>Intangible impairment charges</t>
  </si>
  <si>
    <t>Asset impairment charges net of tax</t>
  </si>
  <si>
    <t>Discontinued Operations | Healthy Directions LLC</t>
  </si>
  <si>
    <t>Purchase price from sale</t>
  </si>
  <si>
    <t>Supplemental payment with a target value</t>
  </si>
  <si>
    <t>Threshold period for providing transition services</t>
  </si>
  <si>
    <t>18 months</t>
  </si>
  <si>
    <t>Period of operating results prior to divestiture</t>
  </si>
  <si>
    <t>9 months 18 days</t>
  </si>
  <si>
    <t>Property and Equipment - Summary of PP&amp;E (Details) - USD ($) $ in Thousands</t>
  </si>
  <si>
    <t>3 Months Ended</t>
  </si>
  <si>
    <t>PROPERTY AND EQUIPMENT</t>
  </si>
  <si>
    <t>Property and equipment, gross</t>
  </si>
  <si>
    <t>Less accumulated depreciation</t>
  </si>
  <si>
    <t>Depreciation expense</t>
  </si>
  <si>
    <t>Rent expense related to operating leases</t>
  </si>
  <si>
    <t>Land</t>
  </si>
  <si>
    <t>Building and improvements</t>
  </si>
  <si>
    <t>Building and improvements | Minimum</t>
  </si>
  <si>
    <t>Estimated useful life</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Accrued Expenses and Other Current Liabilities (Details) - USD ($) $ in Thousands</t>
  </si>
  <si>
    <t>Accrued compensation, benefits and payroll taxes</t>
  </si>
  <si>
    <t>Accrued sales discounts and allowances</t>
  </si>
  <si>
    <t>Accrued warranty returns</t>
  </si>
  <si>
    <t>Accrued advertising</t>
  </si>
  <si>
    <t>Accrued legal fees and settlements</t>
  </si>
  <si>
    <t>Liability for uncertain tax positions</t>
  </si>
  <si>
    <t>Other</t>
  </si>
  <si>
    <t>Total accrued expenses and other current liabilities</t>
  </si>
  <si>
    <t>Other Liabilities, Noncurrent (Details) - USD ($) $ in Thousands</t>
  </si>
  <si>
    <t>Deferred compensation liability</t>
  </si>
  <si>
    <t>Other liabilities</t>
  </si>
  <si>
    <t>Total other liabilities, noncurrent</t>
  </si>
  <si>
    <t>Hydro Flask Acquisition (Details) - USD ($) $ / shares in Units, $ in Thousands</t>
  </si>
  <si>
    <t>Mar. 18, 2016</t>
  </si>
  <si>
    <t>Earnings per share:</t>
  </si>
  <si>
    <t>Goodwill expected to be deductible for income tax purposes</t>
  </si>
  <si>
    <t>Useful life</t>
  </si>
  <si>
    <t>Hydro Flask</t>
  </si>
  <si>
    <t>Purchase price</t>
  </si>
  <si>
    <t>Acquisition-related expenses incurred</t>
  </si>
  <si>
    <t>Subtotal - assets</t>
  </si>
  <si>
    <t>Accrued expenses</t>
  </si>
  <si>
    <t>Subtotal - liabilities</t>
  </si>
  <si>
    <t>Net assets recorded</t>
  </si>
  <si>
    <t>Fair value key assumptions</t>
  </si>
  <si>
    <t>Discount rate (as a percent)</t>
  </si>
  <si>
    <t>12.30%</t>
  </si>
  <si>
    <t>Impact of the acquisition on the consolidated condensed statements of income</t>
  </si>
  <si>
    <t>Basic (in dollars per share)</t>
  </si>
  <si>
    <t>Diluted (in dollars per share)</t>
  </si>
  <si>
    <t>Supplemental pro forma information</t>
  </si>
  <si>
    <t>Hydro Flask | Customer relationships</t>
  </si>
  <si>
    <t>Expected weighted average lives of acquired finite-lived intangible assets</t>
  </si>
  <si>
    <t>24 years</t>
  </si>
  <si>
    <t>Finite-lived intangible assets</t>
  </si>
  <si>
    <t>Customer attrition rates (as a percent)</t>
  </si>
  <si>
    <t>4.00%</t>
  </si>
  <si>
    <t>Hydro Flask | Technology assets</t>
  </si>
  <si>
    <t>Royalty rates (as a percent)</t>
  </si>
  <si>
    <t>2.00%</t>
  </si>
  <si>
    <t>Hydro Flask | Technology assets | Minimum</t>
  </si>
  <si>
    <t>Average life cycle of underlying products</t>
  </si>
  <si>
    <t>7 years</t>
  </si>
  <si>
    <t>Hydro Flask | Technology assets | Maximum</t>
  </si>
  <si>
    <t>Hydro Flask | Trade names</t>
  </si>
  <si>
    <t>Indefinite-lived intangible assets</t>
  </si>
  <si>
    <t>6.00%</t>
  </si>
  <si>
    <t>Goodwill and Intangible Assets (Details) - USD ($) $ in Thousands</t>
  </si>
  <si>
    <t>Changes in Goodwill</t>
  </si>
  <si>
    <t>Cumulative Goodwill Impairments, balance at the beginning of the period</t>
  </si>
  <si>
    <t>Cumulative Goodwill Impairments, balance at the end of the period</t>
  </si>
  <si>
    <t>Goodwill Net Book Value</t>
  </si>
  <si>
    <t>Changes in intangible assets - finite-lived</t>
  </si>
  <si>
    <t>Intangible assets - finite-lived, Accumulated Amortization</t>
  </si>
  <si>
    <t>Goodwill and intangible assets</t>
  </si>
  <si>
    <t>Gross Carrying Amount, balance at the beginning of the period</t>
  </si>
  <si>
    <t>Additions</t>
  </si>
  <si>
    <t>Impairments</t>
  </si>
  <si>
    <t>Acquisition and Retirement Adjustments</t>
  </si>
  <si>
    <t>Gross Carrying Amount, balance at the end of the period</t>
  </si>
  <si>
    <t>Net Book Value</t>
  </si>
  <si>
    <t>Housewares</t>
  </si>
  <si>
    <t>Goodwill Gross Carrying Amount, balance at the beginning of the period</t>
  </si>
  <si>
    <t>Goodwill Acquisition and Retirement Adjustments</t>
  </si>
  <si>
    <t>Goodwill Gross Carrying Amount, balance at the end of the period</t>
  </si>
  <si>
    <t>Goodwill Additions</t>
  </si>
  <si>
    <t>Housewares | Other intangible assets</t>
  </si>
  <si>
    <t>10 years 8 months 12 days</t>
  </si>
  <si>
    <t>11 years 7 months 6 days</t>
  </si>
  <si>
    <t>Intangible assets - finite-lived, Gross Carrying Amount, balance at the beginning of the period</t>
  </si>
  <si>
    <t>Intangible assets - finite-lived, Additions</t>
  </si>
  <si>
    <t>Intangible assets - finite-lived, Acquisition and Retirement Adjustments</t>
  </si>
  <si>
    <t>Intangible assets - finite-lived, Gross Carrying Amount, balance at the end of the period</t>
  </si>
  <si>
    <t>Intangible assets - finite-lived, Net Book Value</t>
  </si>
  <si>
    <t>Housewares | Trademarks</t>
  </si>
  <si>
    <t>Changes in intangible assets - indefinite-lived</t>
  </si>
  <si>
    <t>Intangible assets - indefinite-lived, Gross Carrying Amount, balance at the beginning of the period</t>
  </si>
  <si>
    <t>Intangible assets - indefinite-lived, Additions</t>
  </si>
  <si>
    <t>Intangible assets - indefinite-lived, Gross Carrying Amount, balance at the end of the period</t>
  </si>
  <si>
    <t>Health and Home</t>
  </si>
  <si>
    <t>Health and Home | Licenses</t>
  </si>
  <si>
    <t>Health and Home | Other intangible assets</t>
  </si>
  <si>
    <t>Health and Home | Trademarks</t>
  </si>
  <si>
    <t>Beauty</t>
  </si>
  <si>
    <t>Non-cash indefinite-lived intangible assets impairment charges</t>
  </si>
  <si>
    <t>Non-cash indefinite-lived intangible assets impairment charges, net of tax</t>
  </si>
  <si>
    <t>Intangible assets - indefinite-lived, Impairments</t>
  </si>
  <si>
    <t>Beauty | Trademarks</t>
  </si>
  <si>
    <t>10 years 7 months 6 days</t>
  </si>
  <si>
    <t>Beauty | Licenses</t>
  </si>
  <si>
    <t>4 years 9 months 18 days</t>
  </si>
  <si>
    <t>5 years 9 months 18 days</t>
  </si>
  <si>
    <t>Beauty | Other intangible assets</t>
  </si>
  <si>
    <t>2 months 12 days</t>
  </si>
  <si>
    <t>1 year 2 months 12 days</t>
  </si>
  <si>
    <t>Goodwill and Intangible Assets - Amortization (Details) - USD ($) $ in Thousands</t>
  </si>
  <si>
    <t>Aggregate Amortization Expense</t>
  </si>
  <si>
    <t>Estimated Amortization Expense</t>
  </si>
  <si>
    <t>Share-Based Compensation Plans (Details) $ / shares in Units, $ in Thousands</t>
  </si>
  <si>
    <t>Aug. 24, 2008shares</t>
  </si>
  <si>
    <t>Feb. 28, 2018USD ($)item$ / sharesshares</t>
  </si>
  <si>
    <t>Feb. 28, 2017USD ($)$ / sharesshares</t>
  </si>
  <si>
    <t>Feb. 29, 2016USD ($)$ / sharesshares</t>
  </si>
  <si>
    <t>Feb. 28, 2015shares</t>
  </si>
  <si>
    <t>Number of active share-based compensation plans | item</t>
  </si>
  <si>
    <t>Options granted (in shares)</t>
  </si>
  <si>
    <t>1998 Plan</t>
  </si>
  <si>
    <t>Number of shares of common stock covered for issuance under share-based compensation plan</t>
  </si>
  <si>
    <t>Restricted stock disclosure</t>
  </si>
  <si>
    <t>Shares originally authorized</t>
  </si>
  <si>
    <t>2008 Stock Incentive Plan</t>
  </si>
  <si>
    <t>Less cumulative stock option grants issued, net of forfeitures</t>
  </si>
  <si>
    <t>Less restricted share awards previously vested and settled</t>
  </si>
  <si>
    <t>Less maximum RSU's issuable upon vesting</t>
  </si>
  <si>
    <t>Less estimated maximum PSU's issuable upon vesting</t>
  </si>
  <si>
    <t>Shares available for issuance</t>
  </si>
  <si>
    <t>Number of shares available for future issue under the plan</t>
  </si>
  <si>
    <t>2008 Directors Plan</t>
  </si>
  <si>
    <t>Restricted stock (RSA)</t>
  </si>
  <si>
    <t>Shares, Issued</t>
  </si>
  <si>
    <t>Restricted stock (RSA) | 2008 Stock Incentive Plan</t>
  </si>
  <si>
    <t>Grant date fair value (in dollars per share) | $ / shares</t>
  </si>
  <si>
    <t>Number of awards vested (in shares)</t>
  </si>
  <si>
    <t>Restricted stock (RSA) | 2008 Directors Plan</t>
  </si>
  <si>
    <t>Fair value for grants (in dollars per share) | $ / shares</t>
  </si>
  <si>
    <t>Number of awards granted (in shares)</t>
  </si>
  <si>
    <t>Employee stock purchase plan</t>
  </si>
  <si>
    <t>Shares of common stock acquired by plan participants</t>
  </si>
  <si>
    <t>Maximum withholding percentage of employee wages or salaries for the purchase of shares of common stock</t>
  </si>
  <si>
    <t>15.00%</t>
  </si>
  <si>
    <t>Purchase price for shares acquired under the plan as a percentage of the share's fair market value</t>
  </si>
  <si>
    <t>85.00%</t>
  </si>
  <si>
    <t>Price of common stock acquired by plan participants (in dollars per share) | $ / shares</t>
  </si>
  <si>
    <t>Stock Option Officers Employees and Consultants</t>
  </si>
  <si>
    <t>Options outstanding</t>
  </si>
  <si>
    <t>Stock Option Officers Employees and Consultants | 2008 Stock Incentive Plan</t>
  </si>
  <si>
    <t>Stock Option Officers Employees and Consultants | Certain officers and employees | 1998 Plan</t>
  </si>
  <si>
    <t>Restricted Stock Units (RSU) | CEO and certain members of management team | 2008 Stock Incentive Plan</t>
  </si>
  <si>
    <t>Performance Restricted Stock Units (PSU) | 2008 Stock Incentive Plan</t>
  </si>
  <si>
    <t>Performance period (in years)</t>
  </si>
  <si>
    <t>SHARE-BASED PAYMENT EXPENSE</t>
  </si>
  <si>
    <t>Share-based compensation expense | $</t>
  </si>
  <si>
    <t>Less income tax benefits | $</t>
  </si>
  <si>
    <t>Share-based payment expense, net of income tax benefits | $</t>
  </si>
  <si>
    <t>Continuing operations earnings per share impact of share-based compensation expense:</t>
  </si>
  <si>
    <t>Basic (in dollars per share) | $ / shares</t>
  </si>
  <si>
    <t>Diluted (in dollars per share) | $ / shares</t>
  </si>
  <si>
    <t>SG&amp;A | Share-based compensation | Directors</t>
  </si>
  <si>
    <t>SG&amp;A | Performance-based and other stock awards</t>
  </si>
  <si>
    <t>SG&amp;A | Employee stock purchase plan</t>
  </si>
  <si>
    <t>SG&amp;A | Stock Option Officers Employees and Consultants</t>
  </si>
  <si>
    <t>Minimum | Stock Option Officers Employees and Consultants | 2008 Stock Incentive Plan</t>
  </si>
  <si>
    <t>Vesting period</t>
  </si>
  <si>
    <t>Term of award</t>
  </si>
  <si>
    <t>Minimum | Stock Option Officers Employees and Consultants | Certain officers and employees | 1998 Plan</t>
  </si>
  <si>
    <t>Maximum | Stock Option Officers Employees and Consultants | 2008 Stock Incentive Plan</t>
  </si>
  <si>
    <t>Maximum | Stock Option Officers Employees and Consultants | Certain officers and employees | 1998 Plan</t>
  </si>
  <si>
    <t>Maximum | Restricted Stock Units (RSU) | CEO and certain members of management team | 2008 Stock Incentive Plan</t>
  </si>
  <si>
    <t>Share-Based Compensation Plans - Unrecognized share based compensation expense (Details) - USD ($) $ in Thousands</t>
  </si>
  <si>
    <t>UNRECOGNIZED SHARE-BASED COMPENSATION EXPENSE</t>
  </si>
  <si>
    <t>Grants (in shares)</t>
  </si>
  <si>
    <t>Unrecognized Compensation Expense</t>
  </si>
  <si>
    <t>Weighted Average Period of Recognition</t>
  </si>
  <si>
    <t>16 months 27 days</t>
  </si>
  <si>
    <t>Restricted Stock Units and Performance Stock Units</t>
  </si>
  <si>
    <t>23 months 24 days</t>
  </si>
  <si>
    <t>Share-Based Compensation Plans - Fair value of stock option grants (Details)</t>
  </si>
  <si>
    <t>Assumptions used for fair value of stock options granted</t>
  </si>
  <si>
    <t>Range of expected terms used</t>
  </si>
  <si>
    <t>4 years 1 month 6 days</t>
  </si>
  <si>
    <t>4 years 4 months 24 days</t>
  </si>
  <si>
    <t>Range of risk free interest rates used (as a percent)</t>
  </si>
  <si>
    <t>1.20%</t>
  </si>
  <si>
    <t>Range of risk free interest rates used, minimum (as a percent)</t>
  </si>
  <si>
    <t>0.90%</t>
  </si>
  <si>
    <t>Range of risk free interest rates used, maximum (as a percent)</t>
  </si>
  <si>
    <t>1.50%</t>
  </si>
  <si>
    <t>Expected dividend rate (as a percent)</t>
  </si>
  <si>
    <t>0.00%</t>
  </si>
  <si>
    <t>Weighted average volatility rate (as a percent)</t>
  </si>
  <si>
    <t>33.40%</t>
  </si>
  <si>
    <t>39.10%</t>
  </si>
  <si>
    <t>Range of expected volatility rates used (as a percent)</t>
  </si>
  <si>
    <t>Range of expected volatility rates used, minimum (as a percent)</t>
  </si>
  <si>
    <t>35.90%</t>
  </si>
  <si>
    <t>Range of expected volatility rates used, maximum (as a percent)</t>
  </si>
  <si>
    <t>39.70%</t>
  </si>
  <si>
    <t>Share-Based Compensation Plans - Summary of stock option activity (Details) - USD ($) $ / shares in Units, $ in Thousands</t>
  </si>
  <si>
    <t>Feb. 28, 2015</t>
  </si>
  <si>
    <t>Options</t>
  </si>
  <si>
    <t>Outstanding at the beginning of the period (in shares)</t>
  </si>
  <si>
    <t>Exercises (in shares)</t>
  </si>
  <si>
    <t>Forfeitures / expirations (in shares)</t>
  </si>
  <si>
    <t>Outstanding at the end of the period (in shares)</t>
  </si>
  <si>
    <t>Exercisable at the end of the period (in shares)</t>
  </si>
  <si>
    <t>Weighted Average Exercise price (per share)</t>
  </si>
  <si>
    <t>Outstanding at the beginning of the period (in dollars per share)</t>
  </si>
  <si>
    <t>Grants (in dollars per share)</t>
  </si>
  <si>
    <t>Exercises (in dollars per share)</t>
  </si>
  <si>
    <t>Forfeitures / expirations (in dollars per share)</t>
  </si>
  <si>
    <t>Outstanding at the end of the period (in dollars per share)</t>
  </si>
  <si>
    <t>Exercisable at the end of the period (in dollars per share)</t>
  </si>
  <si>
    <t>Weighted Average Grant Date Fair Value (per share)</t>
  </si>
  <si>
    <t>Weighted Average Remaining Contractual Term</t>
  </si>
  <si>
    <t>Weighted Average Remaining Contractual Term (in years)</t>
  </si>
  <si>
    <t>4 years 3 months 18 days</t>
  </si>
  <si>
    <t>6 years 1 month 6 days</t>
  </si>
  <si>
    <t>6 years 7 months 6 days</t>
  </si>
  <si>
    <t>Exercisable at the end of the period</t>
  </si>
  <si>
    <t>3 years 10 months 24 days</t>
  </si>
  <si>
    <t>Intrinsic Value</t>
  </si>
  <si>
    <t>Intrinsic value, options outstanding</t>
  </si>
  <si>
    <t>Intrinsic value, options exercised</t>
  </si>
  <si>
    <t>Intrinsic value, options exercisable</t>
  </si>
  <si>
    <t>Share-Based Compensation Plans - Non-vested stock option activity (Details) - $ / shares</t>
  </si>
  <si>
    <t>Non-Vested Options</t>
  </si>
  <si>
    <t>Vested or forfeited (in shares)</t>
  </si>
  <si>
    <t>Vested or forfeited (in dollars per share)</t>
  </si>
  <si>
    <t>Share-Based Compensation Plans - Restricted stock unit activity (Details) - Restricted Stock Units (RSU) - USD ($) $ / shares in Units, $ in Thousands</t>
  </si>
  <si>
    <t>Shares</t>
  </si>
  <si>
    <t>Granted/Earned (in shares)</t>
  </si>
  <si>
    <t>Vested (in shares)</t>
  </si>
  <si>
    <t>Grant date fair value (in dollars per share)</t>
  </si>
  <si>
    <t>Vested in period, fair value at award date (in dollars per share)</t>
  </si>
  <si>
    <t>Fair Value Outstanding</t>
  </si>
  <si>
    <t>Fair value outstanding</t>
  </si>
  <si>
    <t>Vested and settled</t>
  </si>
  <si>
    <t>Fair value of RSU vested and settled</t>
  </si>
  <si>
    <t>Defined Contribution Plans (Details) - USD ($) $ in Millions</t>
  </si>
  <si>
    <t>Total matching contributions to saving plans</t>
  </si>
  <si>
    <t>Repurchase of Helen of Troy Common Stock (Details) - USD ($) $ / shares in Units, $ in Thousands</t>
  </si>
  <si>
    <t>May 10, 2017</t>
  </si>
  <si>
    <t>Repurchase of common stock</t>
  </si>
  <si>
    <t>Amount of shares authorized for purchase</t>
  </si>
  <si>
    <t>Period for stock repurchase</t>
  </si>
  <si>
    <t>Remaining share repurchase amount - prior program</t>
  </si>
  <si>
    <t>Remaining share repurchase amount</t>
  </si>
  <si>
    <t>Common stock repurchased and retired, total cost or aggregate market value</t>
  </si>
  <si>
    <t>Average price per share (in dollars per share)</t>
  </si>
  <si>
    <t>Open market or tender offer</t>
  </si>
  <si>
    <t>Restructuring Plan (Details) - USD ($) $ in Thousands</t>
  </si>
  <si>
    <t>Feb. 28, 2019</t>
  </si>
  <si>
    <t>Cash restructuring payments</t>
  </si>
  <si>
    <t>Restructuring liability</t>
  </si>
  <si>
    <t>Project Refuel</t>
  </si>
  <si>
    <t>Targeted annualized profit improvement</t>
  </si>
  <si>
    <t>Forecast | Minimum | Project Refuel</t>
  </si>
  <si>
    <t>Forecast | Maximum | Project Refuel</t>
  </si>
  <si>
    <t>Other Commitments and Contingencies (Details) $ in Thousands</t>
  </si>
  <si>
    <t>1 Months Ended</t>
  </si>
  <si>
    <t>Mar. 31, 2018item</t>
  </si>
  <si>
    <t>Jun. 30, 2016USD ($)</t>
  </si>
  <si>
    <t>Mar. 31, 2016item</t>
  </si>
  <si>
    <t>Litigation</t>
  </si>
  <si>
    <t>Number of verdicts of infringement of patents reversed | item</t>
  </si>
  <si>
    <t>Contractual obligations and commercial commitments</t>
  </si>
  <si>
    <t>2019, 1 year</t>
  </si>
  <si>
    <t>2020, 2 years</t>
  </si>
  <si>
    <t>2021, 3 years</t>
  </si>
  <si>
    <t>2022, 4 years</t>
  </si>
  <si>
    <t>2023, 5 years</t>
  </si>
  <si>
    <t>After 5 years</t>
  </si>
  <si>
    <t>Provision for uncertain tax position</t>
  </si>
  <si>
    <t>Thermometer Patent Litigation | Litigation</t>
  </si>
  <si>
    <t>Number of models | item</t>
  </si>
  <si>
    <t>Charge including legal fees and other related expenses</t>
  </si>
  <si>
    <t>Charge including legal fees and other related expenses, after tax</t>
  </si>
  <si>
    <t>Amount of additional pre-judgment compensation</t>
  </si>
  <si>
    <t>Capital spending commitments</t>
  </si>
  <si>
    <t>Long-term purchase commitments</t>
  </si>
  <si>
    <t>Open purchase orders</t>
  </si>
  <si>
    <t>Employment Contracts | CEO</t>
  </si>
  <si>
    <t>Other commitments and contingencies</t>
  </si>
  <si>
    <t>Aggregate commitment</t>
  </si>
  <si>
    <t>Employment contract term</t>
  </si>
  <si>
    <t>Fixed rate debt</t>
  </si>
  <si>
    <t>Long-term incentive plan payouts</t>
  </si>
  <si>
    <t>Interest on floating rate debt</t>
  </si>
  <si>
    <t>Minimum royalty payments</t>
  </si>
  <si>
    <t>Advertising and promotional</t>
  </si>
  <si>
    <t>Operating leases</t>
  </si>
  <si>
    <t>Long-Term Debt - Schedule (Details) $ in Thousands</t>
  </si>
  <si>
    <t>Long-term debt</t>
  </si>
  <si>
    <t>Total long-term debt</t>
  </si>
  <si>
    <t>Less current maturities of long-term debt</t>
  </si>
  <si>
    <t>Principal payment made</t>
  </si>
  <si>
    <t>MBFC Loan</t>
  </si>
  <si>
    <t>Face amount</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MBFC Loan | Base Rate</t>
  </si>
  <si>
    <t>Margin (as a percent)</t>
  </si>
  <si>
    <t>MBFC Loan | LIBOR</t>
  </si>
  <si>
    <t>Senior Notes</t>
  </si>
  <si>
    <t>Fixed interest rate (as a percentage)</t>
  </si>
  <si>
    <t>3.90%</t>
  </si>
  <si>
    <t>Credit Agreement</t>
  </si>
  <si>
    <t>Maximum revolving commitment</t>
  </si>
  <si>
    <t>Number of alternative methods under which interest on borrowings accrue | item</t>
  </si>
  <si>
    <t>Amount available for borrowings</t>
  </si>
  <si>
    <t>Maximum amount of additional debt that can be incurred under debt covenants</t>
  </si>
  <si>
    <t>Maximum amount of additional debt that can be incurred in event a qualified acquisition is consummated</t>
  </si>
  <si>
    <t>Principal amount hedged</t>
  </si>
  <si>
    <t>Revolving loan | Credit Agreement</t>
  </si>
  <si>
    <t>Amount outstanding</t>
  </si>
  <si>
    <t>Letter of credit | Credit Agreement</t>
  </si>
  <si>
    <t>Book value</t>
  </si>
  <si>
    <t>Fair Values</t>
  </si>
  <si>
    <t>Long-Term Debt - Interest rates (Details) - Credit Agreement $ in Thousands</t>
  </si>
  <si>
    <t>Revolving Line of Credit</t>
  </si>
  <si>
    <t>Average borrowings outstanding | $</t>
  </si>
  <si>
    <t>Average interest rates during each year (as a percent)</t>
  </si>
  <si>
    <t>2.70%</t>
  </si>
  <si>
    <t>2.20%</t>
  </si>
  <si>
    <t>1.60%</t>
  </si>
  <si>
    <t>Weighted average interest rates on borrowings outstanding at year end (as a percent)</t>
  </si>
  <si>
    <t>2.90%</t>
  </si>
  <si>
    <t>2.30%</t>
  </si>
  <si>
    <t>2.80%</t>
  </si>
  <si>
    <t>Number of prior quarters used in calculation of average borrowings outstanding | item</t>
  </si>
  <si>
    <t>Interest rate range during each year (as a percent)</t>
  </si>
  <si>
    <t>1.90%</t>
  </si>
  <si>
    <t>1.40%</t>
  </si>
  <si>
    <t>4.80%</t>
  </si>
  <si>
    <t>4.30%</t>
  </si>
  <si>
    <t>Long-Term Debt - FV, Limit, Interest Expense (Details) - USD ($) $ in Thousands</t>
  </si>
  <si>
    <t>INTEREST EXPENSE</t>
  </si>
  <si>
    <t>Interest and commitment fees</t>
  </si>
  <si>
    <t>Deferred finance costs</t>
  </si>
  <si>
    <t>Interest rate swap settlements, net</t>
  </si>
  <si>
    <t>Cross-currency debt swap</t>
  </si>
  <si>
    <t>Total interest expense</t>
  </si>
  <si>
    <t>Fair Value (Details) - USD ($) $ in Thousands</t>
  </si>
  <si>
    <t>Assets measured at fair value on a non-recurring basis</t>
  </si>
  <si>
    <t>Non-cash impairment charges</t>
  </si>
  <si>
    <t>Non-cash impairment charges after tax</t>
  </si>
  <si>
    <t>Liabilities:</t>
  </si>
  <si>
    <t>Fair Values | Significant Other Observable Market Inputs (Level 2) | Discounted cash flow analysis | Fixed rate debt</t>
  </si>
  <si>
    <t>Fair value inputs</t>
  </si>
  <si>
    <t>1.80%</t>
  </si>
  <si>
    <t>Recurring | Significant Other Observable Market Inputs (Level 2)</t>
  </si>
  <si>
    <t>Assets:</t>
  </si>
  <si>
    <t>Recurring | Significant Other Observable Market Inputs (Level 2) | Foreign currency contracts</t>
  </si>
  <si>
    <t>Derivative assets</t>
  </si>
  <si>
    <t>Derivative liabilities</t>
  </si>
  <si>
    <t>Recurring | Significant Other Observable Market Inputs (Level 2) | Interest Rate Swaps And Foreign Currency Contracts</t>
  </si>
  <si>
    <t>Recurring | Significant Other Observable Market Inputs (Level 2) | Fixed rate debt</t>
  </si>
  <si>
    <t>Recurring | Significant Other Observable Market Inputs (Level 2) | Floating rate debt</t>
  </si>
  <si>
    <t>Recurring | Significant Other Observable Market Inputs (Level 2) | Money market accounts</t>
  </si>
  <si>
    <t>Fair Value - Other non-financial assets (Details) - Other Non-financial Assets - Significant Unobservable Inputs (Level 3) - USD ($) $ in Thousands</t>
  </si>
  <si>
    <t>Fair value measurement on non-recurring basis using significant unobservable inputs (Level 3)</t>
  </si>
  <si>
    <t>Beginning balances</t>
  </si>
  <si>
    <t>Total gains/income (losses/expense):</t>
  </si>
  <si>
    <t>Included in net income - realized</t>
  </si>
  <si>
    <t>Acquired during the period</t>
  </si>
  <si>
    <t>Acquisition adjustments and retirements during the period</t>
  </si>
  <si>
    <t>Ending balances</t>
  </si>
  <si>
    <t>Financial Instruments and Risk Management (Details) - USD ($) $ in Thousands</t>
  </si>
  <si>
    <t>Foreign Currency Risk and Currency Exchange Uncertainties</t>
  </si>
  <si>
    <t>Currency Exchange Uncertainties</t>
  </si>
  <si>
    <t>Net foreign exchange gains (losses), including the impact of currency hedges and currency swaps</t>
  </si>
  <si>
    <t>Net sales revenue | Geographic concentration | International operations - transactions denominated in foreign currencies</t>
  </si>
  <si>
    <t>16.00%</t>
  </si>
  <si>
    <t>Financial Instruments and Risk Management - Interest Rate Risk (Details) $ in Millions</t>
  </si>
  <si>
    <t>Financial instruments and risk management</t>
  </si>
  <si>
    <t>Interest rate (as a percent)</t>
  </si>
  <si>
    <t>Floating rate debt</t>
  </si>
  <si>
    <t>Financial Instruments and Risk Management - Derivative FV (Details) € in Thousands, £ in Thousands, $ in Thousands</t>
  </si>
  <si>
    <t>Feb. 28, 2018GBP (£)</t>
  </si>
  <si>
    <t>Feb. 28, 2018EUR (€)</t>
  </si>
  <si>
    <t>Feb. 28, 2017GBP (£)</t>
  </si>
  <si>
    <t>Feb. 28, 2017EUR (€)</t>
  </si>
  <si>
    <t>Fair values of derivative instruments in the consolidated balance sheet</t>
  </si>
  <si>
    <t>Prepaid Expenses and Other Current Assets</t>
  </si>
  <si>
    <t>Other Assets</t>
  </si>
  <si>
    <t>Accrued Expenses and Other Current Liability</t>
  </si>
  <si>
    <t>Other Liabilities, Non-current</t>
  </si>
  <si>
    <t>Designated as hedging instruments | Prepaid Expenses and Other Current Assets</t>
  </si>
  <si>
    <t>Designated as hedging instruments | Other Assets</t>
  </si>
  <si>
    <t>Designated as hedging instruments | Accrued Expenses and Other Current Liability</t>
  </si>
  <si>
    <t>Designated as hedging instruments | Foreign currency contracts | Sell | Euros</t>
  </si>
  <si>
    <t>Notional Amount | €</t>
  </si>
  <si>
    <t>Designated as hedging instruments | Foreign currency contracts | Sell | Euros | Prepaid Expenses and Other Current Assets</t>
  </si>
  <si>
    <t>Designated as hedging instruments | Foreign currency contracts | Sell | Euros | Other Assets</t>
  </si>
  <si>
    <t>Designated as hedging instruments | Foreign currency contracts | Sell | Euros | Accrued Expenses and Other Current Liability</t>
  </si>
  <si>
    <t>Designated as hedging instruments | Foreign currency contracts | Sell | Canadian Dollars</t>
  </si>
  <si>
    <t>Notional Amount</t>
  </si>
  <si>
    <t>Designated as hedging instruments | Foreign currency contracts | Sell | Canadian Dollars | Prepaid Expenses and Other Current Assets</t>
  </si>
  <si>
    <t>Designated as hedging instruments | Foreign currency contracts | Sell | Canadian Dollars | Other Assets</t>
  </si>
  <si>
    <t>Designated as hedging instruments | Foreign currency contracts | Sell | Pounds</t>
  </si>
  <si>
    <t>Notional Amount | £</t>
  </si>
  <si>
    <t>Designated as hedging instruments | Foreign currency contracts | Sell | Pounds | Prepaid Expenses and Other Current Assets</t>
  </si>
  <si>
    <t>Designated as hedging instruments | Foreign currency contracts | Sell | Pounds | Other Assets</t>
  </si>
  <si>
    <t>Designated as hedging instruments | Foreign currency contracts | Sell | Pounds | Accrued Expenses and Other Current Liability</t>
  </si>
  <si>
    <t>Designated as hedging instruments | Foreign currency contracts | Sell | Mexican Pesos</t>
  </si>
  <si>
    <t>Designated as hedging instruments | Foreign currency contracts | Sell | Mexican Pesos | Prepaid Expenses and Other Current Assets</t>
  </si>
  <si>
    <t>Designated as hedging instruments | Foreign currency contracts | Sell | Mexican Pesos | Accrued Expenses and Other Current Liability</t>
  </si>
  <si>
    <t>Designated as hedging instruments | Interest rate swaps</t>
  </si>
  <si>
    <t>Designated as hedging instruments | Interest rate swaps | Prepaid Expenses and Other Current Assets</t>
  </si>
  <si>
    <t>Designated as hedging instruments | Interest rate swaps | Other Assets</t>
  </si>
  <si>
    <t>Not designated under hedge accounting | Other Liabilities, Non-current</t>
  </si>
  <si>
    <t>Not designated under hedge accounting | Cross currency debt swaps | Euros</t>
  </si>
  <si>
    <t>Not designated under hedge accounting | Cross currency debt swaps | Euros | Prepaid Expenses and Other Current Assets</t>
  </si>
  <si>
    <t>Not designated under hedge accounting | Cross currency debt swaps | Euros | Other Liabilities, Non-current</t>
  </si>
  <si>
    <t>Not designated under hedge accounting | Cross currency debt swaps | Pounds</t>
  </si>
  <si>
    <t>Not designated under hedge accounting | Cross currency debt swaps | Pounds | Other Liabilities, Non-current</t>
  </si>
  <si>
    <t>Fin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Cash flow hedges</t>
  </si>
  <si>
    <t>Net loss currently reported in accumulated other comprehensive income, to be reclassified into income</t>
  </si>
  <si>
    <t>Foreign currency contracts | Cash flow hedges | SG&amp;A</t>
  </si>
  <si>
    <t>Interest rate swaps | Cash flow hedges | Interest expense</t>
  </si>
  <si>
    <t>Cross currency debt swaps | SG&amp;A</t>
  </si>
  <si>
    <t>Cross currency debt swaps | Interest expense</t>
  </si>
  <si>
    <t>Financial Instruments and Risk Management – Cash and Cash Equivalents (Details) - USD ($) $ in Thousands</t>
  </si>
  <si>
    <t>Risks Inherent in Cash and Cash Equivalents</t>
  </si>
  <si>
    <t>Cash, interest and non-interest-bearing accounts - unrestricted</t>
  </si>
  <si>
    <t>Money market funds</t>
  </si>
  <si>
    <t>Minimum | Cash</t>
  </si>
  <si>
    <t>Minimum | Money market accounts</t>
  </si>
  <si>
    <t>18.00%</t>
  </si>
  <si>
    <t>Maximum | Cash</t>
  </si>
  <si>
    <t>Maximum | Money market accounts</t>
  </si>
  <si>
    <t>3.00%</t>
  </si>
  <si>
    <t>Accumulated Other Comprehensive Income (Loss) (Details) - USD ($) $ in Thousands</t>
  </si>
  <si>
    <t>Components of accumulated other comprehensive loss</t>
  </si>
  <si>
    <t>Balance</t>
  </si>
  <si>
    <t>Other comprehensive income before reclassification</t>
  </si>
  <si>
    <t>Amounts reclassified out of accumulated other comprehensive income</t>
  </si>
  <si>
    <t>Tax effects</t>
  </si>
  <si>
    <t>Other comprehensive income (loss)</t>
  </si>
  <si>
    <t>Segment and Geographic Information (Details) - USD ($) $ in Thousands</t>
  </si>
  <si>
    <t>Segment information</t>
  </si>
  <si>
    <t>Identifiable assets</t>
  </si>
  <si>
    <t>Hydro Flask | Housewares</t>
  </si>
  <si>
    <t>Period of operating results of acquisition included</t>
  </si>
  <si>
    <t>12 months</t>
  </si>
  <si>
    <t>11 months 15 days</t>
  </si>
  <si>
    <t>Segment and Geographic Information - Geographic information (Details) - USD ($) $ in Thousands</t>
  </si>
  <si>
    <t>GEOGRAPHIC INFORMATION</t>
  </si>
  <si>
    <t>Long-lived assets</t>
  </si>
  <si>
    <t>United States</t>
  </si>
  <si>
    <t>International</t>
  </si>
  <si>
    <t>Barbados</t>
  </si>
  <si>
    <t>Other international</t>
  </si>
  <si>
    <t>Segment and Geographic Information - Percentage of sales (Details) - Net sales revenue - Customer concentration risk</t>
  </si>
  <si>
    <t>Largest customer</t>
  </si>
  <si>
    <t>Percentage of net sales revenue</t>
  </si>
  <si>
    <t>Largest customer | United States</t>
  </si>
  <si>
    <t>Percentage of sales from largest customer that were within the U.S.</t>
  </si>
  <si>
    <t>78.00%</t>
  </si>
  <si>
    <t>79.00%</t>
  </si>
  <si>
    <t>Second largest customer | United States</t>
  </si>
  <si>
    <t>Selected Quarterly Financial Data (Unaudited) (Details) - USD ($) $ / shares in Units, $ in Thousands</t>
  </si>
  <si>
    <t>Gross Profit</t>
  </si>
  <si>
    <t>Asset Impairment Charges</t>
  </si>
  <si>
    <t>Income Taxes - Components of income tax and deferred tax (Details) - USD ($) $ in Thousands</t>
  </si>
  <si>
    <t>Components of income (loss) before income tax expense</t>
  </si>
  <si>
    <t>U.S.</t>
  </si>
  <si>
    <t>Non-U.S.</t>
  </si>
  <si>
    <t>Current</t>
  </si>
  <si>
    <t>Deferred</t>
  </si>
  <si>
    <t>Provisional tax expense</t>
  </si>
  <si>
    <t>Effective income tax rate reconciliation</t>
  </si>
  <si>
    <t>Expected effective income tax rate at the U.S. statutory rate (as a percent)</t>
  </si>
  <si>
    <t>Impact of U.S. state income taxes (as a percent)</t>
  </si>
  <si>
    <t>0.50%</t>
  </si>
  <si>
    <t>(0.10%)</t>
  </si>
  <si>
    <t>Effect of statutory tax rate in Macau (as a percent)</t>
  </si>
  <si>
    <t>(19.50%)</t>
  </si>
  <si>
    <t>(20.10%)</t>
  </si>
  <si>
    <t>(21.80%)</t>
  </si>
  <si>
    <t>Effect of statutory tax rate in Barbados (as a percent)</t>
  </si>
  <si>
    <t>(5.20%)</t>
  </si>
  <si>
    <t>(7.30%)</t>
  </si>
  <si>
    <t>(7.60%)</t>
  </si>
  <si>
    <t>Effect of statutory tax rate in Europe</t>
  </si>
  <si>
    <t>(5.30%)</t>
  </si>
  <si>
    <t>(3.60%)</t>
  </si>
  <si>
    <t>Effect of statutory tax rate in Switzerland (as a percent)</t>
  </si>
  <si>
    <t>(6.50%)</t>
  </si>
  <si>
    <t>Effect of income from non-U.S. operations subject to varying rates (as a percent)</t>
  </si>
  <si>
    <t>2.10%</t>
  </si>
  <si>
    <t>4.60%</t>
  </si>
  <si>
    <t>Effect of foreign exchange fluctuations (as a percent)</t>
  </si>
  <si>
    <t>0.30%</t>
  </si>
  <si>
    <t>0.40%</t>
  </si>
  <si>
    <t>3.80%</t>
  </si>
  <si>
    <t>Effect of asset impairment charges (as a percent)</t>
  </si>
  <si>
    <t>1.30%</t>
  </si>
  <si>
    <t>Effect of U.S. tax reform</t>
  </si>
  <si>
    <t>11.50%</t>
  </si>
  <si>
    <t>Effect of uncertain tax positions</t>
  </si>
  <si>
    <t>(1.30%)</t>
  </si>
  <si>
    <t>Other items</t>
  </si>
  <si>
    <t>(0.90%)</t>
  </si>
  <si>
    <t>3.60%</t>
  </si>
  <si>
    <t>Effective income tax rate (as a percent)</t>
  </si>
  <si>
    <t>17.10%</t>
  </si>
  <si>
    <t>7.30%</t>
  </si>
  <si>
    <t>U.S. tax liability associated with income generated in Macau</t>
  </si>
  <si>
    <t>Deferred tax assets, gross:</t>
  </si>
  <si>
    <t>Operating loss carryforwards</t>
  </si>
  <si>
    <t>Accounts receivable</t>
  </si>
  <si>
    <t>Accrued expenses and other</t>
  </si>
  <si>
    <t>Total gross deferred tax assets</t>
  </si>
  <si>
    <t>Valuation allowance</t>
  </si>
  <si>
    <t>Deferred tax liabilities:</t>
  </si>
  <si>
    <t>Total deferred tax liabilities, net</t>
  </si>
  <si>
    <t>Net increase in valuation allowance</t>
  </si>
  <si>
    <t>Estimated tax deduction for goodwill for next fiscal year</t>
  </si>
  <si>
    <t>Remaining amortization period of tax deductible goodwill</t>
  </si>
  <si>
    <t>Income Taxes - Operating loss carryforwards (Details) - USD ($) $ in Thousands</t>
  </si>
  <si>
    <t>Gross deferred tax assets</t>
  </si>
  <si>
    <t>Subtotals</t>
  </si>
  <si>
    <t>Less portion of valuation allowance established for operating loss carryforwards</t>
  </si>
  <si>
    <t>Required future taxable income</t>
  </si>
  <si>
    <t>Operating loss carryforwards with indefinite carryover periods</t>
  </si>
  <si>
    <t>Required future taxable income - operating loss carryforwards with indefinite carryover periods</t>
  </si>
  <si>
    <t>Operating loss carryforwards with definite carryover periods</t>
  </si>
  <si>
    <t>Required future taxable income - operating loss carryforwards with definite carryover periods</t>
  </si>
  <si>
    <t>Income Taxes - Unrecognized tax benefits (Details) - USD ($) $ in Thousands</t>
  </si>
  <si>
    <t>Unrecognized Tax Benefits</t>
  </si>
  <si>
    <t>Total unrecognized tax benefits, beginning balance</t>
  </si>
  <si>
    <t>Resolution of tax dispute</t>
  </si>
  <si>
    <t>Changes in tax positions taken during a prior period</t>
  </si>
  <si>
    <t>Changes due to lapse in statute of limitations</t>
  </si>
  <si>
    <t>Impact of foreign currency remeasurement on unrecognized tax benefits in the current period</t>
  </si>
  <si>
    <t>Settlements</t>
  </si>
  <si>
    <t>Total unrecognized tax benefits, ending balance</t>
  </si>
  <si>
    <t>Less current unrecognized tax benefits</t>
  </si>
  <si>
    <t>Noncurrent unrecognized tax benefits</t>
  </si>
  <si>
    <t>Unrecognized tax benefits that would affect effective tax rate if recognized</t>
  </si>
  <si>
    <t>Liability for tax-related interest and penalties included in unrecognized tax benefits</t>
  </si>
  <si>
    <t>Tax-related interest and penalties expense included in provisions for income tax</t>
  </si>
  <si>
    <t>Earnings per Share (Details) - shares shares in Thousands</t>
  </si>
  <si>
    <t>Weighted average diluted securities</t>
  </si>
  <si>
    <t>Weighted average shares outstanding, basic</t>
  </si>
  <si>
    <t>Incremental shares from share-based payment arrangements</t>
  </si>
  <si>
    <t>Weighted average shares outstanding, diluted</t>
  </si>
  <si>
    <t>Employee and Directors stock options</t>
  </si>
  <si>
    <t>Dilutive securities (in shares)</t>
  </si>
  <si>
    <t>Earnings per Share - Antidilution (Details) - shares shares in Thousands</t>
  </si>
  <si>
    <t>Antidilutive securities (in shares)</t>
  </si>
  <si>
    <t>SCHEDULE II - Valuation and qualifying accounts (Details) - USD ($) $ in Thousands</t>
  </si>
  <si>
    <t>Allowances for doubtful accounts</t>
  </si>
  <si>
    <t>Valuation and Qualifying Accounts</t>
  </si>
  <si>
    <t>Beginning Balance</t>
  </si>
  <si>
    <t>Charged to cost and expenses</t>
  </si>
  <si>
    <t>Deductions</t>
  </si>
  <si>
    <t>Ending Balance</t>
  </si>
  <si>
    <t>Allowances for back-to-stock returns</t>
  </si>
  <si>
    <t>Net charge (credit) to sales reven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Fiscal &quot;#,##0_);_(&quot;Fiscal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67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451672081</v>
      </c>
    </row>
    <row r="15" spans="1:4">
      <c r="A15" s="4" t="s">
        <v>25</v>
      </c>
      <c r="C15" s="5" t="n">
        <v>26617888</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38</v>
      </c>
      <c r="C3" s="6" t="n">
        <v>23848</v>
      </c>
    </row>
    <row r="4" spans="1:3">
      <c r="A4" s="4" t="s">
        <v>33</v>
      </c>
      <c r="B4" s="5" t="n">
        <v>273168</v>
      </c>
      <c r="C4" s="5" t="n">
        <v>229416</v>
      </c>
    </row>
    <row r="5" spans="1:3">
      <c r="A5" s="4" t="s">
        <v>34</v>
      </c>
      <c r="B5" s="5" t="n">
        <v>251511</v>
      </c>
      <c r="C5" s="5" t="n">
        <v>280877</v>
      </c>
    </row>
    <row r="6" spans="1:3">
      <c r="A6" s="4" t="s">
        <v>35</v>
      </c>
      <c r="B6" s="5" t="n">
        <v>9545</v>
      </c>
      <c r="C6" s="5" t="n">
        <v>9668</v>
      </c>
    </row>
    <row r="7" spans="1:3">
      <c r="A7" s="4" t="s">
        <v>36</v>
      </c>
      <c r="B7" s="5" t="n">
        <v>349</v>
      </c>
      <c r="C7" s="5" t="n">
        <v>2242</v>
      </c>
    </row>
    <row r="8" spans="1:3">
      <c r="A8" s="4" t="s">
        <v>37</v>
      </c>
      <c r="C8" s="5" t="n">
        <v>10027</v>
      </c>
    </row>
    <row r="9" spans="1:3">
      <c r="A9" s="4" t="s">
        <v>38</v>
      </c>
      <c r="B9" s="5" t="n">
        <v>555311</v>
      </c>
      <c r="C9" s="5" t="n">
        <v>556078</v>
      </c>
    </row>
    <row r="10" spans="1:3">
      <c r="A10" s="4" t="s">
        <v>39</v>
      </c>
      <c r="B10" s="5" t="n">
        <v>123503</v>
      </c>
      <c r="C10" s="5" t="n">
        <v>126502</v>
      </c>
    </row>
    <row r="11" spans="1:3">
      <c r="A11" s="4" t="s">
        <v>40</v>
      </c>
      <c r="B11" s="5" t="n">
        <v>602320</v>
      </c>
      <c r="C11" s="5" t="n">
        <v>602320</v>
      </c>
    </row>
    <row r="12" spans="1:3">
      <c r="A12" s="4" t="s">
        <v>41</v>
      </c>
      <c r="B12" s="5" t="n">
        <v>302915</v>
      </c>
      <c r="C12" s="5" t="n">
        <v>336004</v>
      </c>
    </row>
    <row r="13" spans="1:3">
      <c r="A13" s="4" t="s">
        <v>42</v>
      </c>
      <c r="B13" s="5" t="n">
        <v>16654</v>
      </c>
      <c r="C13" s="5" t="n">
        <v>1955</v>
      </c>
    </row>
    <row r="14" spans="1:3">
      <c r="A14" s="4" t="s">
        <v>43</v>
      </c>
      <c r="B14" s="5" t="n">
        <v>20617</v>
      </c>
      <c r="C14" s="5" t="n">
        <v>1110</v>
      </c>
    </row>
    <row r="15" spans="1:3">
      <c r="A15" s="4" t="s">
        <v>44</v>
      </c>
      <c r="C15" s="5" t="n">
        <v>189127</v>
      </c>
    </row>
    <row r="16" spans="1:3">
      <c r="A16" s="4" t="s">
        <v>45</v>
      </c>
      <c r="B16" s="5" t="n">
        <v>1621320</v>
      </c>
      <c r="C16" s="5" t="n">
        <v>1813096</v>
      </c>
    </row>
    <row r="17" spans="1:3">
      <c r="A17" s="3" t="s">
        <v>46</v>
      </c>
    </row>
    <row r="18" spans="1:3">
      <c r="A18" s="4" t="s">
        <v>47</v>
      </c>
      <c r="B18" s="5" t="n">
        <v>129341</v>
      </c>
      <c r="C18" s="5" t="n">
        <v>105652</v>
      </c>
    </row>
    <row r="19" spans="1:3">
      <c r="A19" s="4" t="s">
        <v>48</v>
      </c>
      <c r="B19" s="5" t="n">
        <v>165864</v>
      </c>
      <c r="C19" s="5" t="n">
        <v>148098</v>
      </c>
    </row>
    <row r="20" spans="1:3">
      <c r="A20" s="4" t="s">
        <v>49</v>
      </c>
      <c r="B20" s="5" t="n">
        <v>1884</v>
      </c>
      <c r="C20" s="5" t="n">
        <v>24404</v>
      </c>
    </row>
    <row r="21" spans="1:3">
      <c r="A21" s="4" t="s">
        <v>50</v>
      </c>
      <c r="C21" s="5" t="n">
        <v>11213</v>
      </c>
    </row>
    <row r="22" spans="1:3">
      <c r="A22" s="4" t="s">
        <v>51</v>
      </c>
      <c r="B22" s="5" t="n">
        <v>297089</v>
      </c>
      <c r="C22" s="5" t="n">
        <v>289367</v>
      </c>
    </row>
    <row r="23" spans="1:3">
      <c r="A23" s="4" t="s">
        <v>52</v>
      </c>
      <c r="B23" s="5" t="n">
        <v>287985</v>
      </c>
      <c r="C23" s="5" t="n">
        <v>461211</v>
      </c>
    </row>
    <row r="24" spans="1:3">
      <c r="A24" s="4" t="s">
        <v>53</v>
      </c>
      <c r="B24" s="5" t="n">
        <v>7096</v>
      </c>
      <c r="C24" s="5" t="n">
        <v>20091</v>
      </c>
    </row>
    <row r="25" spans="1:3">
      <c r="A25" s="4" t="s">
        <v>54</v>
      </c>
      <c r="B25" s="5" t="n">
        <v>14691</v>
      </c>
      <c r="C25" s="5" t="n">
        <v>17342</v>
      </c>
    </row>
    <row r="26" spans="1:3">
      <c r="A26" s="4" t="s">
        <v>55</v>
      </c>
      <c r="C26" s="5" t="n">
        <v>4319</v>
      </c>
    </row>
    <row r="27" spans="1:3">
      <c r="A27" s="4" t="s">
        <v>56</v>
      </c>
      <c r="B27" s="5" t="n">
        <v>606861</v>
      </c>
      <c r="C27" s="5" t="n">
        <v>792330</v>
      </c>
    </row>
    <row r="28" spans="1:3">
      <c r="A28" s="4" t="s">
        <v>57</v>
      </c>
      <c r="B28" s="4" t="s">
        <v>58</v>
      </c>
      <c r="C28" s="4" t="s">
        <v>58</v>
      </c>
    </row>
    <row r="29" spans="1:3">
      <c r="A29" s="3" t="s">
        <v>59</v>
      </c>
    </row>
    <row r="30" spans="1:3">
      <c r="A30" s="4" t="s">
        <v>60</v>
      </c>
      <c r="B30" s="4" t="s">
        <v>58</v>
      </c>
      <c r="C30" s="4" t="s">
        <v>58</v>
      </c>
    </row>
    <row r="31" spans="1:3">
      <c r="A31" s="4" t="s">
        <v>61</v>
      </c>
      <c r="B31" s="5" t="n">
        <v>2658</v>
      </c>
      <c r="C31" s="5" t="n">
        <v>2703</v>
      </c>
    </row>
    <row r="32" spans="1:3">
      <c r="A32" s="4" t="s">
        <v>62</v>
      </c>
      <c r="B32" s="5" t="n">
        <v>230676</v>
      </c>
      <c r="C32" s="5" t="n">
        <v>218760</v>
      </c>
    </row>
    <row r="33" spans="1:3">
      <c r="A33" s="4" t="s">
        <v>63</v>
      </c>
      <c r="B33" s="5" t="n">
        <v>631</v>
      </c>
      <c r="C33" s="5" t="n">
        <v>1173</v>
      </c>
    </row>
    <row r="34" spans="1:3">
      <c r="A34" s="4" t="s">
        <v>64</v>
      </c>
      <c r="B34" s="5" t="n">
        <v>780494</v>
      </c>
      <c r="C34" s="5" t="n">
        <v>798130</v>
      </c>
    </row>
    <row r="35" spans="1:3">
      <c r="A35" s="4" t="s">
        <v>65</v>
      </c>
      <c r="B35" s="5" t="n">
        <v>1014459</v>
      </c>
      <c r="C35" s="5" t="n">
        <v>1020766</v>
      </c>
    </row>
    <row r="36" spans="1:3">
      <c r="A36" s="4" t="s">
        <v>66</v>
      </c>
      <c r="B36" s="6" t="n">
        <v>1621320</v>
      </c>
      <c r="C36" s="6" t="n">
        <v>181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5309</v>
      </c>
      <c r="C3" s="6" t="n">
        <v>5560</v>
      </c>
    </row>
    <row r="4" spans="1:3">
      <c r="A4" s="4" t="s">
        <v>70</v>
      </c>
      <c r="B4" s="5" t="n">
        <v>115202</v>
      </c>
      <c r="C4" s="5" t="n">
        <v>102153</v>
      </c>
    </row>
    <row r="5" spans="1:3">
      <c r="A5" s="4" t="s">
        <v>71</v>
      </c>
      <c r="B5" s="5" t="n">
        <v>167354</v>
      </c>
      <c r="C5" s="5" t="n">
        <v>148673</v>
      </c>
    </row>
    <row r="6" spans="1:3">
      <c r="A6" s="4" t="s">
        <v>72</v>
      </c>
      <c r="B6" s="6" t="n">
        <v>2022</v>
      </c>
      <c r="C6" s="6" t="n">
        <v>1930</v>
      </c>
    </row>
    <row r="7" spans="1:3">
      <c r="A7" s="4" t="s">
        <v>73</v>
      </c>
      <c r="B7" s="6" t="n">
        <v>1</v>
      </c>
      <c r="C7" s="6" t="n">
        <v>1</v>
      </c>
    </row>
    <row r="8" spans="1:3">
      <c r="A8" s="4" t="s">
        <v>74</v>
      </c>
      <c r="B8" s="5" t="n">
        <v>2000000</v>
      </c>
      <c r="C8" s="5" t="n">
        <v>2000000</v>
      </c>
    </row>
    <row r="9" spans="1:3">
      <c r="A9" s="4" t="s">
        <v>75</v>
      </c>
      <c r="B9" s="5" t="n">
        <v>0</v>
      </c>
      <c r="C9" s="5" t="n">
        <v>0</v>
      </c>
    </row>
    <row r="10" spans="1:3">
      <c r="A10" s="4" t="s">
        <v>76</v>
      </c>
      <c r="B10" s="7" t="n">
        <v>0.1</v>
      </c>
      <c r="C10" s="7" t="n">
        <v>0.1</v>
      </c>
    </row>
    <row r="11" spans="1:3">
      <c r="A11" s="4" t="s">
        <v>77</v>
      </c>
      <c r="B11" s="5" t="n">
        <v>50000000</v>
      </c>
      <c r="C11" s="5" t="n">
        <v>50000000</v>
      </c>
    </row>
    <row r="12" spans="1:3">
      <c r="A12" s="4" t="s">
        <v>78</v>
      </c>
      <c r="B12" s="5" t="n">
        <v>26575634</v>
      </c>
      <c r="C12" s="5" t="n">
        <v>27028665</v>
      </c>
    </row>
    <row r="13" spans="1:3">
      <c r="A13" s="4" t="s">
        <v>79</v>
      </c>
      <c r="B13" s="5" t="n">
        <v>26575634</v>
      </c>
      <c r="C13" s="5" t="n">
        <v>27028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32</v>
      </c>
      <c r="B5" s="4" t="s">
        <v>261</v>
      </c>
    </row>
    <row r="6" spans="1:2">
      <c r="A6" s="4" t="s">
        <v>175</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10</v>
      </c>
    </row>
    <row r="4" spans="1:2">
      <c r="A4" s="4" t="s">
        <v>21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219</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489747</v>
      </c>
      <c r="C4" s="6" t="n">
        <v>1406676</v>
      </c>
      <c r="D4" s="6" t="n">
        <v>1392575</v>
      </c>
    </row>
    <row r="5" spans="1:4">
      <c r="A5" s="4" t="s">
        <v>84</v>
      </c>
      <c r="B5" s="5" t="n">
        <v>867646</v>
      </c>
      <c r="C5" s="5" t="n">
        <v>824119</v>
      </c>
      <c r="D5" s="5" t="n">
        <v>866841</v>
      </c>
    </row>
    <row r="6" spans="1:4">
      <c r="A6" s="4" t="s">
        <v>85</v>
      </c>
      <c r="B6" s="5" t="n">
        <v>622101</v>
      </c>
      <c r="C6" s="5" t="n">
        <v>582557</v>
      </c>
      <c r="D6" s="5" t="n">
        <v>525734</v>
      </c>
    </row>
    <row r="7" spans="1:4">
      <c r="A7" s="4" t="s">
        <v>86</v>
      </c>
      <c r="B7" s="5" t="n">
        <v>435735</v>
      </c>
      <c r="C7" s="5" t="n">
        <v>409993</v>
      </c>
      <c r="D7" s="5" t="n">
        <v>403440</v>
      </c>
    </row>
    <row r="8" spans="1:4">
      <c r="A8" s="4" t="s">
        <v>87</v>
      </c>
      <c r="B8" s="5" t="n">
        <v>15447</v>
      </c>
      <c r="C8" s="5" t="n">
        <v>2900</v>
      </c>
      <c r="D8" s="5" t="n">
        <v>6000</v>
      </c>
    </row>
    <row r="9" spans="1:4">
      <c r="A9" s="4" t="s">
        <v>88</v>
      </c>
      <c r="B9" s="5" t="n">
        <v>1857</v>
      </c>
    </row>
    <row r="10" spans="1:4">
      <c r="A10" s="4" t="s">
        <v>89</v>
      </c>
      <c r="B10" s="5" t="n">
        <v>169062</v>
      </c>
      <c r="C10" s="5" t="n">
        <v>169664</v>
      </c>
      <c r="D10" s="5" t="n">
        <v>116294</v>
      </c>
    </row>
    <row r="11" spans="1:4">
      <c r="A11" s="4" t="s">
        <v>90</v>
      </c>
      <c r="B11" s="5" t="n">
        <v>327</v>
      </c>
      <c r="C11" s="5" t="n">
        <v>414</v>
      </c>
      <c r="D11" s="5" t="n">
        <v>299</v>
      </c>
    </row>
    <row r="12" spans="1:4">
      <c r="A12" s="4" t="s">
        <v>91</v>
      </c>
      <c r="B12" s="5" t="n">
        <v>-13951</v>
      </c>
      <c r="C12" s="5" t="n">
        <v>-14361</v>
      </c>
      <c r="D12" s="5" t="n">
        <v>-10581</v>
      </c>
    </row>
    <row r="13" spans="1:4">
      <c r="A13" s="4" t="s">
        <v>92</v>
      </c>
      <c r="B13" s="5" t="n">
        <v>155438</v>
      </c>
      <c r="C13" s="5" t="n">
        <v>155717</v>
      </c>
      <c r="D13" s="5" t="n">
        <v>106012</v>
      </c>
    </row>
    <row r="14" spans="1:4">
      <c r="A14" s="4" t="s">
        <v>93</v>
      </c>
      <c r="B14" s="5" t="n">
        <v>26556</v>
      </c>
      <c r="C14" s="5" t="n">
        <v>11407</v>
      </c>
      <c r="D14" s="5" t="n">
        <v>13021</v>
      </c>
    </row>
    <row r="15" spans="1:4">
      <c r="A15" s="4" t="s">
        <v>94</v>
      </c>
      <c r="B15" s="5" t="n">
        <v>128882</v>
      </c>
      <c r="C15" s="5" t="n">
        <v>144310</v>
      </c>
      <c r="D15" s="5" t="n">
        <v>92991</v>
      </c>
    </row>
    <row r="16" spans="1:4">
      <c r="A16" s="4" t="s">
        <v>95</v>
      </c>
      <c r="B16" s="5" t="n">
        <v>-84436</v>
      </c>
      <c r="C16" s="5" t="n">
        <v>-3621</v>
      </c>
      <c r="D16" s="5" t="n">
        <v>8237</v>
      </c>
    </row>
    <row r="17" spans="1:4">
      <c r="A17" s="4" t="s">
        <v>96</v>
      </c>
      <c r="B17" s="6" t="n">
        <v>44446</v>
      </c>
      <c r="C17" s="6" t="n">
        <v>140689</v>
      </c>
      <c r="D17" s="6" t="n">
        <v>101228</v>
      </c>
    </row>
    <row r="18" spans="1:4">
      <c r="A18" s="3" t="s">
        <v>97</v>
      </c>
    </row>
    <row r="19" spans="1:4">
      <c r="A19" s="4" t="s">
        <v>98</v>
      </c>
      <c r="B19" s="7" t="n">
        <v>4.76</v>
      </c>
      <c r="C19" s="7" t="n">
        <v>5.24</v>
      </c>
      <c r="D19" s="7" t="n">
        <v>3.29</v>
      </c>
    </row>
    <row r="20" spans="1:4">
      <c r="A20" s="4" t="s">
        <v>99</v>
      </c>
      <c r="B20" s="8" t="n">
        <v>-3.12</v>
      </c>
      <c r="C20" s="8" t="n">
        <v>-0.13</v>
      </c>
      <c r="D20" s="8" t="n">
        <v>0.29</v>
      </c>
    </row>
    <row r="21" spans="1:4">
      <c r="A21" s="4" t="s">
        <v>100</v>
      </c>
      <c r="B21" s="8" t="n">
        <v>1.64</v>
      </c>
      <c r="C21" s="8" t="n">
        <v>5.11</v>
      </c>
      <c r="D21" s="8" t="n">
        <v>3.58</v>
      </c>
    </row>
    <row r="22" spans="1:4">
      <c r="A22" s="3" t="s">
        <v>101</v>
      </c>
    </row>
    <row r="23" spans="1:4">
      <c r="A23" s="4" t="s">
        <v>98</v>
      </c>
      <c r="B23" s="8" t="n">
        <v>4.73</v>
      </c>
      <c r="C23" s="8" t="n">
        <v>5.17</v>
      </c>
      <c r="D23" s="8" t="n">
        <v>3.23</v>
      </c>
    </row>
    <row r="24" spans="1:4">
      <c r="A24" s="4" t="s">
        <v>99</v>
      </c>
      <c r="B24" s="8" t="n">
        <v>-3.1</v>
      </c>
      <c r="C24" s="8" t="n">
        <v>-0.13</v>
      </c>
      <c r="D24" s="8" t="n">
        <v>0.29</v>
      </c>
    </row>
    <row r="25" spans="1:4">
      <c r="A25" s="4" t="s">
        <v>102</v>
      </c>
      <c r="B25" s="7" t="n">
        <v>1.63</v>
      </c>
      <c r="C25" s="7" t="n">
        <v>5.04</v>
      </c>
      <c r="D25" s="7" t="n">
        <v>3.52</v>
      </c>
    </row>
    <row r="26" spans="1:4">
      <c r="A26" s="3" t="s">
        <v>103</v>
      </c>
    </row>
    <row r="27" spans="1:4">
      <c r="A27" s="4" t="s">
        <v>104</v>
      </c>
      <c r="B27" s="5" t="n">
        <v>27077</v>
      </c>
      <c r="C27" s="5" t="n">
        <v>27522</v>
      </c>
      <c r="D27" s="5" t="n">
        <v>28273</v>
      </c>
    </row>
    <row r="28" spans="1:4">
      <c r="A28" s="4" t="s">
        <v>105</v>
      </c>
      <c r="B28" s="5" t="n">
        <v>27254</v>
      </c>
      <c r="C28" s="5" t="n">
        <v>27891</v>
      </c>
      <c r="D28" s="5" t="n">
        <v>287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9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row>
    <row r="11" spans="1:2">
      <c r="A11" s="3" t="s">
        <v>291</v>
      </c>
    </row>
    <row r="12" spans="1:2">
      <c r="A12" s="4" t="s">
        <v>342</v>
      </c>
      <c r="B12"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0</v>
      </c>
      <c r="D2" s="2" t="s">
        <v>81</v>
      </c>
    </row>
    <row r="3" spans="1:4">
      <c r="A3" s="4" t="s">
        <v>107</v>
      </c>
      <c r="B3" s="6" t="n">
        <v>155438</v>
      </c>
      <c r="C3" s="6" t="n">
        <v>155717</v>
      </c>
      <c r="D3" s="6" t="n">
        <v>106012</v>
      </c>
    </row>
    <row r="4" spans="1:4">
      <c r="A4" s="4" t="s">
        <v>108</v>
      </c>
      <c r="B4" s="5" t="n">
        <v>128882</v>
      </c>
      <c r="C4" s="5" t="n">
        <v>144310</v>
      </c>
      <c r="D4" s="5" t="n">
        <v>92991</v>
      </c>
    </row>
    <row r="5" spans="1:4">
      <c r="A5" s="4" t="s">
        <v>109</v>
      </c>
      <c r="B5" s="5" t="n">
        <v>-133811</v>
      </c>
      <c r="C5" s="5" t="n">
        <v>-5828</v>
      </c>
      <c r="D5" s="5" t="n">
        <v>13806</v>
      </c>
    </row>
    <row r="6" spans="1:4">
      <c r="A6" s="4" t="s">
        <v>110</v>
      </c>
      <c r="B6" s="5" t="n">
        <v>49375</v>
      </c>
      <c r="C6" s="5" t="n">
        <v>2207</v>
      </c>
      <c r="D6" s="5" t="n">
        <v>-5569</v>
      </c>
    </row>
    <row r="7" spans="1:4">
      <c r="A7" s="4" t="s">
        <v>111</v>
      </c>
      <c r="B7" s="5" t="n">
        <v>-84436</v>
      </c>
      <c r="C7" s="5" t="n">
        <v>-3621</v>
      </c>
      <c r="D7" s="5" t="n">
        <v>8237</v>
      </c>
    </row>
    <row r="8" spans="1:4">
      <c r="A8" s="3" t="s">
        <v>112</v>
      </c>
    </row>
    <row r="9" spans="1:4">
      <c r="A9" s="4" t="s">
        <v>113</v>
      </c>
      <c r="B9" s="5" t="n">
        <v>-125</v>
      </c>
      <c r="C9" s="5" t="n">
        <v>751</v>
      </c>
      <c r="D9" s="5" t="n">
        <v>775</v>
      </c>
    </row>
    <row r="10" spans="1:4">
      <c r="A10" s="4" t="s">
        <v>114</v>
      </c>
      <c r="B10" s="5" t="n">
        <v>21502</v>
      </c>
      <c r="C10" s="5" t="n">
        <v>150640</v>
      </c>
      <c r="D10" s="5" t="n">
        <v>120593</v>
      </c>
    </row>
    <row r="11" spans="1:4">
      <c r="A11" s="3" t="s">
        <v>115</v>
      </c>
    </row>
    <row r="12" spans="1:4">
      <c r="A12" s="4" t="s">
        <v>116</v>
      </c>
      <c r="B12" s="5" t="n">
        <v>-26556</v>
      </c>
      <c r="C12" s="5" t="n">
        <v>-11407</v>
      </c>
      <c r="D12" s="5" t="n">
        <v>-13021</v>
      </c>
    </row>
    <row r="13" spans="1:4">
      <c r="A13" s="4" t="s">
        <v>117</v>
      </c>
      <c r="B13" s="5" t="n">
        <v>-417</v>
      </c>
      <c r="C13" s="5" t="n">
        <v>-243</v>
      </c>
      <c r="D13" s="5" t="n">
        <v>-34</v>
      </c>
    </row>
    <row r="14" spans="1:4">
      <c r="A14" s="4" t="s">
        <v>118</v>
      </c>
      <c r="B14" s="5" t="n">
        <v>22402</v>
      </c>
      <c r="C14" s="5" t="n">
        <v>-9443</v>
      </c>
      <c r="D14" s="5" t="n">
        <v>-18624</v>
      </c>
    </row>
    <row r="15" spans="1:4">
      <c r="A15" s="3" t="s">
        <v>119</v>
      </c>
    </row>
    <row r="16" spans="1:4">
      <c r="A16" s="4" t="s">
        <v>120</v>
      </c>
      <c r="B16" s="5" t="n">
        <v>-542</v>
      </c>
      <c r="C16" s="5" t="n">
        <v>508</v>
      </c>
      <c r="D16" s="5" t="n">
        <v>741</v>
      </c>
    </row>
    <row r="17" spans="1:4">
      <c r="A17" s="4" t="s">
        <v>121</v>
      </c>
      <c r="B17" s="5" t="n">
        <v>43904</v>
      </c>
      <c r="C17" s="5" t="n">
        <v>141197</v>
      </c>
      <c r="D17" s="5" t="n">
        <v>101969</v>
      </c>
    </row>
    <row r="18" spans="1:4">
      <c r="A18" s="4" t="s">
        <v>122</v>
      </c>
    </row>
    <row r="19" spans="1:4">
      <c r="A19" s="3" t="s">
        <v>112</v>
      </c>
    </row>
    <row r="20" spans="1:4">
      <c r="A20" s="4" t="s">
        <v>123</v>
      </c>
      <c r="B20" s="5" t="n">
        <v>2481</v>
      </c>
    </row>
    <row r="21" spans="1:4">
      <c r="A21" s="4" t="s">
        <v>124</v>
      </c>
      <c r="B21" s="5" t="n">
        <v>2481</v>
      </c>
    </row>
    <row r="22" spans="1:4">
      <c r="A22" s="3" t="s">
        <v>115</v>
      </c>
    </row>
    <row r="23" spans="1:4">
      <c r="A23" s="4" t="s">
        <v>123</v>
      </c>
      <c r="B23" s="5" t="n">
        <v>-776</v>
      </c>
    </row>
    <row r="24" spans="1:4">
      <c r="A24" s="4" t="s">
        <v>124</v>
      </c>
      <c r="B24" s="5" t="n">
        <v>-776</v>
      </c>
    </row>
    <row r="25" spans="1:4">
      <c r="A25" s="4" t="s">
        <v>117</v>
      </c>
      <c r="B25" s="5" t="n">
        <v>-776</v>
      </c>
    </row>
    <row r="26" spans="1:4">
      <c r="A26" s="3" t="s">
        <v>119</v>
      </c>
    </row>
    <row r="27" spans="1:4">
      <c r="A27" s="4" t="s">
        <v>123</v>
      </c>
      <c r="B27" s="5" t="n">
        <v>1705</v>
      </c>
    </row>
    <row r="28" spans="1:4">
      <c r="A28" s="4" t="s">
        <v>124</v>
      </c>
      <c r="B28" s="5" t="n">
        <v>1705</v>
      </c>
    </row>
    <row r="29" spans="1:4">
      <c r="A29" s="4" t="s">
        <v>120</v>
      </c>
      <c r="B29" s="5" t="n">
        <v>1705</v>
      </c>
    </row>
    <row r="30" spans="1:4">
      <c r="A30" s="4" t="s">
        <v>125</v>
      </c>
    </row>
    <row r="31" spans="1:4">
      <c r="A31" s="3" t="s">
        <v>112</v>
      </c>
    </row>
    <row r="32" spans="1:4">
      <c r="A32" s="4" t="s">
        <v>123</v>
      </c>
      <c r="B32" s="5" t="n">
        <v>1758</v>
      </c>
      <c r="C32" s="5" t="n">
        <v>2205</v>
      </c>
      <c r="D32" s="5" t="n">
        <v>1978</v>
      </c>
    </row>
    <row r="33" spans="1:4">
      <c r="A33" s="4" t="s">
        <v>126</v>
      </c>
      <c r="B33" s="5" t="n">
        <v>-4364</v>
      </c>
      <c r="C33" s="5" t="n">
        <v>-1454</v>
      </c>
      <c r="D33" s="5" t="n">
        <v>-1203</v>
      </c>
    </row>
    <row r="34" spans="1:4">
      <c r="A34" s="4" t="s">
        <v>124</v>
      </c>
      <c r="B34" s="5" t="n">
        <v>-2606</v>
      </c>
      <c r="C34" s="5" t="n">
        <v>751</v>
      </c>
      <c r="D34" s="5" t="n">
        <v>775</v>
      </c>
    </row>
    <row r="35" spans="1:4">
      <c r="A35" s="3" t="s">
        <v>115</v>
      </c>
    </row>
    <row r="36" spans="1:4">
      <c r="A36" s="4" t="s">
        <v>123</v>
      </c>
      <c r="B36" s="5" t="n">
        <v>-455</v>
      </c>
      <c r="C36" s="5" t="n">
        <v>-380</v>
      </c>
      <c r="D36" s="5" t="n">
        <v>-314</v>
      </c>
    </row>
    <row r="37" spans="1:4">
      <c r="A37" s="4" t="s">
        <v>126</v>
      </c>
      <c r="B37" s="5" t="n">
        <v>814</v>
      </c>
      <c r="C37" s="5" t="n">
        <v>137</v>
      </c>
      <c r="D37" s="5" t="n">
        <v>280</v>
      </c>
    </row>
    <row r="38" spans="1:4">
      <c r="A38" s="4" t="s">
        <v>124</v>
      </c>
      <c r="B38" s="5" t="n">
        <v>359</v>
      </c>
      <c r="C38" s="5" t="n">
        <v>-243</v>
      </c>
      <c r="D38" s="5" t="n">
        <v>-34</v>
      </c>
    </row>
    <row r="39" spans="1:4">
      <c r="A39" s="4" t="s">
        <v>117</v>
      </c>
      <c r="B39" s="5" t="n">
        <v>359</v>
      </c>
      <c r="C39" s="5" t="n">
        <v>-243</v>
      </c>
    </row>
    <row r="40" spans="1:4">
      <c r="A40" s="3" t="s">
        <v>119</v>
      </c>
    </row>
    <row r="41" spans="1:4">
      <c r="A41" s="4" t="s">
        <v>123</v>
      </c>
      <c r="B41" s="5" t="n">
        <v>1303</v>
      </c>
      <c r="C41" s="5" t="n">
        <v>1825</v>
      </c>
      <c r="D41" s="5" t="n">
        <v>1664</v>
      </c>
    </row>
    <row r="42" spans="1:4">
      <c r="A42" s="4" t="s">
        <v>126</v>
      </c>
      <c r="B42" s="5" t="n">
        <v>-3550</v>
      </c>
      <c r="C42" s="5" t="n">
        <v>-1317</v>
      </c>
      <c r="D42" s="5" t="n">
        <v>-923</v>
      </c>
    </row>
    <row r="43" spans="1:4">
      <c r="A43" s="4" t="s">
        <v>124</v>
      </c>
      <c r="B43" s="5" t="n">
        <v>-2247</v>
      </c>
      <c r="C43" s="5" t="n">
        <v>508</v>
      </c>
      <c r="D43" s="6" t="n">
        <v>741</v>
      </c>
    </row>
    <row r="44" spans="1:4">
      <c r="A44" s="4" t="s">
        <v>120</v>
      </c>
      <c r="B44" s="6" t="n">
        <v>-2247</v>
      </c>
      <c r="C44" s="6" t="n">
        <v>5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254</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98</v>
      </c>
      <c r="B1" s="2" t="s">
        <v>1</v>
      </c>
    </row>
    <row r="2" spans="1:3">
      <c r="B2" s="2" t="s">
        <v>399</v>
      </c>
      <c r="C2" s="2" t="s">
        <v>400</v>
      </c>
    </row>
    <row r="3" spans="1:3">
      <c r="A3" s="3" t="s">
        <v>210</v>
      </c>
    </row>
    <row r="4" spans="1:3">
      <c r="A4" s="4" t="s">
        <v>401</v>
      </c>
      <c r="B4" s="7" t="n">
        <v>0.1</v>
      </c>
      <c r="C4" s="7" t="n">
        <v>0.1</v>
      </c>
    </row>
    <row r="5" spans="1:3">
      <c r="A5" s="4" t="s">
        <v>402</v>
      </c>
      <c r="B5"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403</v>
      </c>
      <c r="B1" s="2" t="s">
        <v>1</v>
      </c>
    </row>
    <row r="2" spans="1:3">
      <c r="B2" s="2" t="s">
        <v>404</v>
      </c>
      <c r="C2" s="2" t="s">
        <v>405</v>
      </c>
    </row>
    <row r="3" spans="1:3">
      <c r="A3" s="3" t="s">
        <v>175</v>
      </c>
    </row>
    <row r="4" spans="1:3">
      <c r="A4" s="4" t="s">
        <v>406</v>
      </c>
      <c r="B4" s="5" t="n">
        <v>2</v>
      </c>
    </row>
    <row r="5" spans="1:3">
      <c r="A5" s="4" t="s">
        <v>407</v>
      </c>
      <c r="B5" s="5" t="n">
        <v>5</v>
      </c>
      <c r="C5" s="5" t="n">
        <v>5</v>
      </c>
    </row>
    <row r="6" spans="1:3">
      <c r="A6" s="4" t="s">
        <v>408</v>
      </c>
    </row>
    <row r="7" spans="1:3">
      <c r="A7" s="3" t="s">
        <v>175</v>
      </c>
    </row>
    <row r="8" spans="1:3">
      <c r="A8" s="4" t="s">
        <v>407</v>
      </c>
      <c r="B8" s="5" t="n">
        <v>2</v>
      </c>
    </row>
    <row r="9" spans="1:3">
      <c r="A9" s="4" t="s">
        <v>409</v>
      </c>
    </row>
    <row r="10" spans="1:3">
      <c r="A10" s="3" t="s">
        <v>175</v>
      </c>
    </row>
    <row r="11" spans="1:3">
      <c r="A11" s="4" t="s">
        <v>410</v>
      </c>
      <c r="B11" s="4" t="s">
        <v>411</v>
      </c>
      <c r="C11" s="4" t="s">
        <v>412</v>
      </c>
    </row>
    <row r="12" spans="1:3">
      <c r="A12" s="4" t="s">
        <v>413</v>
      </c>
    </row>
    <row r="13" spans="1:3">
      <c r="A13" s="3" t="s">
        <v>175</v>
      </c>
    </row>
    <row r="14" spans="1:3">
      <c r="A14" s="4" t="s">
        <v>410</v>
      </c>
      <c r="B14" s="4" t="s">
        <v>414</v>
      </c>
      <c r="C14" s="4" t="s">
        <v>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6</v>
      </c>
      <c r="B1" s="2" t="s">
        <v>1</v>
      </c>
    </row>
    <row r="2" spans="1:4">
      <c r="B2" s="2" t="s">
        <v>417</v>
      </c>
      <c r="C2" s="2" t="s">
        <v>162</v>
      </c>
      <c r="D2" s="2" t="s">
        <v>163</v>
      </c>
    </row>
    <row r="3" spans="1:4">
      <c r="A3" s="3" t="s">
        <v>418</v>
      </c>
    </row>
    <row r="4" spans="1:4">
      <c r="A4" s="4" t="s">
        <v>419</v>
      </c>
      <c r="B4" s="9" t="n">
        <v>43.2</v>
      </c>
      <c r="C4" s="9" t="n">
        <v>41.7</v>
      </c>
      <c r="D4" s="9" t="n">
        <v>39.2</v>
      </c>
    </row>
    <row r="5" spans="1:4">
      <c r="A5" s="4" t="s">
        <v>420</v>
      </c>
      <c r="B5" s="9" t="n">
        <v>11.8</v>
      </c>
      <c r="C5" s="9" t="n">
        <v>12.8</v>
      </c>
    </row>
    <row r="6" spans="1:4">
      <c r="A6" s="4" t="s">
        <v>421</v>
      </c>
      <c r="B6" s="5" t="n">
        <v>2</v>
      </c>
    </row>
    <row r="7" spans="1:4">
      <c r="A7" s="4" t="s">
        <v>422</v>
      </c>
    </row>
    <row r="8" spans="1:4">
      <c r="A8" s="3" t="s">
        <v>418</v>
      </c>
    </row>
    <row r="9" spans="1:4">
      <c r="A9" s="4" t="s">
        <v>423</v>
      </c>
      <c r="B9" s="5" t="n">
        <v>1</v>
      </c>
    </row>
    <row r="10" spans="1:4">
      <c r="A10" s="4" t="s">
        <v>424</v>
      </c>
    </row>
    <row r="11" spans="1:4">
      <c r="A11" s="3" t="s">
        <v>418</v>
      </c>
    </row>
    <row r="12" spans="1:4">
      <c r="A12" s="4" t="s">
        <v>425</v>
      </c>
      <c r="B12" s="5" t="n">
        <v>2</v>
      </c>
    </row>
    <row r="13" spans="1:4">
      <c r="A13" s="4" t="s">
        <v>426</v>
      </c>
    </row>
    <row r="14" spans="1:4">
      <c r="A14" s="3" t="s">
        <v>418</v>
      </c>
    </row>
    <row r="15" spans="1:4">
      <c r="A15" s="4" t="s">
        <v>423</v>
      </c>
      <c r="B15" s="5" t="n">
        <v>5</v>
      </c>
    </row>
    <row r="16" spans="1:4">
      <c r="A16" s="4" t="s">
        <v>427</v>
      </c>
    </row>
    <row r="17" spans="1:4">
      <c r="A17" s="3" t="s">
        <v>418</v>
      </c>
    </row>
    <row r="18" spans="1:4">
      <c r="A18" s="4" t="s">
        <v>410</v>
      </c>
      <c r="B18" s="4" t="s">
        <v>428</v>
      </c>
      <c r="C18" s="4" t="s">
        <v>429</v>
      </c>
      <c r="D18" s="4" t="s">
        <v>430</v>
      </c>
    </row>
    <row r="19" spans="1:4">
      <c r="A19" s="4" t="s">
        <v>431</v>
      </c>
    </row>
    <row r="20" spans="1:4">
      <c r="A20" s="3" t="s">
        <v>418</v>
      </c>
    </row>
    <row r="21" spans="1:4">
      <c r="A21" s="4" t="s">
        <v>410</v>
      </c>
      <c r="B21" s="4" t="s">
        <v>412</v>
      </c>
    </row>
    <row r="22" spans="1:4">
      <c r="A22" s="4" t="s">
        <v>432</v>
      </c>
    </row>
    <row r="23" spans="1:4">
      <c r="A23" s="3" t="s">
        <v>418</v>
      </c>
    </row>
    <row r="24" spans="1:4">
      <c r="A24" s="4" t="s">
        <v>410</v>
      </c>
      <c r="B24" s="4" t="s">
        <v>411</v>
      </c>
    </row>
    <row r="25" spans="1:4">
      <c r="A25" s="4" t="s">
        <v>433</v>
      </c>
    </row>
    <row r="26" spans="1:4">
      <c r="A26" s="3" t="s">
        <v>418</v>
      </c>
    </row>
    <row r="27" spans="1:4">
      <c r="A27" s="4" t="s">
        <v>410</v>
      </c>
      <c r="B27" s="4" t="s">
        <v>434</v>
      </c>
    </row>
    <row r="28" spans="1:4">
      <c r="A28" s="4" t="s">
        <v>435</v>
      </c>
    </row>
    <row r="29" spans="1:4">
      <c r="A29" s="3" t="s">
        <v>418</v>
      </c>
    </row>
    <row r="30" spans="1:4">
      <c r="A30" s="4" t="s">
        <v>410</v>
      </c>
      <c r="B30" s="4" t="s">
        <v>436</v>
      </c>
      <c r="C30" s="4" t="s">
        <v>415</v>
      </c>
      <c r="D30" s="4" t="s">
        <v>436</v>
      </c>
    </row>
    <row r="31" spans="1:4">
      <c r="A31" s="4" t="s">
        <v>437</v>
      </c>
    </row>
    <row r="32" spans="1:4">
      <c r="A32" s="3" t="s">
        <v>418</v>
      </c>
    </row>
    <row r="33" spans="1:4">
      <c r="A33" s="4" t="s">
        <v>410</v>
      </c>
      <c r="B33" s="4" t="s">
        <v>438</v>
      </c>
    </row>
    <row r="34" spans="1:4">
      <c r="A34" s="4" t="s">
        <v>439</v>
      </c>
    </row>
    <row r="35" spans="1:4">
      <c r="A35" s="3" t="s">
        <v>418</v>
      </c>
    </row>
    <row r="36" spans="1:4">
      <c r="A36" s="4" t="s">
        <v>410</v>
      </c>
      <c r="B36" s="4" t="s">
        <v>4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1</v>
      </c>
    </row>
    <row r="3" spans="1:4">
      <c r="A3" s="3" t="s">
        <v>442</v>
      </c>
    </row>
    <row r="4" spans="1:4">
      <c r="A4" s="4" t="s">
        <v>443</v>
      </c>
      <c r="B4" s="6" t="n">
        <v>0</v>
      </c>
    </row>
    <row r="5" spans="1:4">
      <c r="A5" s="4" t="s">
        <v>444</v>
      </c>
      <c r="B5" s="5" t="n">
        <v>18854</v>
      </c>
      <c r="C5" s="6" t="n">
        <v>22024</v>
      </c>
      <c r="D5" s="6" t="n">
        <v>21514</v>
      </c>
    </row>
    <row r="6" spans="1:4">
      <c r="A6" s="3" t="s">
        <v>40</v>
      </c>
    </row>
    <row r="7" spans="1:4">
      <c r="A7" s="4" t="s">
        <v>445</v>
      </c>
      <c r="B7" s="6" t="n">
        <v>19000</v>
      </c>
      <c r="C7" s="6" t="n">
        <v>113000</v>
      </c>
    </row>
    <row r="8" spans="1:4">
      <c r="A8" s="4" t="s">
        <v>446</v>
      </c>
    </row>
    <row r="9" spans="1:4">
      <c r="A9" s="3" t="s">
        <v>273</v>
      </c>
    </row>
    <row r="10" spans="1:4">
      <c r="A10" s="4" t="s">
        <v>447</v>
      </c>
      <c r="B10" s="4" t="s">
        <v>448</v>
      </c>
    </row>
    <row r="11" spans="1:4">
      <c r="A11" s="4" t="s">
        <v>449</v>
      </c>
    </row>
    <row r="12" spans="1:4">
      <c r="A12" s="3" t="s">
        <v>273</v>
      </c>
    </row>
    <row r="13" spans="1:4">
      <c r="A13" s="4" t="s">
        <v>447</v>
      </c>
      <c r="B13" s="4" t="s">
        <v>450</v>
      </c>
    </row>
    <row r="14" spans="1:4">
      <c r="A14" s="4" t="s">
        <v>451</v>
      </c>
    </row>
    <row r="15" spans="1:4">
      <c r="A15" s="3" t="s">
        <v>273</v>
      </c>
    </row>
    <row r="16" spans="1:4">
      <c r="A16" s="4" t="s">
        <v>447</v>
      </c>
      <c r="B16" s="4" t="s">
        <v>4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1</v>
      </c>
    </row>
    <row r="3" spans="1:4">
      <c r="A3" s="3" t="s">
        <v>454</v>
      </c>
    </row>
    <row r="4" spans="1:4">
      <c r="A4" s="4" t="s">
        <v>455</v>
      </c>
      <c r="B4" s="6" t="n">
        <v>20517</v>
      </c>
      <c r="C4" s="6" t="n">
        <v>19418</v>
      </c>
    </row>
    <row r="5" spans="1:4">
      <c r="A5" s="4" t="s">
        <v>456</v>
      </c>
      <c r="B5" s="5" t="n">
        <v>48414</v>
      </c>
      <c r="C5" s="5" t="n">
        <v>46980</v>
      </c>
    </row>
    <row r="6" spans="1:4">
      <c r="A6" s="4" t="s">
        <v>457</v>
      </c>
      <c r="B6" s="5" t="n">
        <v>-46486</v>
      </c>
      <c r="C6" s="5" t="n">
        <v>-45881</v>
      </c>
    </row>
    <row r="7" spans="1:4">
      <c r="A7" s="4" t="s">
        <v>458</v>
      </c>
      <c r="B7" s="5" t="n">
        <v>22445</v>
      </c>
      <c r="C7" s="5" t="n">
        <v>20517</v>
      </c>
      <c r="D7" s="6" t="n">
        <v>19418</v>
      </c>
    </row>
    <row r="8" spans="1:4">
      <c r="A8" s="3" t="s">
        <v>459</v>
      </c>
    </row>
    <row r="9" spans="1:4">
      <c r="A9" s="4" t="s">
        <v>460</v>
      </c>
      <c r="B9" s="5" t="n">
        <v>19900</v>
      </c>
      <c r="C9" s="5" t="n">
        <v>18400</v>
      </c>
      <c r="D9" s="5" t="n">
        <v>19400</v>
      </c>
    </row>
    <row r="10" spans="1:4">
      <c r="A10" s="4" t="s">
        <v>461</v>
      </c>
      <c r="B10" s="5" t="n">
        <v>61400</v>
      </c>
      <c r="C10" s="5" t="n">
        <v>57700</v>
      </c>
      <c r="D10" s="5" t="n">
        <v>54200</v>
      </c>
    </row>
    <row r="11" spans="1:4">
      <c r="A11" s="4" t="s">
        <v>287</v>
      </c>
      <c r="B11" s="5" t="n">
        <v>13500</v>
      </c>
      <c r="C11" s="5" t="n">
        <v>11800</v>
      </c>
      <c r="D11" s="5" t="n">
        <v>11600</v>
      </c>
    </row>
    <row r="12" spans="1:4">
      <c r="A12" s="4" t="s">
        <v>462</v>
      </c>
      <c r="B12" s="6" t="n">
        <v>78100</v>
      </c>
      <c r="C12" s="6" t="n">
        <v>79400</v>
      </c>
      <c r="D12" s="6" t="n">
        <v>82400</v>
      </c>
    </row>
    <row r="13" spans="1:4">
      <c r="A13" s="4" t="s">
        <v>446</v>
      </c>
    </row>
    <row r="14" spans="1:4">
      <c r="A14" s="3" t="s">
        <v>275</v>
      </c>
    </row>
    <row r="15" spans="1:4">
      <c r="A15" s="4" t="s">
        <v>463</v>
      </c>
      <c r="B15" s="4" t="s">
        <v>464</v>
      </c>
    </row>
    <row r="16" spans="1:4">
      <c r="A16" s="4" t="s">
        <v>449</v>
      </c>
    </row>
    <row r="17" spans="1:4">
      <c r="A17" s="3" t="s">
        <v>275</v>
      </c>
    </row>
    <row r="18" spans="1:4">
      <c r="A18" s="4" t="s">
        <v>463</v>
      </c>
      <c r="B18" s="4" t="s">
        <v>4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466</v>
      </c>
      <c r="B1" s="2" t="s">
        <v>467</v>
      </c>
    </row>
    <row r="2" spans="1:2">
      <c r="A2" s="4" t="s">
        <v>468</v>
      </c>
    </row>
    <row r="3" spans="1:2">
      <c r="A3" s="3" t="s">
        <v>212</v>
      </c>
    </row>
    <row r="4" spans="1:2">
      <c r="A4" s="4" t="s">
        <v>469</v>
      </c>
      <c r="B4" s="4" t="s">
        <v>4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471</v>
      </c>
      <c r="B1" s="2" t="s">
        <v>472</v>
      </c>
      <c r="C1" s="2" t="s">
        <v>2</v>
      </c>
      <c r="D1" s="2" t="s">
        <v>473</v>
      </c>
      <c r="E1" s="2" t="s">
        <v>4</v>
      </c>
      <c r="F1" s="2" t="s">
        <v>474</v>
      </c>
      <c r="G1" s="2" t="s">
        <v>30</v>
      </c>
      <c r="H1" s="2" t="s">
        <v>475</v>
      </c>
      <c r="I1" s="2" t="s">
        <v>476</v>
      </c>
      <c r="J1" s="2" t="s">
        <v>477</v>
      </c>
      <c r="K1" s="2" t="s">
        <v>2</v>
      </c>
      <c r="L1" s="2" t="s">
        <v>478</v>
      </c>
      <c r="M1" s="2" t="s">
        <v>30</v>
      </c>
      <c r="N1" s="2" t="s">
        <v>81</v>
      </c>
    </row>
    <row r="2" spans="1:14">
      <c r="A2" s="3" t="s">
        <v>479</v>
      </c>
    </row>
    <row r="3" spans="1:14">
      <c r="A3" s="4" t="s">
        <v>480</v>
      </c>
      <c r="B3" s="4" t="s">
        <v>481</v>
      </c>
      <c r="K3" s="4" t="s">
        <v>482</v>
      </c>
      <c r="L3" s="4" t="s">
        <v>483</v>
      </c>
      <c r="M3" s="4" t="s">
        <v>483</v>
      </c>
      <c r="N3" s="4" t="s">
        <v>483</v>
      </c>
    </row>
    <row r="4" spans="1:14">
      <c r="A4" s="4" t="s">
        <v>484</v>
      </c>
      <c r="K4" s="4" t="s">
        <v>482</v>
      </c>
    </row>
    <row r="5" spans="1:14">
      <c r="A5" s="4" t="s">
        <v>485</v>
      </c>
      <c r="K5" s="6" t="n">
        <v>17900</v>
      </c>
    </row>
    <row r="6" spans="1:14">
      <c r="A6" s="4" t="s">
        <v>486</v>
      </c>
      <c r="K6" s="4" t="s">
        <v>470</v>
      </c>
    </row>
    <row r="7" spans="1:14">
      <c r="A7" s="4" t="s">
        <v>487</v>
      </c>
      <c r="N7" s="6" t="n">
        <v>9570</v>
      </c>
    </row>
    <row r="8" spans="1:14">
      <c r="A8" s="4" t="s">
        <v>87</v>
      </c>
      <c r="C8" s="6" t="n">
        <v>11447</v>
      </c>
      <c r="F8" s="6" t="n">
        <v>4000</v>
      </c>
      <c r="G8" s="6" t="n">
        <v>500</v>
      </c>
      <c r="J8" s="6" t="n">
        <v>2400</v>
      </c>
      <c r="K8" s="6" t="n">
        <v>15447</v>
      </c>
      <c r="M8" s="6" t="n">
        <v>2900</v>
      </c>
      <c r="N8" s="5" t="n">
        <v>6000</v>
      </c>
    </row>
    <row r="9" spans="1:14">
      <c r="A9" s="4" t="s">
        <v>32</v>
      </c>
      <c r="C9" s="5" t="n">
        <v>20738</v>
      </c>
      <c r="G9" s="5" t="n">
        <v>23848</v>
      </c>
      <c r="K9" s="5" t="n">
        <v>20738</v>
      </c>
      <c r="M9" s="5" t="n">
        <v>23848</v>
      </c>
      <c r="N9" s="5" t="n">
        <v>227464</v>
      </c>
    </row>
    <row r="10" spans="1:14">
      <c r="A10" s="4" t="s">
        <v>34</v>
      </c>
      <c r="C10" s="5" t="n">
        <v>251511</v>
      </c>
      <c r="G10" s="5" t="n">
        <v>280877</v>
      </c>
      <c r="K10" s="5" t="n">
        <v>251511</v>
      </c>
      <c r="M10" s="5" t="n">
        <v>280877</v>
      </c>
    </row>
    <row r="11" spans="1:14">
      <c r="A11" s="4" t="s">
        <v>488</v>
      </c>
      <c r="C11" s="6" t="n">
        <v>123503</v>
      </c>
      <c r="G11" s="6" t="n">
        <v>126502</v>
      </c>
      <c r="K11" s="5" t="n">
        <v>123503</v>
      </c>
      <c r="M11" s="5" t="n">
        <v>126502</v>
      </c>
    </row>
    <row r="12" spans="1:14">
      <c r="A12" s="4" t="s">
        <v>489</v>
      </c>
      <c r="N12" s="5" t="n">
        <v>149</v>
      </c>
    </row>
    <row r="13" spans="1:14">
      <c r="A13" s="4" t="s">
        <v>490</v>
      </c>
      <c r="K13" s="6" t="n">
        <v>169062</v>
      </c>
      <c r="M13" s="6" t="n">
        <v>169664</v>
      </c>
      <c r="N13" s="6" t="n">
        <v>116294</v>
      </c>
    </row>
    <row r="14" spans="1:14">
      <c r="A14" s="4" t="s">
        <v>102</v>
      </c>
      <c r="C14" s="7" t="n">
        <v>2.22</v>
      </c>
      <c r="D14" s="7" t="n">
        <v>-1.12</v>
      </c>
      <c r="E14" s="7" t="n">
        <v>0.33</v>
      </c>
      <c r="F14" s="7" t="n">
        <v>0.22</v>
      </c>
      <c r="G14" s="7" t="n">
        <v>1.3</v>
      </c>
      <c r="H14" s="7" t="n">
        <v>2.07</v>
      </c>
      <c r="I14" s="6" t="n">
        <v>1</v>
      </c>
      <c r="J14" s="7" t="n">
        <v>0.68</v>
      </c>
      <c r="K14" s="7" t="n">
        <v>1.63</v>
      </c>
      <c r="M14" s="7" t="n">
        <v>5.04</v>
      </c>
      <c r="N14" s="7" t="n">
        <v>3.52</v>
      </c>
    </row>
    <row r="15" spans="1:14">
      <c r="A15" s="4" t="s">
        <v>491</v>
      </c>
    </row>
    <row r="16" spans="1:14">
      <c r="A16" s="3" t="s">
        <v>479</v>
      </c>
    </row>
    <row r="17" spans="1:14">
      <c r="A17" s="4" t="s">
        <v>489</v>
      </c>
      <c r="N17" s="6" t="n">
        <v>18882</v>
      </c>
    </row>
    <row r="18" spans="1:14">
      <c r="A18" s="4" t="s">
        <v>492</v>
      </c>
    </row>
    <row r="19" spans="1:14">
      <c r="A19" s="3" t="s">
        <v>479</v>
      </c>
    </row>
    <row r="20" spans="1:14">
      <c r="A20" s="4" t="s">
        <v>489</v>
      </c>
      <c r="N20" s="5" t="n">
        <v>-18733</v>
      </c>
    </row>
    <row r="21" spans="1:14">
      <c r="A21" s="4" t="s">
        <v>493</v>
      </c>
    </row>
    <row r="22" spans="1:14">
      <c r="A22" s="3" t="s">
        <v>479</v>
      </c>
    </row>
    <row r="23" spans="1:14">
      <c r="A23" s="4" t="s">
        <v>87</v>
      </c>
      <c r="N23" s="5" t="n">
        <v>9160</v>
      </c>
    </row>
    <row r="24" spans="1:14">
      <c r="A24" s="4" t="s">
        <v>459</v>
      </c>
    </row>
    <row r="25" spans="1:14">
      <c r="A25" s="3" t="s">
        <v>479</v>
      </c>
    </row>
    <row r="26" spans="1:14">
      <c r="A26" s="4" t="s">
        <v>32</v>
      </c>
      <c r="N26" s="5" t="n">
        <v>10</v>
      </c>
    </row>
    <row r="27" spans="1:14">
      <c r="A27" s="4" t="s">
        <v>494</v>
      </c>
      <c r="N27" s="5" t="n">
        <v>-164</v>
      </c>
    </row>
    <row r="28" spans="1:14">
      <c r="A28" s="4" t="s">
        <v>488</v>
      </c>
      <c r="N28" s="5" t="n">
        <v>3</v>
      </c>
    </row>
    <row r="29" spans="1:14">
      <c r="A29" s="4" t="s">
        <v>495</v>
      </c>
    </row>
    <row r="30" spans="1:14">
      <c r="A30" s="3" t="s">
        <v>479</v>
      </c>
    </row>
    <row r="31" spans="1:14">
      <c r="A31" s="4" t="s">
        <v>32</v>
      </c>
      <c r="N31" s="5" t="n">
        <v>1302</v>
      </c>
    </row>
    <row r="32" spans="1:14">
      <c r="A32" s="4" t="s">
        <v>494</v>
      </c>
      <c r="N32" s="5" t="n">
        <v>8120</v>
      </c>
    </row>
    <row r="33" spans="1:14">
      <c r="A33" s="4" t="s">
        <v>488</v>
      </c>
      <c r="N33" s="5" t="n">
        <v>82</v>
      </c>
    </row>
    <row r="34" spans="1:14">
      <c r="A34" s="4" t="s">
        <v>496</v>
      </c>
    </row>
    <row r="35" spans="1:14">
      <c r="A35" s="3" t="s">
        <v>479</v>
      </c>
    </row>
    <row r="36" spans="1:14">
      <c r="A36" s="4" t="s">
        <v>32</v>
      </c>
      <c r="N36" s="5" t="n">
        <v>-1292</v>
      </c>
    </row>
    <row r="37" spans="1:14">
      <c r="A37" s="4" t="s">
        <v>494</v>
      </c>
      <c r="N37" s="5" t="n">
        <v>-8284</v>
      </c>
    </row>
    <row r="38" spans="1:14">
      <c r="A38" s="4" t="s">
        <v>488</v>
      </c>
      <c r="N38" s="5" t="n">
        <v>-79</v>
      </c>
    </row>
    <row r="39" spans="1:14">
      <c r="A39" s="4" t="s">
        <v>84</v>
      </c>
    </row>
    <row r="40" spans="1:14">
      <c r="A40" s="3" t="s">
        <v>479</v>
      </c>
    </row>
    <row r="41" spans="1:14">
      <c r="A41" s="4" t="s">
        <v>34</v>
      </c>
      <c r="N41" s="5" t="n">
        <v>300</v>
      </c>
    </row>
    <row r="42" spans="1:14">
      <c r="A42" s="4" t="s">
        <v>497</v>
      </c>
    </row>
    <row r="43" spans="1:14">
      <c r="A43" s="3" t="s">
        <v>479</v>
      </c>
    </row>
    <row r="44" spans="1:14">
      <c r="A44" s="4" t="s">
        <v>34</v>
      </c>
      <c r="N44" s="5" t="n">
        <v>9378</v>
      </c>
    </row>
    <row r="45" spans="1:14">
      <c r="A45" s="4" t="s">
        <v>498</v>
      </c>
    </row>
    <row r="46" spans="1:14">
      <c r="A46" s="3" t="s">
        <v>479</v>
      </c>
    </row>
    <row r="47" spans="1:14">
      <c r="A47" s="4" t="s">
        <v>34</v>
      </c>
      <c r="N47" s="6" t="n">
        <v>-9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5"/>
    <col customWidth="1" max="5" min="5" width="72"/>
    <col customWidth="1" max="6" min="6" width="46"/>
    <col customWidth="1" max="7" min="7" width="18"/>
    <col customWidth="1" max="8" min="8" width="20"/>
    <col customWidth="1" max="9" min="9" width="27"/>
    <col customWidth="1" max="10" min="10" width="12"/>
  </cols>
  <sheetData>
    <row r="1" spans="1:10">
      <c r="A1" s="1" t="s">
        <v>127</v>
      </c>
      <c r="B1" s="2" t="s">
        <v>128</v>
      </c>
      <c r="C1" s="2" t="s">
        <v>129</v>
      </c>
      <c r="D1" s="2" t="s">
        <v>130</v>
      </c>
      <c r="E1" s="2" t="s">
        <v>131</v>
      </c>
      <c r="F1" s="2" t="s">
        <v>132</v>
      </c>
      <c r="G1" s="2" t="s">
        <v>64</v>
      </c>
      <c r="H1" s="2" t="s">
        <v>122</v>
      </c>
      <c r="I1" s="2" t="s">
        <v>125</v>
      </c>
      <c r="J1" s="2" t="s">
        <v>133</v>
      </c>
    </row>
    <row r="2" spans="1:10">
      <c r="A2" s="4" t="s">
        <v>134</v>
      </c>
      <c r="B2" s="6" t="n">
        <v>2849</v>
      </c>
      <c r="C2" s="6" t="n">
        <v>179934</v>
      </c>
      <c r="F2" s="6" t="n">
        <v>-76</v>
      </c>
      <c r="G2" s="6" t="n">
        <v>721858</v>
      </c>
    </row>
    <row r="3" spans="1:10">
      <c r="A3" s="4" t="s">
        <v>135</v>
      </c>
      <c r="B3" s="5" t="n">
        <v>28488000</v>
      </c>
    </row>
    <row r="4" spans="1:10">
      <c r="A4" s="3" t="s">
        <v>136</v>
      </c>
    </row>
    <row r="5" spans="1:10">
      <c r="A5" s="4" t="s">
        <v>137</v>
      </c>
      <c r="C5" s="5" t="n">
        <v>3513</v>
      </c>
    </row>
    <row r="6" spans="1:10">
      <c r="A6" s="4" t="s">
        <v>138</v>
      </c>
      <c r="B6" s="6" t="n">
        <v>18</v>
      </c>
      <c r="C6" s="5" t="n">
        <v>8304</v>
      </c>
    </row>
    <row r="7" spans="1:10">
      <c r="A7" s="4" t="s">
        <v>139</v>
      </c>
      <c r="B7" s="5" t="n">
        <v>178000</v>
      </c>
    </row>
    <row r="8" spans="1:10">
      <c r="A8" s="4" t="s">
        <v>140</v>
      </c>
      <c r="B8" s="6" t="n">
        <v>28</v>
      </c>
      <c r="C8" s="5" t="n">
        <v>21836</v>
      </c>
    </row>
    <row r="9" spans="1:10">
      <c r="A9" s="4" t="s">
        <v>141</v>
      </c>
      <c r="B9" s="5" t="n">
        <v>285000</v>
      </c>
    </row>
    <row r="10" spans="1:10">
      <c r="A10" s="4" t="s">
        <v>142</v>
      </c>
      <c r="B10" s="6" t="n">
        <v>3</v>
      </c>
      <c r="C10" s="5" t="n">
        <v>1924</v>
      </c>
    </row>
    <row r="11" spans="1:10">
      <c r="A11" s="4" t="s">
        <v>143</v>
      </c>
      <c r="B11" s="5" t="n">
        <v>28000</v>
      </c>
    </row>
    <row r="12" spans="1:10">
      <c r="A12" s="4" t="s">
        <v>119</v>
      </c>
      <c r="E12" s="6" t="n">
        <v>741</v>
      </c>
      <c r="I12" s="6" t="n">
        <v>741</v>
      </c>
    </row>
    <row r="13" spans="1:10">
      <c r="A13" s="4" t="s">
        <v>144</v>
      </c>
      <c r="B13" s="6" t="n">
        <v>-124</v>
      </c>
      <c r="C13" s="5" t="n">
        <v>-17434</v>
      </c>
      <c r="G13" s="5" t="n">
        <v>-94559</v>
      </c>
      <c r="J13" s="6" t="n">
        <v>-6411</v>
      </c>
    </row>
    <row r="14" spans="1:10">
      <c r="A14" s="4" t="s">
        <v>145</v>
      </c>
      <c r="B14" s="5" t="n">
        <v>-1244000</v>
      </c>
      <c r="J14" s="5" t="n">
        <v>-117294</v>
      </c>
    </row>
    <row r="15" spans="1:10">
      <c r="A15" s="4" t="s">
        <v>146</v>
      </c>
      <c r="G15" s="5" t="n">
        <v>101228</v>
      </c>
    </row>
    <row r="16" spans="1:10">
      <c r="A16" s="4" t="s">
        <v>147</v>
      </c>
      <c r="B16" s="6" t="n">
        <v>2774</v>
      </c>
      <c r="C16" s="5" t="n">
        <v>198077</v>
      </c>
      <c r="F16" s="5" t="n">
        <v>665</v>
      </c>
      <c r="G16" s="5" t="n">
        <v>728527</v>
      </c>
      <c r="J16" s="6" t="n">
        <v>930043</v>
      </c>
    </row>
    <row r="17" spans="1:10">
      <c r="A17" s="4" t="s">
        <v>148</v>
      </c>
      <c r="B17" s="5" t="n">
        <v>27735000</v>
      </c>
    </row>
    <row r="18" spans="1:10">
      <c r="A18" s="3" t="s">
        <v>136</v>
      </c>
    </row>
    <row r="19" spans="1:10">
      <c r="A19" s="4" t="s">
        <v>149</v>
      </c>
      <c r="C19" s="5" t="n">
        <v>588</v>
      </c>
    </row>
    <row r="20" spans="1:10">
      <c r="A20" s="4" t="s">
        <v>137</v>
      </c>
      <c r="C20" s="5" t="n">
        <v>3194</v>
      </c>
    </row>
    <row r="21" spans="1:10">
      <c r="A21" s="4" t="s">
        <v>138</v>
      </c>
      <c r="B21" s="6" t="n">
        <v>17</v>
      </c>
      <c r="C21" s="5" t="n">
        <v>7288</v>
      </c>
    </row>
    <row r="22" spans="1:10">
      <c r="A22" s="4" t="s">
        <v>139</v>
      </c>
      <c r="B22" s="5" t="n">
        <v>170000</v>
      </c>
    </row>
    <row r="23" spans="1:10">
      <c r="A23" s="4" t="s">
        <v>140</v>
      </c>
      <c r="B23" s="6" t="n">
        <v>2</v>
      </c>
      <c r="C23" s="5" t="n">
        <v>12304</v>
      </c>
    </row>
    <row r="24" spans="1:10">
      <c r="A24" s="4" t="s">
        <v>141</v>
      </c>
      <c r="B24" s="5" t="n">
        <v>21000</v>
      </c>
    </row>
    <row r="25" spans="1:10">
      <c r="A25" s="4" t="s">
        <v>142</v>
      </c>
      <c r="B25" s="6" t="n">
        <v>3</v>
      </c>
      <c r="C25" s="5" t="n">
        <v>2487</v>
      </c>
    </row>
    <row r="26" spans="1:10">
      <c r="A26" s="4" t="s">
        <v>143</v>
      </c>
      <c r="B26" s="5" t="n">
        <v>32000</v>
      </c>
    </row>
    <row r="27" spans="1:10">
      <c r="A27" s="4" t="s">
        <v>119</v>
      </c>
      <c r="E27" s="5" t="n">
        <v>508</v>
      </c>
      <c r="I27" s="5" t="n">
        <v>508</v>
      </c>
    </row>
    <row r="28" spans="1:10">
      <c r="A28" s="4" t="s">
        <v>144</v>
      </c>
      <c r="B28" s="6" t="n">
        <v>-93</v>
      </c>
      <c r="C28" s="5" t="n">
        <v>-5178</v>
      </c>
      <c r="G28" s="5" t="n">
        <v>-70230</v>
      </c>
      <c r="J28" s="6" t="n">
        <v>-595</v>
      </c>
    </row>
    <row r="29" spans="1:10">
      <c r="A29" s="4" t="s">
        <v>145</v>
      </c>
      <c r="B29" s="5" t="n">
        <v>-929000</v>
      </c>
      <c r="J29" s="5" t="n">
        <v>-6286</v>
      </c>
    </row>
    <row r="30" spans="1:10">
      <c r="A30" s="4" t="s">
        <v>146</v>
      </c>
      <c r="G30" s="5" t="n">
        <v>140689</v>
      </c>
    </row>
    <row r="31" spans="1:10">
      <c r="A31" s="4" t="s">
        <v>150</v>
      </c>
      <c r="B31" s="6" t="n">
        <v>2703</v>
      </c>
      <c r="C31" s="5" t="n">
        <v>218760</v>
      </c>
      <c r="F31" s="5" t="n">
        <v>1173</v>
      </c>
      <c r="G31" s="5" t="n">
        <v>798130</v>
      </c>
      <c r="J31" s="6" t="n">
        <v>1020766</v>
      </c>
    </row>
    <row r="32" spans="1:10">
      <c r="A32" s="4" t="s">
        <v>151</v>
      </c>
      <c r="B32" s="5" t="n">
        <v>27029000</v>
      </c>
    </row>
    <row r="33" spans="1:10">
      <c r="A33" s="3" t="s">
        <v>136</v>
      </c>
    </row>
    <row r="34" spans="1:10">
      <c r="A34" s="4" t="s">
        <v>149</v>
      </c>
      <c r="G34" s="5" t="n">
        <v>-856</v>
      </c>
    </row>
    <row r="35" spans="1:10">
      <c r="A35" s="4" t="s">
        <v>137</v>
      </c>
      <c r="C35" s="5" t="n">
        <v>2658</v>
      </c>
    </row>
    <row r="36" spans="1:10">
      <c r="A36" s="4" t="s">
        <v>138</v>
      </c>
      <c r="B36" s="6" t="n">
        <v>12</v>
      </c>
      <c r="C36" s="5" t="n">
        <v>6546</v>
      </c>
    </row>
    <row r="37" spans="1:10">
      <c r="A37" s="4" t="s">
        <v>139</v>
      </c>
      <c r="B37" s="5" t="n">
        <v>126000</v>
      </c>
    </row>
    <row r="38" spans="1:10">
      <c r="A38" s="4" t="s">
        <v>140</v>
      </c>
      <c r="B38" s="6" t="n">
        <v>5</v>
      </c>
      <c r="C38" s="5" t="n">
        <v>4978</v>
      </c>
    </row>
    <row r="39" spans="1:10">
      <c r="A39" s="4" t="s">
        <v>141</v>
      </c>
      <c r="B39" s="5" t="n">
        <v>48000</v>
      </c>
    </row>
    <row r="40" spans="1:10">
      <c r="A40" s="4" t="s">
        <v>142</v>
      </c>
      <c r="B40" s="6" t="n">
        <v>2</v>
      </c>
      <c r="C40" s="5" t="n">
        <v>1525</v>
      </c>
    </row>
    <row r="41" spans="1:10">
      <c r="A41" s="4" t="s">
        <v>143</v>
      </c>
      <c r="B41" s="5" t="n">
        <v>16000</v>
      </c>
    </row>
    <row r="42" spans="1:10">
      <c r="A42" s="4" t="s">
        <v>152</v>
      </c>
      <c r="B42" s="6" t="n">
        <v>15</v>
      </c>
    </row>
    <row r="43" spans="1:10">
      <c r="A43" s="4" t="s">
        <v>153</v>
      </c>
      <c r="B43" s="5" t="n">
        <v>150000</v>
      </c>
    </row>
    <row r="44" spans="1:10">
      <c r="A44" s="4" t="s">
        <v>119</v>
      </c>
      <c r="D44" s="6" t="n">
        <v>1705</v>
      </c>
      <c r="E44" s="6" t="n">
        <v>-2247</v>
      </c>
      <c r="H44" s="6" t="n">
        <v>1705</v>
      </c>
      <c r="I44" s="6" t="n">
        <v>-2247</v>
      </c>
    </row>
    <row r="45" spans="1:10">
      <c r="A45" s="4" t="s">
        <v>144</v>
      </c>
      <c r="B45" s="6" t="n">
        <v>-79</v>
      </c>
      <c r="C45" s="5" t="n">
        <v>-3791</v>
      </c>
      <c r="G45" s="5" t="n">
        <v>-62082</v>
      </c>
      <c r="J45" s="6" t="n">
        <v>-7258</v>
      </c>
    </row>
    <row r="46" spans="1:10">
      <c r="A46" s="4" t="s">
        <v>145</v>
      </c>
      <c r="B46" s="5" t="n">
        <v>-793000</v>
      </c>
      <c r="J46" s="5" t="n">
        <v>-75785</v>
      </c>
    </row>
    <row r="47" spans="1:10">
      <c r="A47" s="4" t="s">
        <v>146</v>
      </c>
      <c r="G47" s="5" t="n">
        <v>44446</v>
      </c>
    </row>
    <row r="48" spans="1:10">
      <c r="A48" s="4" t="s">
        <v>154</v>
      </c>
      <c r="B48" s="6" t="n">
        <v>2658</v>
      </c>
      <c r="C48" s="6" t="n">
        <v>230676</v>
      </c>
      <c r="F48" s="6" t="n">
        <v>631</v>
      </c>
      <c r="G48" s="6" t="n">
        <v>780494</v>
      </c>
      <c r="J48" s="6" t="n">
        <v>1014459</v>
      </c>
    </row>
    <row r="49" spans="1:10">
      <c r="A49" s="4" t="s">
        <v>155</v>
      </c>
      <c r="B49" s="5" t="n">
        <v>2657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14"/>
    <col customWidth="1" max="5" min="5" width="14"/>
  </cols>
  <sheetData>
    <row r="1" spans="1:5">
      <c r="A1" s="1" t="s">
        <v>499</v>
      </c>
      <c r="B1" s="2" t="s">
        <v>500</v>
      </c>
      <c r="C1" s="2" t="s">
        <v>2</v>
      </c>
      <c r="D1" s="2" t="s">
        <v>30</v>
      </c>
      <c r="E1" s="2" t="s">
        <v>81</v>
      </c>
    </row>
    <row r="2" spans="1:5">
      <c r="A2" s="3" t="s">
        <v>501</v>
      </c>
    </row>
    <row r="3" spans="1:5">
      <c r="A3" s="4" t="s">
        <v>175</v>
      </c>
      <c r="D3" s="6" t="n">
        <v>512</v>
      </c>
    </row>
    <row r="4" spans="1:5">
      <c r="A4" s="4" t="s">
        <v>34</v>
      </c>
      <c r="D4" s="5" t="n">
        <v>8245</v>
      </c>
    </row>
    <row r="5" spans="1:5">
      <c r="A5" s="4" t="s">
        <v>35</v>
      </c>
      <c r="D5" s="5" t="n">
        <v>2031</v>
      </c>
    </row>
    <row r="6" spans="1:5">
      <c r="A6" s="4" t="s">
        <v>488</v>
      </c>
      <c r="D6" s="5" t="n">
        <v>8433</v>
      </c>
    </row>
    <row r="7" spans="1:5">
      <c r="A7" s="4" t="s">
        <v>40</v>
      </c>
      <c r="D7" s="5" t="n">
        <v>96609</v>
      </c>
    </row>
    <row r="8" spans="1:5">
      <c r="A8" s="4" t="s">
        <v>502</v>
      </c>
      <c r="D8" s="5" t="n">
        <v>83485</v>
      </c>
    </row>
    <row r="9" spans="1:5">
      <c r="A9" s="4" t="s">
        <v>503</v>
      </c>
      <c r="D9" s="5" t="n">
        <v>599</v>
      </c>
    </row>
    <row r="10" spans="1:5">
      <c r="A10" s="4" t="s">
        <v>504</v>
      </c>
      <c r="D10" s="5" t="n">
        <v>199914</v>
      </c>
    </row>
    <row r="11" spans="1:5">
      <c r="A11" s="3" t="s">
        <v>505</v>
      </c>
    </row>
    <row r="12" spans="1:5">
      <c r="A12" s="4" t="s">
        <v>47</v>
      </c>
      <c r="D12" s="5" t="n">
        <v>6111</v>
      </c>
    </row>
    <row r="13" spans="1:5">
      <c r="A13" s="4" t="s">
        <v>48</v>
      </c>
      <c r="D13" s="5" t="n">
        <v>5862</v>
      </c>
    </row>
    <row r="14" spans="1:5">
      <c r="A14" s="4" t="s">
        <v>54</v>
      </c>
      <c r="D14" s="5" t="n">
        <v>4319</v>
      </c>
    </row>
    <row r="15" spans="1:5">
      <c r="A15" s="4" t="s">
        <v>506</v>
      </c>
      <c r="D15" s="5" t="n">
        <v>16292</v>
      </c>
    </row>
    <row r="16" spans="1:5">
      <c r="A16" s="3" t="s">
        <v>507</v>
      </c>
    </row>
    <row r="17" spans="1:5">
      <c r="A17" s="4" t="s">
        <v>83</v>
      </c>
      <c r="C17" s="6" t="n">
        <v>99013</v>
      </c>
      <c r="D17" s="5" t="n">
        <v>130543</v>
      </c>
      <c r="E17" s="6" t="n">
        <v>153126</v>
      </c>
    </row>
    <row r="18" spans="1:5">
      <c r="A18" s="4" t="s">
        <v>84</v>
      </c>
      <c r="C18" s="5" t="n">
        <v>28744</v>
      </c>
      <c r="D18" s="5" t="n">
        <v>37632</v>
      </c>
      <c r="E18" s="5" t="n">
        <v>42855</v>
      </c>
    </row>
    <row r="19" spans="1:5">
      <c r="A19" s="4" t="s">
        <v>85</v>
      </c>
      <c r="C19" s="5" t="n">
        <v>70269</v>
      </c>
      <c r="D19" s="5" t="n">
        <v>92911</v>
      </c>
      <c r="E19" s="5" t="n">
        <v>110271</v>
      </c>
    </row>
    <row r="20" spans="1:5">
      <c r="A20" s="4" t="s">
        <v>86</v>
      </c>
      <c r="C20" s="5" t="n">
        <v>72419</v>
      </c>
      <c r="D20" s="5" t="n">
        <v>88742</v>
      </c>
      <c r="E20" s="5" t="n">
        <v>95950</v>
      </c>
    </row>
    <row r="21" spans="1:5">
      <c r="A21" s="4" t="s">
        <v>87</v>
      </c>
      <c r="C21" s="5" t="n">
        <v>132297</v>
      </c>
      <c r="D21" s="5" t="n">
        <v>9500</v>
      </c>
    </row>
    <row r="22" spans="1:5">
      <c r="A22" s="4" t="s">
        <v>88</v>
      </c>
      <c r="C22" s="5" t="n">
        <v>621</v>
      </c>
    </row>
    <row r="23" spans="1:5">
      <c r="A23" s="4" t="s">
        <v>490</v>
      </c>
      <c r="C23" s="5" t="n">
        <v>-135068</v>
      </c>
      <c r="D23" s="5" t="n">
        <v>-5331</v>
      </c>
      <c r="E23" s="5" t="n">
        <v>14321</v>
      </c>
    </row>
    <row r="24" spans="1:5">
      <c r="A24" s="4" t="s">
        <v>508</v>
      </c>
      <c r="C24" s="5" t="n">
        <v>1624</v>
      </c>
    </row>
    <row r="25" spans="1:5">
      <c r="A25" s="4" t="s">
        <v>91</v>
      </c>
      <c r="C25" s="5" t="n">
        <v>-367</v>
      </c>
      <c r="D25" s="5" t="n">
        <v>-497</v>
      </c>
      <c r="E25" s="5" t="n">
        <v>-515</v>
      </c>
    </row>
    <row r="26" spans="1:5">
      <c r="A26" s="4" t="s">
        <v>109</v>
      </c>
      <c r="C26" s="5" t="n">
        <v>-133811</v>
      </c>
      <c r="D26" s="5" t="n">
        <v>-5828</v>
      </c>
      <c r="E26" s="5" t="n">
        <v>13806</v>
      </c>
    </row>
    <row r="27" spans="1:5">
      <c r="A27" s="4" t="s">
        <v>509</v>
      </c>
      <c r="C27" s="5" t="n">
        <v>-49375</v>
      </c>
      <c r="D27" s="5" t="n">
        <v>-2207</v>
      </c>
      <c r="E27" s="5" t="n">
        <v>5569</v>
      </c>
    </row>
    <row r="28" spans="1:5">
      <c r="A28" s="4" t="s">
        <v>111</v>
      </c>
      <c r="C28" s="5" t="n">
        <v>-84436</v>
      </c>
      <c r="D28" s="5" t="n">
        <v>-3621</v>
      </c>
      <c r="E28" s="6" t="n">
        <v>8237</v>
      </c>
    </row>
    <row r="29" spans="1:5">
      <c r="A29" s="4" t="s">
        <v>510</v>
      </c>
      <c r="C29" s="5" t="n">
        <v>96600</v>
      </c>
    </row>
    <row r="30" spans="1:5">
      <c r="A30" s="4" t="s">
        <v>511</v>
      </c>
      <c r="C30" s="5" t="n">
        <v>35700</v>
      </c>
      <c r="D30" s="5" t="n">
        <v>9500</v>
      </c>
    </row>
    <row r="31" spans="1:5">
      <c r="A31" s="4" t="s">
        <v>512</v>
      </c>
      <c r="C31" s="6" t="n">
        <v>83500</v>
      </c>
      <c r="D31" s="6" t="n">
        <v>5900</v>
      </c>
    </row>
    <row r="32" spans="1:5">
      <c r="A32" s="4" t="s">
        <v>513</v>
      </c>
    </row>
    <row r="33" spans="1:5">
      <c r="A33" s="3" t="s">
        <v>217</v>
      </c>
    </row>
    <row r="34" spans="1:5">
      <c r="A34" s="4" t="s">
        <v>514</v>
      </c>
      <c r="B34" s="6" t="n">
        <v>46000</v>
      </c>
    </row>
    <row r="35" spans="1:5">
      <c r="A35" s="4" t="s">
        <v>515</v>
      </c>
      <c r="B35" s="6" t="n">
        <v>25000</v>
      </c>
    </row>
    <row r="36" spans="1:5">
      <c r="A36" s="4" t="s">
        <v>516</v>
      </c>
      <c r="B36" s="4" t="s">
        <v>517</v>
      </c>
    </row>
    <row r="37" spans="1:5">
      <c r="A37" s="3" t="s">
        <v>507</v>
      </c>
    </row>
    <row r="38" spans="1:5">
      <c r="A38" s="4" t="s">
        <v>518</v>
      </c>
      <c r="C38" s="4" t="s">
        <v>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3"/>
    <col customWidth="1" max="6" min="6" width="16"/>
    <col customWidth="1" max="7" min="7" width="14"/>
    <col customWidth="1" max="8" min="8" width="14"/>
  </cols>
  <sheetData>
    <row r="1" spans="1:8">
      <c r="A1" s="1" t="s">
        <v>520</v>
      </c>
      <c r="B1" s="2" t="s">
        <v>521</v>
      </c>
      <c r="F1" s="2" t="s">
        <v>1</v>
      </c>
    </row>
    <row r="2" spans="1:8">
      <c r="B2" s="2" t="s">
        <v>2</v>
      </c>
      <c r="C2" s="2" t="s">
        <v>474</v>
      </c>
      <c r="D2" s="2" t="s">
        <v>30</v>
      </c>
      <c r="E2" s="2" t="s">
        <v>477</v>
      </c>
      <c r="F2" s="2" t="s">
        <v>2</v>
      </c>
      <c r="G2" s="2" t="s">
        <v>30</v>
      </c>
      <c r="H2" s="2" t="s">
        <v>81</v>
      </c>
    </row>
    <row r="3" spans="1:8">
      <c r="A3" s="3" t="s">
        <v>522</v>
      </c>
    </row>
    <row r="4" spans="1:8">
      <c r="A4" s="4" t="s">
        <v>523</v>
      </c>
      <c r="B4" s="6" t="n">
        <v>238705</v>
      </c>
      <c r="D4" s="6" t="n">
        <v>228655</v>
      </c>
      <c r="F4" s="6" t="n">
        <v>238705</v>
      </c>
      <c r="G4" s="6" t="n">
        <v>228655</v>
      </c>
    </row>
    <row r="5" spans="1:8">
      <c r="A5" s="4" t="s">
        <v>524</v>
      </c>
      <c r="B5" s="5" t="n">
        <v>-115202</v>
      </c>
      <c r="D5" s="5" t="n">
        <v>-102153</v>
      </c>
      <c r="F5" s="5" t="n">
        <v>-115202</v>
      </c>
      <c r="G5" s="5" t="n">
        <v>-102153</v>
      </c>
    </row>
    <row r="6" spans="1:8">
      <c r="A6" s="4" t="s">
        <v>488</v>
      </c>
      <c r="B6" s="5" t="n">
        <v>123503</v>
      </c>
      <c r="D6" s="5" t="n">
        <v>126502</v>
      </c>
      <c r="F6" s="5" t="n">
        <v>123503</v>
      </c>
      <c r="G6" s="5" t="n">
        <v>126502</v>
      </c>
    </row>
    <row r="7" spans="1:8">
      <c r="A7" s="4" t="s">
        <v>525</v>
      </c>
      <c r="F7" s="5" t="n">
        <v>14900</v>
      </c>
      <c r="G7" s="5" t="n">
        <v>14200</v>
      </c>
      <c r="H7" s="6" t="n">
        <v>13400</v>
      </c>
    </row>
    <row r="8" spans="1:8">
      <c r="A8" s="4" t="s">
        <v>526</v>
      </c>
      <c r="F8" s="5" t="n">
        <v>5500</v>
      </c>
      <c r="G8" s="5" t="n">
        <v>5300</v>
      </c>
      <c r="H8" s="5" t="n">
        <v>5100</v>
      </c>
    </row>
    <row r="9" spans="1:8">
      <c r="A9" s="4" t="s">
        <v>87</v>
      </c>
      <c r="B9" s="5" t="n">
        <v>11447</v>
      </c>
      <c r="C9" s="6" t="n">
        <v>4000</v>
      </c>
      <c r="D9" s="5" t="n">
        <v>500</v>
      </c>
      <c r="E9" s="6" t="n">
        <v>2400</v>
      </c>
      <c r="F9" s="5" t="n">
        <v>15447</v>
      </c>
      <c r="G9" s="5" t="n">
        <v>2900</v>
      </c>
      <c r="H9" s="5" t="n">
        <v>6000</v>
      </c>
    </row>
    <row r="10" spans="1:8">
      <c r="A10" s="4" t="s">
        <v>84</v>
      </c>
    </row>
    <row r="11" spans="1:8">
      <c r="A11" s="3" t="s">
        <v>522</v>
      </c>
    </row>
    <row r="12" spans="1:8">
      <c r="A12" s="4" t="s">
        <v>525</v>
      </c>
      <c r="F12" s="5" t="n">
        <v>3700</v>
      </c>
      <c r="G12" s="5" t="n">
        <v>4600</v>
      </c>
      <c r="H12" s="5" t="n">
        <v>4300</v>
      </c>
    </row>
    <row r="13" spans="1:8">
      <c r="A13" s="4" t="s">
        <v>459</v>
      </c>
    </row>
    <row r="14" spans="1:8">
      <c r="A14" s="3" t="s">
        <v>522</v>
      </c>
    </row>
    <row r="15" spans="1:8">
      <c r="A15" s="4" t="s">
        <v>488</v>
      </c>
      <c r="H15" s="5" t="n">
        <v>3</v>
      </c>
    </row>
    <row r="16" spans="1:8">
      <c r="A16" s="4" t="s">
        <v>525</v>
      </c>
      <c r="F16" s="5" t="n">
        <v>11200</v>
      </c>
      <c r="G16" s="5" t="n">
        <v>9600</v>
      </c>
      <c r="H16" s="5" t="n">
        <v>9100</v>
      </c>
    </row>
    <row r="17" spans="1:8">
      <c r="A17" s="4" t="s">
        <v>527</v>
      </c>
    </row>
    <row r="18" spans="1:8">
      <c r="A18" s="3" t="s">
        <v>522</v>
      </c>
    </row>
    <row r="19" spans="1:8">
      <c r="A19" s="4" t="s">
        <v>523</v>
      </c>
      <c r="B19" s="5" t="n">
        <v>12800</v>
      </c>
      <c r="D19" s="5" t="n">
        <v>12800</v>
      </c>
      <c r="F19" s="5" t="n">
        <v>12800</v>
      </c>
      <c r="G19" s="5" t="n">
        <v>12800</v>
      </c>
    </row>
    <row r="20" spans="1:8">
      <c r="A20" s="4" t="s">
        <v>528</v>
      </c>
    </row>
    <row r="21" spans="1:8">
      <c r="A21" s="3" t="s">
        <v>522</v>
      </c>
    </row>
    <row r="22" spans="1:8">
      <c r="A22" s="4" t="s">
        <v>523</v>
      </c>
      <c r="B22" s="5" t="n">
        <v>106870</v>
      </c>
      <c r="D22" s="5" t="n">
        <v>106648</v>
      </c>
      <c r="F22" s="6" t="n">
        <v>106870</v>
      </c>
      <c r="G22" s="5" t="n">
        <v>106648</v>
      </c>
    </row>
    <row r="23" spans="1:8">
      <c r="A23" s="4" t="s">
        <v>529</v>
      </c>
    </row>
    <row r="24" spans="1:8">
      <c r="A24" s="3" t="s">
        <v>522</v>
      </c>
    </row>
    <row r="25" spans="1:8">
      <c r="A25" s="4" t="s">
        <v>530</v>
      </c>
      <c r="F25" s="4" t="s">
        <v>531</v>
      </c>
    </row>
    <row r="26" spans="1:8">
      <c r="A26" s="4" t="s">
        <v>532</v>
      </c>
    </row>
    <row r="27" spans="1:8">
      <c r="A27" s="3" t="s">
        <v>522</v>
      </c>
    </row>
    <row r="28" spans="1:8">
      <c r="A28" s="4" t="s">
        <v>530</v>
      </c>
      <c r="F28" s="4" t="s">
        <v>533</v>
      </c>
    </row>
    <row r="29" spans="1:8">
      <c r="A29" s="4" t="s">
        <v>534</v>
      </c>
    </row>
    <row r="30" spans="1:8">
      <c r="A30" s="3" t="s">
        <v>522</v>
      </c>
    </row>
    <row r="31" spans="1:8">
      <c r="A31" s="4" t="s">
        <v>523</v>
      </c>
      <c r="B31" s="5" t="n">
        <v>79657</v>
      </c>
      <c r="D31" s="5" t="n">
        <v>72444</v>
      </c>
      <c r="F31" s="6" t="n">
        <v>79657</v>
      </c>
      <c r="G31" s="5" t="n">
        <v>72444</v>
      </c>
    </row>
    <row r="32" spans="1:8">
      <c r="A32" s="4" t="s">
        <v>535</v>
      </c>
    </row>
    <row r="33" spans="1:8">
      <c r="A33" s="3" t="s">
        <v>522</v>
      </c>
    </row>
    <row r="34" spans="1:8">
      <c r="A34" s="4" t="s">
        <v>530</v>
      </c>
      <c r="F34" s="4" t="s">
        <v>531</v>
      </c>
    </row>
    <row r="35" spans="1:8">
      <c r="A35" s="4" t="s">
        <v>536</v>
      </c>
    </row>
    <row r="36" spans="1:8">
      <c r="A36" s="3" t="s">
        <v>522</v>
      </c>
    </row>
    <row r="37" spans="1:8">
      <c r="A37" s="4" t="s">
        <v>530</v>
      </c>
      <c r="F37" s="4" t="s">
        <v>537</v>
      </c>
    </row>
    <row r="38" spans="1:8">
      <c r="A38" s="4" t="s">
        <v>538</v>
      </c>
    </row>
    <row r="39" spans="1:8">
      <c r="A39" s="3" t="s">
        <v>522</v>
      </c>
    </row>
    <row r="40" spans="1:8">
      <c r="A40" s="4" t="s">
        <v>523</v>
      </c>
      <c r="B40" s="5" t="n">
        <v>33466</v>
      </c>
      <c r="D40" s="5" t="n">
        <v>31157</v>
      </c>
      <c r="F40" s="6" t="n">
        <v>33466</v>
      </c>
      <c r="G40" s="5" t="n">
        <v>31157</v>
      </c>
    </row>
    <row r="41" spans="1:8">
      <c r="A41" s="4" t="s">
        <v>539</v>
      </c>
    </row>
    <row r="42" spans="1:8">
      <c r="A42" s="3" t="s">
        <v>522</v>
      </c>
    </row>
    <row r="43" spans="1:8">
      <c r="A43" s="4" t="s">
        <v>530</v>
      </c>
      <c r="F43" s="4" t="s">
        <v>540</v>
      </c>
    </row>
    <row r="44" spans="1:8">
      <c r="A44" s="4" t="s">
        <v>541</v>
      </c>
    </row>
    <row r="45" spans="1:8">
      <c r="A45" s="3" t="s">
        <v>522</v>
      </c>
    </row>
    <row r="46" spans="1:8">
      <c r="A46" s="4" t="s">
        <v>530</v>
      </c>
      <c r="F46" s="4" t="s">
        <v>542</v>
      </c>
    </row>
    <row r="47" spans="1:8">
      <c r="A47" s="4" t="s">
        <v>543</v>
      </c>
    </row>
    <row r="48" spans="1:8">
      <c r="A48" s="3" t="s">
        <v>522</v>
      </c>
    </row>
    <row r="49" spans="1:8">
      <c r="A49" s="4" t="s">
        <v>523</v>
      </c>
      <c r="B49" s="6" t="n">
        <v>5912</v>
      </c>
      <c r="D49" s="6" t="n">
        <v>5606</v>
      </c>
      <c r="F49" s="6" t="n">
        <v>5912</v>
      </c>
      <c r="G49" s="6" t="n">
        <v>5606</v>
      </c>
    </row>
    <row r="50" spans="1:8">
      <c r="A50" s="4" t="s">
        <v>493</v>
      </c>
    </row>
    <row r="51" spans="1:8">
      <c r="A51" s="3" t="s">
        <v>522</v>
      </c>
    </row>
    <row r="52" spans="1:8">
      <c r="A52" s="4" t="s">
        <v>87</v>
      </c>
      <c r="H52" s="6" t="n">
        <v>916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221</v>
      </c>
    </row>
    <row r="3" spans="1:3">
      <c r="A3" s="4" t="s">
        <v>545</v>
      </c>
      <c r="B3" s="6" t="n">
        <v>37666</v>
      </c>
      <c r="C3" s="6" t="n">
        <v>34917</v>
      </c>
    </row>
    <row r="4" spans="1:3">
      <c r="A4" s="4" t="s">
        <v>546</v>
      </c>
      <c r="B4" s="5" t="n">
        <v>28311</v>
      </c>
      <c r="C4" s="5" t="n">
        <v>26867</v>
      </c>
    </row>
    <row r="5" spans="1:3">
      <c r="A5" s="4" t="s">
        <v>547</v>
      </c>
      <c r="B5" s="5" t="n">
        <v>22445</v>
      </c>
      <c r="C5" s="5" t="n">
        <v>20517</v>
      </c>
    </row>
    <row r="6" spans="1:3">
      <c r="A6" s="4" t="s">
        <v>548</v>
      </c>
      <c r="B6" s="5" t="n">
        <v>25324</v>
      </c>
      <c r="C6" s="5" t="n">
        <v>23747</v>
      </c>
    </row>
    <row r="7" spans="1:3">
      <c r="A7" s="4" t="s">
        <v>549</v>
      </c>
      <c r="B7" s="5" t="n">
        <v>17243</v>
      </c>
      <c r="C7" s="5" t="n">
        <v>16908</v>
      </c>
    </row>
    <row r="8" spans="1:3">
      <c r="A8" s="4" t="s">
        <v>550</v>
      </c>
      <c r="B8" s="5" t="n">
        <v>1079</v>
      </c>
    </row>
    <row r="9" spans="1:3">
      <c r="A9" s="4" t="s">
        <v>551</v>
      </c>
      <c r="B9" s="5" t="n">
        <v>34875</v>
      </c>
      <c r="C9" s="5" t="n">
        <v>25142</v>
      </c>
    </row>
    <row r="10" spans="1:3">
      <c r="A10" s="4" t="s">
        <v>552</v>
      </c>
      <c r="B10" s="6" t="n">
        <v>165864</v>
      </c>
      <c r="C10" s="6" t="n">
        <v>1480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3</v>
      </c>
      <c r="B1" s="2" t="s">
        <v>2</v>
      </c>
      <c r="C1" s="2" t="s">
        <v>30</v>
      </c>
    </row>
    <row r="2" spans="1:3">
      <c r="A2" s="3" t="s">
        <v>223</v>
      </c>
    </row>
    <row r="3" spans="1:3">
      <c r="A3" s="4" t="s">
        <v>554</v>
      </c>
      <c r="B3" s="6" t="n">
        <v>6736</v>
      </c>
      <c r="C3" s="6" t="n">
        <v>6560</v>
      </c>
    </row>
    <row r="4" spans="1:3">
      <c r="A4" s="4" t="s">
        <v>550</v>
      </c>
      <c r="B4" s="5" t="n">
        <v>3349</v>
      </c>
      <c r="C4" s="5" t="n">
        <v>6611</v>
      </c>
    </row>
    <row r="5" spans="1:3">
      <c r="A5" s="4" t="s">
        <v>555</v>
      </c>
      <c r="B5" s="5" t="n">
        <v>4606</v>
      </c>
      <c r="C5" s="5" t="n">
        <v>4171</v>
      </c>
    </row>
    <row r="6" spans="1:3">
      <c r="A6" s="4" t="s">
        <v>556</v>
      </c>
      <c r="B6" s="6" t="n">
        <v>14691</v>
      </c>
      <c r="C6" s="6" t="n">
        <v>173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558</v>
      </c>
      <c r="C1" s="2" t="s">
        <v>30</v>
      </c>
      <c r="D1" s="2" t="s">
        <v>2</v>
      </c>
      <c r="E1" s="2" t="s">
        <v>30</v>
      </c>
      <c r="F1" s="2" t="s">
        <v>81</v>
      </c>
    </row>
    <row r="2" spans="1:6">
      <c r="A2" s="3" t="s">
        <v>501</v>
      </c>
    </row>
    <row r="3" spans="1:6">
      <c r="A3" s="4" t="s">
        <v>40</v>
      </c>
      <c r="C3" s="6" t="n">
        <v>602320</v>
      </c>
      <c r="D3" s="6" t="n">
        <v>602320</v>
      </c>
      <c r="E3" s="6" t="n">
        <v>602320</v>
      </c>
    </row>
    <row r="4" spans="1:6">
      <c r="A4" s="3" t="s">
        <v>559</v>
      </c>
    </row>
    <row r="5" spans="1:6">
      <c r="A5" s="4" t="s">
        <v>560</v>
      </c>
      <c r="C5" s="5" t="n">
        <v>113000</v>
      </c>
      <c r="D5" s="6" t="n">
        <v>19000</v>
      </c>
      <c r="E5" s="5" t="n">
        <v>113000</v>
      </c>
    </row>
    <row r="6" spans="1:6">
      <c r="A6" s="4" t="s">
        <v>446</v>
      </c>
    </row>
    <row r="7" spans="1:6">
      <c r="A7" s="3" t="s">
        <v>501</v>
      </c>
    </row>
    <row r="8" spans="1:6">
      <c r="A8" s="4" t="s">
        <v>561</v>
      </c>
      <c r="D8" s="4" t="s">
        <v>448</v>
      </c>
    </row>
    <row r="9" spans="1:6">
      <c r="A9" s="4" t="s">
        <v>449</v>
      </c>
    </row>
    <row r="10" spans="1:6">
      <c r="A10" s="3" t="s">
        <v>501</v>
      </c>
    </row>
    <row r="11" spans="1:6">
      <c r="A11" s="4" t="s">
        <v>561</v>
      </c>
      <c r="D11" s="4" t="s">
        <v>450</v>
      </c>
    </row>
    <row r="12" spans="1:6">
      <c r="A12" s="4" t="s">
        <v>451</v>
      </c>
    </row>
    <row r="13" spans="1:6">
      <c r="A13" s="3" t="s">
        <v>501</v>
      </c>
    </row>
    <row r="14" spans="1:6">
      <c r="A14" s="4" t="s">
        <v>561</v>
      </c>
      <c r="D14" s="4" t="s">
        <v>452</v>
      </c>
    </row>
    <row r="15" spans="1:6">
      <c r="A15" s="4" t="s">
        <v>562</v>
      </c>
    </row>
    <row r="16" spans="1:6">
      <c r="A16" s="3" t="s">
        <v>314</v>
      </c>
    </row>
    <row r="17" spans="1:6">
      <c r="A17" s="4" t="s">
        <v>563</v>
      </c>
      <c r="B17" s="6" t="n">
        <v>209300</v>
      </c>
    </row>
    <row r="18" spans="1:6">
      <c r="A18" s="4" t="s">
        <v>564</v>
      </c>
      <c r="B18" s="5" t="n">
        <v>700</v>
      </c>
    </row>
    <row r="19" spans="1:6">
      <c r="A19" s="3" t="s">
        <v>501</v>
      </c>
    </row>
    <row r="20" spans="1:6">
      <c r="A20" s="4" t="s">
        <v>175</v>
      </c>
      <c r="B20" s="5" t="n">
        <v>7955</v>
      </c>
    </row>
    <row r="21" spans="1:6">
      <c r="A21" s="4" t="s">
        <v>34</v>
      </c>
      <c r="B21" s="5" t="n">
        <v>6243</v>
      </c>
    </row>
    <row r="22" spans="1:6">
      <c r="A22" s="4" t="s">
        <v>35</v>
      </c>
      <c r="B22" s="5" t="n">
        <v>336</v>
      </c>
    </row>
    <row r="23" spans="1:6">
      <c r="A23" s="4" t="s">
        <v>267</v>
      </c>
      <c r="B23" s="5" t="n">
        <v>1108</v>
      </c>
    </row>
    <row r="24" spans="1:6">
      <c r="A24" s="4" t="s">
        <v>40</v>
      </c>
      <c r="B24" s="5" t="n">
        <v>116053</v>
      </c>
    </row>
    <row r="25" spans="1:6">
      <c r="A25" s="4" t="s">
        <v>565</v>
      </c>
      <c r="B25" s="5" t="n">
        <v>215195</v>
      </c>
    </row>
    <row r="26" spans="1:6">
      <c r="A26" s="3" t="s">
        <v>505</v>
      </c>
    </row>
    <row r="27" spans="1:6">
      <c r="A27" s="4" t="s">
        <v>178</v>
      </c>
      <c r="B27" s="5" t="n">
        <v>2275</v>
      </c>
    </row>
    <row r="28" spans="1:6">
      <c r="A28" s="4" t="s">
        <v>566</v>
      </c>
      <c r="B28" s="5" t="n">
        <v>3662</v>
      </c>
    </row>
    <row r="29" spans="1:6">
      <c r="A29" s="4" t="s">
        <v>567</v>
      </c>
      <c r="B29" s="5" t="n">
        <v>5937</v>
      </c>
    </row>
    <row r="30" spans="1:6">
      <c r="A30" s="4" t="s">
        <v>568</v>
      </c>
      <c r="B30" s="6" t="n">
        <v>209258</v>
      </c>
    </row>
    <row r="31" spans="1:6">
      <c r="A31" s="3" t="s">
        <v>569</v>
      </c>
    </row>
    <row r="32" spans="1:6">
      <c r="A32" s="4" t="s">
        <v>570</v>
      </c>
      <c r="B32" s="4" t="s">
        <v>571</v>
      </c>
    </row>
    <row r="33" spans="1:6">
      <c r="A33" s="3" t="s">
        <v>572</v>
      </c>
    </row>
    <row r="34" spans="1:6">
      <c r="A34" s="4" t="s">
        <v>83</v>
      </c>
      <c r="C34" s="5" t="n">
        <v>107005</v>
      </c>
    </row>
    <row r="35" spans="1:6">
      <c r="A35" s="4" t="s">
        <v>96</v>
      </c>
      <c r="C35" s="6" t="n">
        <v>27902</v>
      </c>
    </row>
    <row r="36" spans="1:6">
      <c r="A36" s="3" t="s">
        <v>559</v>
      </c>
    </row>
    <row r="37" spans="1:6">
      <c r="A37" s="4" t="s">
        <v>573</v>
      </c>
      <c r="C37" s="7" t="n">
        <v>1.01</v>
      </c>
    </row>
    <row r="38" spans="1:6">
      <c r="A38" s="4" t="s">
        <v>574</v>
      </c>
      <c r="C38" s="6" t="n">
        <v>1</v>
      </c>
    </row>
    <row r="39" spans="1:6">
      <c r="A39" s="3" t="s">
        <v>575</v>
      </c>
    </row>
    <row r="40" spans="1:6">
      <c r="A40" s="4" t="s">
        <v>83</v>
      </c>
      <c r="E40" s="5" t="n">
        <v>1410171</v>
      </c>
      <c r="F40" s="6" t="n">
        <v>1450530</v>
      </c>
    </row>
    <row r="41" spans="1:6">
      <c r="A41" s="4" t="s">
        <v>96</v>
      </c>
      <c r="E41" s="6" t="n">
        <v>144947</v>
      </c>
      <c r="F41" s="6" t="n">
        <v>105669</v>
      </c>
    </row>
    <row r="42" spans="1:6">
      <c r="A42" s="3" t="s">
        <v>559</v>
      </c>
    </row>
    <row r="43" spans="1:6">
      <c r="A43" s="4" t="s">
        <v>573</v>
      </c>
      <c r="E43" s="7" t="n">
        <v>5.27</v>
      </c>
      <c r="F43" s="7" t="n">
        <v>3.74</v>
      </c>
    </row>
    <row r="44" spans="1:6">
      <c r="A44" s="4" t="s">
        <v>574</v>
      </c>
      <c r="E44" s="7" t="n">
        <v>5.2</v>
      </c>
      <c r="F44" s="7" t="n">
        <v>3.68</v>
      </c>
    </row>
    <row r="45" spans="1:6">
      <c r="A45" s="4" t="s">
        <v>576</v>
      </c>
    </row>
    <row r="46" spans="1:6">
      <c r="A46" s="3" t="s">
        <v>314</v>
      </c>
    </row>
    <row r="47" spans="1:6">
      <c r="A47" s="4" t="s">
        <v>577</v>
      </c>
      <c r="B47" s="4" t="s">
        <v>578</v>
      </c>
    </row>
    <row r="48" spans="1:6">
      <c r="A48" s="3" t="s">
        <v>501</v>
      </c>
    </row>
    <row r="49" spans="1:6">
      <c r="A49" s="4" t="s">
        <v>579</v>
      </c>
      <c r="B49" s="6" t="n">
        <v>14200</v>
      </c>
    </row>
    <row r="50" spans="1:6">
      <c r="A50" s="3" t="s">
        <v>569</v>
      </c>
    </row>
    <row r="51" spans="1:6">
      <c r="A51" s="4" t="s">
        <v>580</v>
      </c>
      <c r="B51" s="4" t="s">
        <v>581</v>
      </c>
    </row>
    <row r="52" spans="1:6">
      <c r="A52" s="4" t="s">
        <v>582</v>
      </c>
    </row>
    <row r="53" spans="1:6">
      <c r="A53" s="3" t="s">
        <v>314</v>
      </c>
    </row>
    <row r="54" spans="1:6">
      <c r="A54" s="4" t="s">
        <v>577</v>
      </c>
      <c r="B54" s="4" t="s">
        <v>542</v>
      </c>
    </row>
    <row r="55" spans="1:6">
      <c r="A55" s="3" t="s">
        <v>501</v>
      </c>
    </row>
    <row r="56" spans="1:6">
      <c r="A56" s="4" t="s">
        <v>579</v>
      </c>
      <c r="B56" s="6" t="n">
        <v>10300</v>
      </c>
    </row>
    <row r="57" spans="1:6">
      <c r="A57" s="3" t="s">
        <v>569</v>
      </c>
    </row>
    <row r="58" spans="1:6">
      <c r="A58" s="4" t="s">
        <v>583</v>
      </c>
      <c r="B58" s="4" t="s">
        <v>584</v>
      </c>
    </row>
    <row r="59" spans="1:6">
      <c r="A59" s="4" t="s">
        <v>585</v>
      </c>
    </row>
    <row r="60" spans="1:6">
      <c r="A60" s="3" t="s">
        <v>501</v>
      </c>
    </row>
    <row r="61" spans="1:6">
      <c r="A61" s="4" t="s">
        <v>586</v>
      </c>
      <c r="B61" s="4" t="s">
        <v>587</v>
      </c>
    </row>
    <row r="62" spans="1:6">
      <c r="A62" s="4" t="s">
        <v>588</v>
      </c>
    </row>
    <row r="63" spans="1:6">
      <c r="A63" s="3" t="s">
        <v>501</v>
      </c>
    </row>
    <row r="64" spans="1:6">
      <c r="A64" s="4" t="s">
        <v>586</v>
      </c>
      <c r="B64" s="4" t="s">
        <v>537</v>
      </c>
    </row>
    <row r="65" spans="1:6">
      <c r="A65" s="4" t="s">
        <v>589</v>
      </c>
    </row>
    <row r="66" spans="1:6">
      <c r="A66" s="3" t="s">
        <v>501</v>
      </c>
    </row>
    <row r="67" spans="1:6">
      <c r="A67" s="4" t="s">
        <v>590</v>
      </c>
      <c r="B67" s="6" t="n">
        <v>59000</v>
      </c>
    </row>
    <row r="68" spans="1:6">
      <c r="A68" s="3" t="s">
        <v>569</v>
      </c>
    </row>
    <row r="69" spans="1:6">
      <c r="A69" s="4" t="s">
        <v>583</v>
      </c>
      <c r="B69" s="4" t="s">
        <v>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92</v>
      </c>
      <c r="B1" s="2" t="s">
        <v>1</v>
      </c>
    </row>
    <row r="2" spans="1:4">
      <c r="B2" s="2" t="s">
        <v>2</v>
      </c>
      <c r="C2" s="2" t="s">
        <v>30</v>
      </c>
      <c r="D2" s="2" t="s">
        <v>81</v>
      </c>
    </row>
    <row r="3" spans="1:4">
      <c r="A3" s="3" t="s">
        <v>593</v>
      </c>
    </row>
    <row r="4" spans="1:4">
      <c r="A4" s="4" t="s">
        <v>594</v>
      </c>
      <c r="B4" s="6" t="n">
        <v>-46490</v>
      </c>
      <c r="C4" s="6" t="n">
        <v>-46490</v>
      </c>
    </row>
    <row r="5" spans="1:4">
      <c r="A5" s="4" t="s">
        <v>595</v>
      </c>
      <c r="B5" s="5" t="n">
        <v>-46490</v>
      </c>
      <c r="C5" s="5" t="n">
        <v>-46490</v>
      </c>
      <c r="D5" s="6" t="n">
        <v>-46490</v>
      </c>
    </row>
    <row r="6" spans="1:4">
      <c r="A6" s="4" t="s">
        <v>596</v>
      </c>
      <c r="B6" s="5" t="n">
        <v>602320</v>
      </c>
      <c r="C6" s="5" t="n">
        <v>602320</v>
      </c>
    </row>
    <row r="7" spans="1:4">
      <c r="A7" s="3" t="s">
        <v>597</v>
      </c>
    </row>
    <row r="8" spans="1:4">
      <c r="A8" s="4" t="s">
        <v>598</v>
      </c>
      <c r="B8" s="5" t="n">
        <v>-167354</v>
      </c>
      <c r="C8" s="5" t="n">
        <v>-148673</v>
      </c>
    </row>
    <row r="9" spans="1:4">
      <c r="A9" s="3" t="s">
        <v>599</v>
      </c>
    </row>
    <row r="10" spans="1:4">
      <c r="A10" s="4" t="s">
        <v>600</v>
      </c>
      <c r="B10" s="5" t="n">
        <v>1133487</v>
      </c>
      <c r="C10" s="5" t="n">
        <v>936111</v>
      </c>
    </row>
    <row r="11" spans="1:4">
      <c r="A11" s="4" t="s">
        <v>601</v>
      </c>
      <c r="B11" s="5" t="n">
        <v>1212</v>
      </c>
      <c r="C11" s="5" t="n">
        <v>200565</v>
      </c>
    </row>
    <row r="12" spans="1:4">
      <c r="A12" s="4" t="s">
        <v>602</v>
      </c>
      <c r="B12" s="5" t="n">
        <v>-15447</v>
      </c>
      <c r="C12" s="5" t="n">
        <v>-2900</v>
      </c>
      <c r="D12" s="5" t="n">
        <v>-6000</v>
      </c>
    </row>
    <row r="13" spans="1:4">
      <c r="A13" s="4" t="s">
        <v>603</v>
      </c>
      <c r="B13" s="5" t="n">
        <v>-173</v>
      </c>
      <c r="C13" s="5" t="n">
        <v>-289</v>
      </c>
    </row>
    <row r="14" spans="1:4">
      <c r="A14" s="4" t="s">
        <v>604</v>
      </c>
      <c r="B14" s="5" t="n">
        <v>1119079</v>
      </c>
      <c r="C14" s="5" t="n">
        <v>1133487</v>
      </c>
      <c r="D14" s="5" t="n">
        <v>936111</v>
      </c>
    </row>
    <row r="15" spans="1:4">
      <c r="A15" s="4" t="s">
        <v>605</v>
      </c>
      <c r="B15" s="5" t="n">
        <v>905235</v>
      </c>
      <c r="C15" s="5" t="n">
        <v>938324</v>
      </c>
    </row>
    <row r="16" spans="1:4">
      <c r="A16" s="4" t="s">
        <v>606</v>
      </c>
    </row>
    <row r="17" spans="1:4">
      <c r="A17" s="3" t="s">
        <v>593</v>
      </c>
    </row>
    <row r="18" spans="1:4">
      <c r="A18" s="4" t="s">
        <v>607</v>
      </c>
      <c r="B18" s="5" t="n">
        <v>282056</v>
      </c>
      <c r="C18" s="5" t="n">
        <v>166132</v>
      </c>
    </row>
    <row r="19" spans="1:4">
      <c r="A19" s="4" t="s">
        <v>608</v>
      </c>
      <c r="C19" s="5" t="n">
        <v>-129</v>
      </c>
    </row>
    <row r="20" spans="1:4">
      <c r="A20" s="4" t="s">
        <v>609</v>
      </c>
      <c r="B20" s="5" t="n">
        <v>282056</v>
      </c>
      <c r="C20" s="5" t="n">
        <v>282056</v>
      </c>
      <c r="D20" s="5" t="n">
        <v>166132</v>
      </c>
    </row>
    <row r="21" spans="1:4">
      <c r="A21" s="4" t="s">
        <v>596</v>
      </c>
      <c r="B21" s="5" t="n">
        <v>282056</v>
      </c>
      <c r="C21" s="5" t="n">
        <v>282056</v>
      </c>
    </row>
    <row r="22" spans="1:4">
      <c r="A22" s="4" t="s">
        <v>610</v>
      </c>
      <c r="C22" s="5" t="n">
        <v>116053</v>
      </c>
    </row>
    <row r="23" spans="1:4">
      <c r="A23" s="3" t="s">
        <v>597</v>
      </c>
    </row>
    <row r="24" spans="1:4">
      <c r="A24" s="4" t="s">
        <v>598</v>
      </c>
      <c r="B24" s="5" t="n">
        <v>-17530</v>
      </c>
      <c r="C24" s="5" t="n">
        <v>-15476</v>
      </c>
    </row>
    <row r="25" spans="1:4">
      <c r="A25" s="3" t="s">
        <v>599</v>
      </c>
    </row>
    <row r="26" spans="1:4">
      <c r="A26" s="4" t="s">
        <v>600</v>
      </c>
      <c r="B26" s="5" t="n">
        <v>456649</v>
      </c>
      <c r="C26" s="5" t="n">
        <v>256780</v>
      </c>
    </row>
    <row r="27" spans="1:4">
      <c r="A27" s="4" t="s">
        <v>601</v>
      </c>
      <c r="B27" s="5" t="n">
        <v>607</v>
      </c>
      <c r="C27" s="5" t="n">
        <v>200093</v>
      </c>
    </row>
    <row r="28" spans="1:4">
      <c r="A28" s="4" t="s">
        <v>603</v>
      </c>
      <c r="B28" s="5" t="n">
        <v>-173</v>
      </c>
      <c r="C28" s="5" t="n">
        <v>-224</v>
      </c>
    </row>
    <row r="29" spans="1:4">
      <c r="A29" s="4" t="s">
        <v>604</v>
      </c>
      <c r="B29" s="5" t="n">
        <v>457084</v>
      </c>
      <c r="C29" s="5" t="n">
        <v>456649</v>
      </c>
      <c r="D29" s="5" t="n">
        <v>256780</v>
      </c>
    </row>
    <row r="30" spans="1:4">
      <c r="A30" s="4" t="s">
        <v>605</v>
      </c>
      <c r="B30" s="6" t="n">
        <v>439554</v>
      </c>
      <c r="C30" s="6" t="n">
        <v>441173</v>
      </c>
    </row>
    <row r="31" spans="1:4">
      <c r="A31" s="4" t="s">
        <v>611</v>
      </c>
    </row>
    <row r="32" spans="1:4">
      <c r="A32" s="3" t="s">
        <v>599</v>
      </c>
    </row>
    <row r="33" spans="1:4">
      <c r="A33" s="4" t="s">
        <v>561</v>
      </c>
      <c r="B33" s="4" t="s">
        <v>612</v>
      </c>
      <c r="C33" s="4" t="s">
        <v>613</v>
      </c>
    </row>
    <row r="34" spans="1:4">
      <c r="A34" s="3" t="s">
        <v>597</v>
      </c>
    </row>
    <row r="35" spans="1:4">
      <c r="A35" s="4" t="s">
        <v>614</v>
      </c>
      <c r="B35" s="6" t="n">
        <v>40393</v>
      </c>
      <c r="C35" s="6" t="n">
        <v>15448</v>
      </c>
    </row>
    <row r="36" spans="1:4">
      <c r="A36" s="4" t="s">
        <v>615</v>
      </c>
      <c r="B36" s="5" t="n">
        <v>607</v>
      </c>
      <c r="C36" s="5" t="n">
        <v>25040</v>
      </c>
    </row>
    <row r="37" spans="1:4">
      <c r="A37" s="4" t="s">
        <v>616</v>
      </c>
      <c r="B37" s="5" t="n">
        <v>-173</v>
      </c>
      <c r="C37" s="5" t="n">
        <v>-95</v>
      </c>
    </row>
    <row r="38" spans="1:4">
      <c r="A38" s="4" t="s">
        <v>617</v>
      </c>
      <c r="B38" s="5" t="n">
        <v>40828</v>
      </c>
      <c r="C38" s="5" t="n">
        <v>40393</v>
      </c>
      <c r="D38" s="5" t="n">
        <v>15448</v>
      </c>
    </row>
    <row r="39" spans="1:4">
      <c r="A39" s="4" t="s">
        <v>598</v>
      </c>
      <c r="B39" s="5" t="n">
        <v>-17530</v>
      </c>
      <c r="C39" s="5" t="n">
        <v>-15476</v>
      </c>
    </row>
    <row r="40" spans="1:4">
      <c r="A40" s="4" t="s">
        <v>618</v>
      </c>
      <c r="B40" s="5" t="n">
        <v>23298</v>
      </c>
      <c r="C40" s="5" t="n">
        <v>24917</v>
      </c>
    </row>
    <row r="41" spans="1:4">
      <c r="A41" s="4" t="s">
        <v>619</v>
      </c>
    </row>
    <row r="42" spans="1:4">
      <c r="A42" s="3" t="s">
        <v>620</v>
      </c>
    </row>
    <row r="43" spans="1:4">
      <c r="A43" s="4" t="s">
        <v>621</v>
      </c>
      <c r="B43" s="5" t="n">
        <v>134200</v>
      </c>
      <c r="C43" s="5" t="n">
        <v>75200</v>
      </c>
    </row>
    <row r="44" spans="1:4">
      <c r="A44" s="4" t="s">
        <v>622</v>
      </c>
      <c r="C44" s="5" t="n">
        <v>59000</v>
      </c>
    </row>
    <row r="45" spans="1:4">
      <c r="A45" s="4" t="s">
        <v>623</v>
      </c>
      <c r="B45" s="5" t="n">
        <v>134200</v>
      </c>
      <c r="C45" s="5" t="n">
        <v>134200</v>
      </c>
      <c r="D45" s="5" t="n">
        <v>75200</v>
      </c>
    </row>
    <row r="46" spans="1:4">
      <c r="A46" s="4" t="s">
        <v>624</v>
      </c>
    </row>
    <row r="47" spans="1:4">
      <c r="A47" s="3" t="s">
        <v>593</v>
      </c>
    </row>
    <row r="48" spans="1:4">
      <c r="A48" s="4" t="s">
        <v>607</v>
      </c>
      <c r="B48" s="5" t="n">
        <v>284913</v>
      </c>
      <c r="C48" s="5" t="n">
        <v>284913</v>
      </c>
    </row>
    <row r="49" spans="1:4">
      <c r="A49" s="4" t="s">
        <v>609</v>
      </c>
      <c r="B49" s="5" t="n">
        <v>284913</v>
      </c>
      <c r="C49" s="5" t="n">
        <v>284913</v>
      </c>
      <c r="D49" s="5" t="n">
        <v>284913</v>
      </c>
    </row>
    <row r="50" spans="1:4">
      <c r="A50" s="4" t="s">
        <v>596</v>
      </c>
      <c r="B50" s="5" t="n">
        <v>284913</v>
      </c>
      <c r="C50" s="5" t="n">
        <v>284913</v>
      </c>
    </row>
    <row r="51" spans="1:4">
      <c r="A51" s="3" t="s">
        <v>597</v>
      </c>
    </row>
    <row r="52" spans="1:4">
      <c r="A52" s="4" t="s">
        <v>598</v>
      </c>
      <c r="B52" s="5" t="n">
        <v>-92428</v>
      </c>
      <c r="C52" s="5" t="n">
        <v>-81327</v>
      </c>
    </row>
    <row r="53" spans="1:4">
      <c r="A53" s="3" t="s">
        <v>599</v>
      </c>
    </row>
    <row r="54" spans="1:4">
      <c r="A54" s="4" t="s">
        <v>600</v>
      </c>
      <c r="B54" s="5" t="n">
        <v>478595</v>
      </c>
      <c r="C54" s="5" t="n">
        <v>478188</v>
      </c>
    </row>
    <row r="55" spans="1:4">
      <c r="A55" s="4" t="s">
        <v>601</v>
      </c>
      <c r="B55" s="5" t="n">
        <v>605</v>
      </c>
      <c r="C55" s="5" t="n">
        <v>472</v>
      </c>
    </row>
    <row r="56" spans="1:4">
      <c r="A56" s="4" t="s">
        <v>603</v>
      </c>
      <c r="C56" s="5" t="n">
        <v>-65</v>
      </c>
    </row>
    <row r="57" spans="1:4">
      <c r="A57" s="4" t="s">
        <v>604</v>
      </c>
      <c r="B57" s="5" t="n">
        <v>479199</v>
      </c>
      <c r="C57" s="5" t="n">
        <v>478595</v>
      </c>
      <c r="D57" s="5" t="n">
        <v>478188</v>
      </c>
    </row>
    <row r="58" spans="1:4">
      <c r="A58" s="4" t="s">
        <v>605</v>
      </c>
      <c r="B58" s="5" t="n">
        <v>386771</v>
      </c>
      <c r="C58" s="5" t="n">
        <v>397268</v>
      </c>
    </row>
    <row r="59" spans="1:4">
      <c r="A59" s="4" t="s">
        <v>625</v>
      </c>
    </row>
    <row r="60" spans="1:4">
      <c r="A60" s="3" t="s">
        <v>597</v>
      </c>
    </row>
    <row r="61" spans="1:4">
      <c r="A61" s="4" t="s">
        <v>614</v>
      </c>
      <c r="B61" s="5" t="n">
        <v>15300</v>
      </c>
      <c r="C61" s="5" t="n">
        <v>15300</v>
      </c>
    </row>
    <row r="62" spans="1:4">
      <c r="A62" s="4" t="s">
        <v>617</v>
      </c>
      <c r="B62" s="5" t="n">
        <v>15300</v>
      </c>
      <c r="C62" s="5" t="n">
        <v>15300</v>
      </c>
      <c r="D62" s="5" t="n">
        <v>15300</v>
      </c>
    </row>
    <row r="63" spans="1:4">
      <c r="A63" s="4" t="s">
        <v>598</v>
      </c>
      <c r="B63" s="6" t="n">
        <v>-15300</v>
      </c>
      <c r="C63" s="6" t="n">
        <v>-15300</v>
      </c>
    </row>
    <row r="64" spans="1:4">
      <c r="A64" s="4" t="s">
        <v>626</v>
      </c>
    </row>
    <row r="65" spans="1:4">
      <c r="A65" s="3" t="s">
        <v>599</v>
      </c>
    </row>
    <row r="66" spans="1:4">
      <c r="A66" s="4" t="s">
        <v>561</v>
      </c>
      <c r="B66" s="4" t="s">
        <v>448</v>
      </c>
      <c r="C66" s="4" t="s">
        <v>465</v>
      </c>
    </row>
    <row r="67" spans="1:4">
      <c r="A67" s="3" t="s">
        <v>597</v>
      </c>
    </row>
    <row r="68" spans="1:4">
      <c r="A68" s="4" t="s">
        <v>614</v>
      </c>
      <c r="B68" s="6" t="n">
        <v>116982</v>
      </c>
      <c r="C68" s="6" t="n">
        <v>116575</v>
      </c>
    </row>
    <row r="69" spans="1:4">
      <c r="A69" s="4" t="s">
        <v>615</v>
      </c>
      <c r="B69" s="5" t="n">
        <v>605</v>
      </c>
      <c r="C69" s="5" t="n">
        <v>472</v>
      </c>
    </row>
    <row r="70" spans="1:4">
      <c r="A70" s="4" t="s">
        <v>616</v>
      </c>
      <c r="C70" s="5" t="n">
        <v>-65</v>
      </c>
    </row>
    <row r="71" spans="1:4">
      <c r="A71" s="4" t="s">
        <v>617</v>
      </c>
      <c r="B71" s="5" t="n">
        <v>117586</v>
      </c>
      <c r="C71" s="5" t="n">
        <v>116982</v>
      </c>
      <c r="D71" s="5" t="n">
        <v>116575</v>
      </c>
    </row>
    <row r="72" spans="1:4">
      <c r="A72" s="4" t="s">
        <v>598</v>
      </c>
      <c r="B72" s="5" t="n">
        <v>-77128</v>
      </c>
      <c r="C72" s="5" t="n">
        <v>-66027</v>
      </c>
    </row>
    <row r="73" spans="1:4">
      <c r="A73" s="4" t="s">
        <v>618</v>
      </c>
      <c r="B73" s="5" t="n">
        <v>40458</v>
      </c>
      <c r="C73" s="5" t="n">
        <v>50955</v>
      </c>
    </row>
    <row r="74" spans="1:4">
      <c r="A74" s="4" t="s">
        <v>627</v>
      </c>
    </row>
    <row r="75" spans="1:4">
      <c r="A75" s="3" t="s">
        <v>620</v>
      </c>
    </row>
    <row r="76" spans="1:4">
      <c r="A76" s="4" t="s">
        <v>621</v>
      </c>
      <c r="B76" s="5" t="n">
        <v>54000</v>
      </c>
      <c r="C76" s="5" t="n">
        <v>54000</v>
      </c>
    </row>
    <row r="77" spans="1:4">
      <c r="A77" s="4" t="s">
        <v>623</v>
      </c>
      <c r="B77" s="5" t="n">
        <v>54000</v>
      </c>
      <c r="C77" s="5" t="n">
        <v>54000</v>
      </c>
      <c r="D77" s="5" t="n">
        <v>54000</v>
      </c>
    </row>
    <row r="78" spans="1:4">
      <c r="A78" s="4" t="s">
        <v>625</v>
      </c>
    </row>
    <row r="79" spans="1:4">
      <c r="A79" s="3" t="s">
        <v>620</v>
      </c>
    </row>
    <row r="80" spans="1:4">
      <c r="A80" s="4" t="s">
        <v>621</v>
      </c>
      <c r="B80" s="5" t="n">
        <v>7400</v>
      </c>
      <c r="C80" s="5" t="n">
        <v>7400</v>
      </c>
    </row>
    <row r="81" spans="1:4">
      <c r="A81" s="4" t="s">
        <v>623</v>
      </c>
      <c r="B81" s="5" t="n">
        <v>7400</v>
      </c>
      <c r="C81" s="5" t="n">
        <v>7400</v>
      </c>
      <c r="D81" s="5" t="n">
        <v>7400</v>
      </c>
    </row>
    <row r="82" spans="1:4">
      <c r="A82" s="4" t="s">
        <v>628</v>
      </c>
    </row>
    <row r="83" spans="1:4">
      <c r="A83" s="3" t="s">
        <v>599</v>
      </c>
    </row>
    <row r="84" spans="1:4">
      <c r="A84" s="4" t="s">
        <v>629</v>
      </c>
      <c r="B84" s="5" t="n">
        <v>15400</v>
      </c>
      <c r="C84" s="5" t="n">
        <v>2900</v>
      </c>
      <c r="D84" s="5" t="n">
        <v>6000</v>
      </c>
    </row>
    <row r="85" spans="1:4">
      <c r="A85" s="4" t="s">
        <v>630</v>
      </c>
      <c r="B85" s="5" t="n">
        <v>13800</v>
      </c>
      <c r="C85" s="5" t="n">
        <v>2500</v>
      </c>
      <c r="D85" s="5" t="n">
        <v>5300</v>
      </c>
    </row>
    <row r="86" spans="1:4">
      <c r="A86" s="3" t="s">
        <v>593</v>
      </c>
    </row>
    <row r="87" spans="1:4">
      <c r="A87" s="4" t="s">
        <v>607</v>
      </c>
      <c r="B87" s="5" t="n">
        <v>81841</v>
      </c>
      <c r="C87" s="5" t="n">
        <v>81841</v>
      </c>
    </row>
    <row r="88" spans="1:4">
      <c r="A88" s="4" t="s">
        <v>594</v>
      </c>
      <c r="B88" s="5" t="n">
        <v>-46490</v>
      </c>
      <c r="C88" s="5" t="n">
        <v>-46490</v>
      </c>
    </row>
    <row r="89" spans="1:4">
      <c r="A89" s="4" t="s">
        <v>609</v>
      </c>
      <c r="B89" s="5" t="n">
        <v>81841</v>
      </c>
      <c r="C89" s="5" t="n">
        <v>81841</v>
      </c>
      <c r="D89" s="5" t="n">
        <v>81841</v>
      </c>
    </row>
    <row r="90" spans="1:4">
      <c r="A90" s="4" t="s">
        <v>595</v>
      </c>
      <c r="B90" s="5" t="n">
        <v>-46490</v>
      </c>
      <c r="C90" s="5" t="n">
        <v>-46490</v>
      </c>
      <c r="D90" s="5" t="n">
        <v>-46490</v>
      </c>
    </row>
    <row r="91" spans="1:4">
      <c r="A91" s="4" t="s">
        <v>596</v>
      </c>
      <c r="B91" s="5" t="n">
        <v>35351</v>
      </c>
      <c r="C91" s="5" t="n">
        <v>35351</v>
      </c>
    </row>
    <row r="92" spans="1:4">
      <c r="A92" s="3" t="s">
        <v>620</v>
      </c>
    </row>
    <row r="93" spans="1:4">
      <c r="A93" s="4" t="s">
        <v>631</v>
      </c>
      <c r="B93" s="5" t="n">
        <v>-15400</v>
      </c>
      <c r="C93" s="5" t="n">
        <v>-2900</v>
      </c>
      <c r="D93" s="5" t="n">
        <v>-6000</v>
      </c>
    </row>
    <row r="94" spans="1:4">
      <c r="A94" s="3" t="s">
        <v>597</v>
      </c>
    </row>
    <row r="95" spans="1:4">
      <c r="A95" s="4" t="s">
        <v>598</v>
      </c>
      <c r="B95" s="5" t="n">
        <v>-57396</v>
      </c>
      <c r="C95" s="5" t="n">
        <v>-51870</v>
      </c>
    </row>
    <row r="96" spans="1:4">
      <c r="A96" s="3" t="s">
        <v>599</v>
      </c>
    </row>
    <row r="97" spans="1:4">
      <c r="A97" s="4" t="s">
        <v>600</v>
      </c>
      <c r="B97" s="5" t="n">
        <v>198243</v>
      </c>
      <c r="C97" s="5" t="n">
        <v>201143</v>
      </c>
    </row>
    <row r="98" spans="1:4">
      <c r="A98" s="4" t="s">
        <v>602</v>
      </c>
      <c r="B98" s="5" t="n">
        <v>-15447</v>
      </c>
      <c r="C98" s="5" t="n">
        <v>-2900</v>
      </c>
    </row>
    <row r="99" spans="1:4">
      <c r="A99" s="4" t="s">
        <v>604</v>
      </c>
      <c r="B99" s="5" t="n">
        <v>182796</v>
      </c>
      <c r="C99" s="5" t="n">
        <v>198243</v>
      </c>
      <c r="D99" s="5" t="n">
        <v>201143</v>
      </c>
    </row>
    <row r="100" spans="1:4">
      <c r="A100" s="4" t="s">
        <v>605</v>
      </c>
      <c r="B100" s="6" t="n">
        <v>78910</v>
      </c>
      <c r="C100" s="6" t="n">
        <v>99883</v>
      </c>
    </row>
    <row r="101" spans="1:4">
      <c r="A101" s="4" t="s">
        <v>632</v>
      </c>
    </row>
    <row r="102" spans="1:4">
      <c r="A102" s="3" t="s">
        <v>599</v>
      </c>
    </row>
    <row r="103" spans="1:4">
      <c r="A103" s="4" t="s">
        <v>561</v>
      </c>
      <c r="B103" s="4" t="s">
        <v>633</v>
      </c>
      <c r="C103" s="4" t="s">
        <v>613</v>
      </c>
    </row>
    <row r="104" spans="1:4">
      <c r="A104" s="3" t="s">
        <v>597</v>
      </c>
    </row>
    <row r="105" spans="1:4">
      <c r="A105" s="4" t="s">
        <v>614</v>
      </c>
      <c r="B105" s="6" t="n">
        <v>150</v>
      </c>
      <c r="C105" s="6" t="n">
        <v>150</v>
      </c>
    </row>
    <row r="106" spans="1:4">
      <c r="A106" s="4" t="s">
        <v>617</v>
      </c>
      <c r="B106" s="5" t="n">
        <v>150</v>
      </c>
      <c r="C106" s="5" t="n">
        <v>150</v>
      </c>
      <c r="D106" s="5" t="n">
        <v>150</v>
      </c>
    </row>
    <row r="107" spans="1:4">
      <c r="A107" s="4" t="s">
        <v>598</v>
      </c>
      <c r="B107" s="5" t="n">
        <v>-97</v>
      </c>
      <c r="C107" s="5" t="n">
        <v>-92</v>
      </c>
    </row>
    <row r="108" spans="1:4">
      <c r="A108" s="4" t="s">
        <v>618</v>
      </c>
      <c r="B108" s="6" t="n">
        <v>53</v>
      </c>
      <c r="C108" s="6" t="n">
        <v>58</v>
      </c>
    </row>
    <row r="109" spans="1:4">
      <c r="A109" s="4" t="s">
        <v>634</v>
      </c>
    </row>
    <row r="110" spans="1:4">
      <c r="A110" s="3" t="s">
        <v>599</v>
      </c>
    </row>
    <row r="111" spans="1:4">
      <c r="A111" s="4" t="s">
        <v>561</v>
      </c>
      <c r="B111" s="4" t="s">
        <v>635</v>
      </c>
      <c r="C111" s="4" t="s">
        <v>636</v>
      </c>
    </row>
    <row r="112" spans="1:4">
      <c r="A112" s="3" t="s">
        <v>597</v>
      </c>
    </row>
    <row r="113" spans="1:4">
      <c r="A113" s="4" t="s">
        <v>614</v>
      </c>
      <c r="B113" s="6" t="n">
        <v>13696</v>
      </c>
      <c r="C113" s="6" t="n">
        <v>13696</v>
      </c>
    </row>
    <row r="114" spans="1:4">
      <c r="A114" s="4" t="s">
        <v>617</v>
      </c>
      <c r="B114" s="5" t="n">
        <v>13696</v>
      </c>
      <c r="C114" s="5" t="n">
        <v>13696</v>
      </c>
      <c r="D114" s="5" t="n">
        <v>13696</v>
      </c>
    </row>
    <row r="115" spans="1:4">
      <c r="A115" s="4" t="s">
        <v>598</v>
      </c>
      <c r="B115" s="5" t="n">
        <v>-12166</v>
      </c>
      <c r="C115" s="5" t="n">
        <v>-11849</v>
      </c>
    </row>
    <row r="116" spans="1:4">
      <c r="A116" s="4" t="s">
        <v>618</v>
      </c>
      <c r="B116" s="6" t="n">
        <v>1530</v>
      </c>
      <c r="C116" s="6" t="n">
        <v>1847</v>
      </c>
    </row>
    <row r="117" spans="1:4">
      <c r="A117" s="4" t="s">
        <v>637</v>
      </c>
    </row>
    <row r="118" spans="1:4">
      <c r="A118" s="3" t="s">
        <v>599</v>
      </c>
    </row>
    <row r="119" spans="1:4">
      <c r="A119" s="4" t="s">
        <v>561</v>
      </c>
      <c r="B119" s="4" t="s">
        <v>638</v>
      </c>
      <c r="C119" s="4" t="s">
        <v>639</v>
      </c>
    </row>
    <row r="120" spans="1:4">
      <c r="A120" s="3" t="s">
        <v>597</v>
      </c>
    </row>
    <row r="121" spans="1:4">
      <c r="A121" s="4" t="s">
        <v>614</v>
      </c>
      <c r="B121" s="6" t="n">
        <v>46402</v>
      </c>
      <c r="C121" s="6" t="n">
        <v>46402</v>
      </c>
    </row>
    <row r="122" spans="1:4">
      <c r="A122" s="4" t="s">
        <v>617</v>
      </c>
      <c r="B122" s="5" t="n">
        <v>46402</v>
      </c>
      <c r="C122" s="5" t="n">
        <v>46402</v>
      </c>
      <c r="D122" s="5" t="n">
        <v>46402</v>
      </c>
    </row>
    <row r="123" spans="1:4">
      <c r="A123" s="4" t="s">
        <v>598</v>
      </c>
      <c r="B123" s="5" t="n">
        <v>-45133</v>
      </c>
      <c r="C123" s="5" t="n">
        <v>-39929</v>
      </c>
    </row>
    <row r="124" spans="1:4">
      <c r="A124" s="4" t="s">
        <v>618</v>
      </c>
      <c r="B124" s="5" t="n">
        <v>1269</v>
      </c>
      <c r="C124" s="5" t="n">
        <v>6473</v>
      </c>
    </row>
    <row r="125" spans="1:4">
      <c r="A125" s="4" t="s">
        <v>632</v>
      </c>
    </row>
    <row r="126" spans="1:4">
      <c r="A126" s="3" t="s">
        <v>599</v>
      </c>
    </row>
    <row r="127" spans="1:4">
      <c r="A127" s="4" t="s">
        <v>629</v>
      </c>
      <c r="B127" s="5" t="n">
        <v>-15447</v>
      </c>
      <c r="C127" s="5" t="n">
        <v>2900</v>
      </c>
    </row>
    <row r="128" spans="1:4">
      <c r="A128" s="3" t="s">
        <v>620</v>
      </c>
    </row>
    <row r="129" spans="1:4">
      <c r="A129" s="4" t="s">
        <v>621</v>
      </c>
      <c r="B129" s="5" t="n">
        <v>45854</v>
      </c>
      <c r="C129" s="5" t="n">
        <v>48754</v>
      </c>
    </row>
    <row r="130" spans="1:4">
      <c r="A130" s="4" t="s">
        <v>631</v>
      </c>
      <c r="B130" s="5" t="n">
        <v>15447</v>
      </c>
      <c r="C130" s="5" t="n">
        <v>-2900</v>
      </c>
    </row>
    <row r="131" spans="1:4">
      <c r="A131" s="4" t="s">
        <v>623</v>
      </c>
      <c r="B131" s="5" t="n">
        <v>30407</v>
      </c>
      <c r="C131" s="5" t="n">
        <v>45854</v>
      </c>
      <c r="D131" s="5" t="n">
        <v>48754</v>
      </c>
    </row>
    <row r="132" spans="1:4">
      <c r="A132" s="4" t="s">
        <v>634</v>
      </c>
    </row>
    <row r="133" spans="1:4">
      <c r="A133" s="3" t="s">
        <v>620</v>
      </c>
    </row>
    <row r="134" spans="1:4">
      <c r="A134" s="4" t="s">
        <v>621</v>
      </c>
      <c r="B134" s="5" t="n">
        <v>10300</v>
      </c>
      <c r="C134" s="5" t="n">
        <v>10300</v>
      </c>
    </row>
    <row r="135" spans="1:4">
      <c r="A135" s="4" t="s">
        <v>623</v>
      </c>
      <c r="B135" s="6" t="n">
        <v>10300</v>
      </c>
      <c r="C135" s="6" t="n">
        <v>10300</v>
      </c>
      <c r="D135" s="6" t="n">
        <v>10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81</v>
      </c>
    </row>
    <row r="3" spans="1:4">
      <c r="A3" s="3" t="s">
        <v>227</v>
      </c>
    </row>
    <row r="4" spans="1:4">
      <c r="A4" s="4" t="s">
        <v>641</v>
      </c>
      <c r="B4" s="6" t="n">
        <v>18854</v>
      </c>
      <c r="C4" s="6" t="n">
        <v>22024</v>
      </c>
      <c r="D4" s="6" t="n">
        <v>21514</v>
      </c>
    </row>
    <row r="5" spans="1:4">
      <c r="A5" s="3" t="s">
        <v>642</v>
      </c>
    </row>
    <row r="6" spans="1:4">
      <c r="A6" s="10" t="n">
        <v>2019</v>
      </c>
      <c r="B6" s="5" t="n">
        <v>14018</v>
      </c>
    </row>
    <row r="7" spans="1:4">
      <c r="A7" s="10" t="n">
        <v>2020</v>
      </c>
      <c r="B7" s="5" t="n">
        <v>12428</v>
      </c>
    </row>
    <row r="8" spans="1:4">
      <c r="A8" s="10" t="n">
        <v>2021</v>
      </c>
      <c r="B8" s="5" t="n">
        <v>10384</v>
      </c>
    </row>
    <row r="9" spans="1:4">
      <c r="A9" s="10" t="n">
        <v>2022</v>
      </c>
      <c r="B9" s="5" t="n">
        <v>4078</v>
      </c>
    </row>
    <row r="10" spans="1:4">
      <c r="A10" s="10" t="n">
        <v>2023</v>
      </c>
      <c r="B10" s="6" t="n">
        <v>39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 customWidth="1" max="6" min="6" width="20"/>
  </cols>
  <sheetData>
    <row r="1" spans="1:6">
      <c r="A1" s="1" t="s">
        <v>643</v>
      </c>
      <c r="B1" s="2" t="s">
        <v>644</v>
      </c>
      <c r="C1" s="2" t="s">
        <v>645</v>
      </c>
      <c r="D1" s="2" t="s">
        <v>646</v>
      </c>
      <c r="E1" s="2" t="s">
        <v>647</v>
      </c>
      <c r="F1" s="2" t="s">
        <v>648</v>
      </c>
    </row>
    <row r="2" spans="1:6">
      <c r="A2" s="3" t="s">
        <v>291</v>
      </c>
    </row>
    <row r="3" spans="1:6">
      <c r="A3" s="4" t="s">
        <v>649</v>
      </c>
      <c r="C3" s="5" t="n">
        <v>3</v>
      </c>
    </row>
    <row r="4" spans="1:6">
      <c r="A4" s="4" t="s">
        <v>650</v>
      </c>
      <c r="C4" s="5" t="n">
        <v>0</v>
      </c>
    </row>
    <row r="5" spans="1:6">
      <c r="A5" s="4" t="s">
        <v>651</v>
      </c>
    </row>
    <row r="6" spans="1:6">
      <c r="A6" s="3" t="s">
        <v>291</v>
      </c>
    </row>
    <row r="7" spans="1:6">
      <c r="A7" s="4" t="s">
        <v>652</v>
      </c>
      <c r="B7" s="5" t="n">
        <v>6750000</v>
      </c>
    </row>
    <row r="8" spans="1:6">
      <c r="A8" s="3" t="s">
        <v>653</v>
      </c>
    </row>
    <row r="9" spans="1:6">
      <c r="A9" s="4" t="s">
        <v>654</v>
      </c>
      <c r="B9" s="5" t="n">
        <v>6750000</v>
      </c>
    </row>
    <row r="10" spans="1:6">
      <c r="A10" s="4" t="s">
        <v>655</v>
      </c>
    </row>
    <row r="11" spans="1:6">
      <c r="A11" s="3" t="s">
        <v>291</v>
      </c>
    </row>
    <row r="12" spans="1:6">
      <c r="A12" s="4" t="s">
        <v>652</v>
      </c>
      <c r="C12" s="5" t="n">
        <v>3750000</v>
      </c>
    </row>
    <row r="13" spans="1:6">
      <c r="A13" s="3" t="s">
        <v>653</v>
      </c>
    </row>
    <row r="14" spans="1:6">
      <c r="A14" s="4" t="s">
        <v>654</v>
      </c>
      <c r="C14" s="5" t="n">
        <v>3750000</v>
      </c>
    </row>
    <row r="15" spans="1:6">
      <c r="A15" s="4" t="s">
        <v>656</v>
      </c>
      <c r="C15" s="5" t="n">
        <v>-1160556</v>
      </c>
    </row>
    <row r="16" spans="1:6">
      <c r="A16" s="4" t="s">
        <v>657</v>
      </c>
      <c r="C16" s="5" t="n">
        <v>-638565</v>
      </c>
    </row>
    <row r="17" spans="1:6">
      <c r="A17" s="4" t="s">
        <v>124</v>
      </c>
      <c r="C17" s="5" t="n">
        <v>1950879</v>
      </c>
    </row>
    <row r="18" spans="1:6">
      <c r="A18" s="4" t="s">
        <v>658</v>
      </c>
      <c r="C18" s="5" t="n">
        <v>-136253</v>
      </c>
    </row>
    <row r="19" spans="1:6">
      <c r="A19" s="4" t="s">
        <v>659</v>
      </c>
      <c r="C19" s="5" t="n">
        <v>-348126</v>
      </c>
    </row>
    <row r="20" spans="1:6">
      <c r="A20" s="4" t="s">
        <v>660</v>
      </c>
      <c r="C20" s="5" t="n">
        <v>1466500</v>
      </c>
    </row>
    <row r="21" spans="1:6">
      <c r="A21" s="4" t="s">
        <v>661</v>
      </c>
      <c r="C21" s="5" t="n">
        <v>1466500</v>
      </c>
    </row>
    <row r="22" spans="1:6">
      <c r="A22" s="4" t="s">
        <v>662</v>
      </c>
    </row>
    <row r="23" spans="1:6">
      <c r="A23" s="3" t="s">
        <v>291</v>
      </c>
    </row>
    <row r="24" spans="1:6">
      <c r="A24" s="4" t="s">
        <v>652</v>
      </c>
      <c r="C24" s="5" t="n">
        <v>175000</v>
      </c>
    </row>
    <row r="25" spans="1:6">
      <c r="A25" s="3" t="s">
        <v>653</v>
      </c>
    </row>
    <row r="26" spans="1:6">
      <c r="A26" s="4" t="s">
        <v>654</v>
      </c>
      <c r="C26" s="5" t="n">
        <v>175000</v>
      </c>
    </row>
    <row r="27" spans="1:6">
      <c r="A27" s="4" t="s">
        <v>660</v>
      </c>
      <c r="C27" s="5" t="n">
        <v>90517</v>
      </c>
    </row>
    <row r="28" spans="1:6">
      <c r="A28" s="4" t="s">
        <v>661</v>
      </c>
      <c r="C28" s="5" t="n">
        <v>90517</v>
      </c>
    </row>
    <row r="29" spans="1:6">
      <c r="A29" s="4" t="s">
        <v>663</v>
      </c>
    </row>
    <row r="30" spans="1:6">
      <c r="A30" s="3" t="s">
        <v>653</v>
      </c>
    </row>
    <row r="31" spans="1:6">
      <c r="A31" s="4" t="s">
        <v>664</v>
      </c>
      <c r="C31" s="5" t="n">
        <v>84483</v>
      </c>
    </row>
    <row r="32" spans="1:6">
      <c r="A32" s="4" t="s">
        <v>665</v>
      </c>
    </row>
    <row r="33" spans="1:6">
      <c r="A33" s="3" t="s">
        <v>291</v>
      </c>
    </row>
    <row r="34" spans="1:6">
      <c r="A34" s="4" t="s">
        <v>666</v>
      </c>
      <c r="E34" s="7" t="n">
        <v>89.12</v>
      </c>
    </row>
    <row r="35" spans="1:6">
      <c r="A35" s="4" t="s">
        <v>667</v>
      </c>
      <c r="E35" s="5" t="n">
        <v>2000</v>
      </c>
    </row>
    <row r="36" spans="1:6">
      <c r="A36" s="4" t="s">
        <v>668</v>
      </c>
    </row>
    <row r="37" spans="1:6">
      <c r="A37" s="3" t="s">
        <v>291</v>
      </c>
    </row>
    <row r="38" spans="1:6">
      <c r="A38" s="4" t="s">
        <v>669</v>
      </c>
      <c r="C38" s="7" t="n">
        <v>92.95</v>
      </c>
    </row>
    <row r="39" spans="1:6">
      <c r="A39" s="4" t="s">
        <v>670</v>
      </c>
      <c r="C39" s="5" t="n">
        <v>5658</v>
      </c>
      <c r="D39" s="5" t="n">
        <v>5285</v>
      </c>
      <c r="E39" s="5" t="n">
        <v>5649</v>
      </c>
    </row>
    <row r="40" spans="1:6">
      <c r="A40" s="4" t="s">
        <v>666</v>
      </c>
      <c r="D40" s="7" t="n">
        <v>92.98</v>
      </c>
      <c r="E40" s="7" t="n">
        <v>87.04000000000001</v>
      </c>
    </row>
    <row r="41" spans="1:6">
      <c r="A41" s="4" t="s">
        <v>671</v>
      </c>
    </row>
    <row r="42" spans="1:6">
      <c r="A42" s="3" t="s">
        <v>291</v>
      </c>
    </row>
    <row r="43" spans="1:6">
      <c r="A43" s="4" t="s">
        <v>652</v>
      </c>
      <c r="C43" s="5" t="n">
        <v>350000</v>
      </c>
    </row>
    <row r="44" spans="1:6">
      <c r="A44" s="4" t="s">
        <v>672</v>
      </c>
      <c r="C44" s="5" t="n">
        <v>16098</v>
      </c>
      <c r="D44" s="5" t="n">
        <v>32110</v>
      </c>
      <c r="E44" s="5" t="n">
        <v>28433</v>
      </c>
    </row>
    <row r="45" spans="1:6">
      <c r="A45" s="3" t="s">
        <v>653</v>
      </c>
    </row>
    <row r="46" spans="1:6">
      <c r="A46" s="4" t="s">
        <v>654</v>
      </c>
      <c r="C46" s="5" t="n">
        <v>350000</v>
      </c>
    </row>
    <row r="47" spans="1:6">
      <c r="A47" s="4" t="s">
        <v>660</v>
      </c>
      <c r="C47" s="5" t="n">
        <v>50444</v>
      </c>
    </row>
    <row r="48" spans="1:6">
      <c r="A48" s="4" t="s">
        <v>673</v>
      </c>
      <c r="C48" s="4" t="s">
        <v>674</v>
      </c>
    </row>
    <row r="49" spans="1:6">
      <c r="A49" s="4" t="s">
        <v>675</v>
      </c>
      <c r="C49" s="4" t="s">
        <v>676</v>
      </c>
    </row>
    <row r="50" spans="1:6">
      <c r="A50" s="4" t="s">
        <v>677</v>
      </c>
      <c r="C50" s="7" t="n">
        <v>76.76000000000001</v>
      </c>
      <c r="D50" s="7" t="n">
        <v>76.77</v>
      </c>
      <c r="E50" s="7" t="n">
        <v>67.77</v>
      </c>
    </row>
    <row r="51" spans="1:6">
      <c r="A51" s="4" t="s">
        <v>661</v>
      </c>
      <c r="C51" s="5" t="n">
        <v>50444</v>
      </c>
    </row>
    <row r="52" spans="1:6">
      <c r="A52" s="4" t="s">
        <v>678</v>
      </c>
    </row>
    <row r="53" spans="1:6">
      <c r="A53" s="3" t="s">
        <v>291</v>
      </c>
    </row>
    <row r="54" spans="1:6">
      <c r="A54" s="4" t="s">
        <v>650</v>
      </c>
      <c r="D54" s="5" t="n">
        <v>2000</v>
      </c>
      <c r="E54" s="5" t="n">
        <v>186000</v>
      </c>
    </row>
    <row r="55" spans="1:6">
      <c r="A55" s="4" t="s">
        <v>669</v>
      </c>
      <c r="D55" s="7" t="n">
        <v>28.74</v>
      </c>
      <c r="E55" s="7" t="n">
        <v>28.82</v>
      </c>
    </row>
    <row r="56" spans="1:6">
      <c r="A56" s="4" t="s">
        <v>679</v>
      </c>
      <c r="C56" s="5" t="n">
        <v>300000</v>
      </c>
      <c r="D56" s="5" t="n">
        <v>448000</v>
      </c>
      <c r="E56" s="5" t="n">
        <v>649000</v>
      </c>
      <c r="F56" s="5" t="n">
        <v>768000</v>
      </c>
    </row>
    <row r="57" spans="1:6">
      <c r="A57" s="4" t="s">
        <v>680</v>
      </c>
    </row>
    <row r="58" spans="1:6">
      <c r="A58" s="3" t="s">
        <v>291</v>
      </c>
    </row>
    <row r="59" spans="1:6">
      <c r="A59" s="4" t="s">
        <v>679</v>
      </c>
      <c r="C59" s="5" t="n">
        <v>298602</v>
      </c>
    </row>
    <row r="60" spans="1:6">
      <c r="A60" s="4" t="s">
        <v>681</v>
      </c>
    </row>
    <row r="61" spans="1:6">
      <c r="A61" s="3" t="s">
        <v>291</v>
      </c>
    </row>
    <row r="62" spans="1:6">
      <c r="A62" s="4" t="s">
        <v>679</v>
      </c>
      <c r="C62" s="5" t="n">
        <v>1200</v>
      </c>
    </row>
    <row r="63" spans="1:6">
      <c r="A63" s="4" t="s">
        <v>341</v>
      </c>
    </row>
    <row r="64" spans="1:6">
      <c r="A64" s="3" t="s">
        <v>291</v>
      </c>
    </row>
    <row r="65" spans="1:6">
      <c r="A65" s="4" t="s">
        <v>670</v>
      </c>
      <c r="C65" s="5" t="n">
        <v>262000</v>
      </c>
      <c r="D65" s="5" t="n">
        <v>162000</v>
      </c>
      <c r="E65" s="5" t="n">
        <v>95000</v>
      </c>
    </row>
    <row r="66" spans="1:6">
      <c r="A66" s="4" t="s">
        <v>666</v>
      </c>
      <c r="C66" s="7" t="n">
        <v>96.44</v>
      </c>
      <c r="D66" s="7" t="n">
        <v>96.90000000000001</v>
      </c>
      <c r="E66" s="7" t="n">
        <v>76.62</v>
      </c>
    </row>
    <row r="67" spans="1:6">
      <c r="A67" s="4" t="s">
        <v>667</v>
      </c>
      <c r="D67" s="5" t="n">
        <v>53000</v>
      </c>
      <c r="E67" s="5" t="n">
        <v>0</v>
      </c>
    </row>
    <row r="68" spans="1:6">
      <c r="A68" s="3" t="s">
        <v>653</v>
      </c>
    </row>
    <row r="69" spans="1:6">
      <c r="A69" s="4" t="s">
        <v>657</v>
      </c>
      <c r="C69" s="5" t="n">
        <v>192002</v>
      </c>
      <c r="D69" s="5" t="n">
        <v>15643</v>
      </c>
    </row>
    <row r="70" spans="1:6">
      <c r="A70" s="4" t="s">
        <v>682</v>
      </c>
    </row>
    <row r="71" spans="1:6">
      <c r="A71" s="3" t="s">
        <v>291</v>
      </c>
    </row>
    <row r="72" spans="1:6">
      <c r="A72" s="4" t="s">
        <v>670</v>
      </c>
      <c r="C72" s="5" t="n">
        <v>82356</v>
      </c>
      <c r="D72" s="5" t="n">
        <v>92329</v>
      </c>
      <c r="E72" s="5" t="n">
        <v>29932</v>
      </c>
    </row>
    <row r="73" spans="1:6">
      <c r="A73" s="4" t="s">
        <v>666</v>
      </c>
      <c r="C73" s="7" t="n">
        <v>95.36</v>
      </c>
      <c r="D73" s="7" t="n">
        <v>96.73999999999999</v>
      </c>
      <c r="E73" s="7" t="n">
        <v>76.62</v>
      </c>
    </row>
    <row r="74" spans="1:6">
      <c r="A74" s="4" t="s">
        <v>683</v>
      </c>
    </row>
    <row r="75" spans="1:6">
      <c r="A75" s="3" t="s">
        <v>291</v>
      </c>
    </row>
    <row r="76" spans="1:6">
      <c r="A76" s="4" t="s">
        <v>670</v>
      </c>
      <c r="C76" s="5" t="n">
        <v>140658</v>
      </c>
      <c r="D76" s="5" t="n">
        <v>139846</v>
      </c>
      <c r="E76" s="5" t="n">
        <v>130608</v>
      </c>
    </row>
    <row r="77" spans="1:6">
      <c r="A77" s="4" t="s">
        <v>666</v>
      </c>
      <c r="C77" s="7" t="n">
        <v>96.52</v>
      </c>
      <c r="D77" s="7" t="n">
        <v>97.12</v>
      </c>
      <c r="E77" s="7" t="n">
        <v>76.62</v>
      </c>
    </row>
    <row r="78" spans="1:6">
      <c r="A78" s="3" t="s">
        <v>653</v>
      </c>
    </row>
    <row r="79" spans="1:6">
      <c r="A79" s="4" t="s">
        <v>684</v>
      </c>
      <c r="C79" s="4" t="s">
        <v>531</v>
      </c>
    </row>
    <row r="80" spans="1:6">
      <c r="A80" s="4" t="s">
        <v>459</v>
      </c>
    </row>
    <row r="81" spans="1:6">
      <c r="A81" s="3" t="s">
        <v>685</v>
      </c>
    </row>
    <row r="82" spans="1:6">
      <c r="A82" s="4" t="s">
        <v>686</v>
      </c>
      <c r="C82" s="6" t="n">
        <v>15279</v>
      </c>
      <c r="D82" s="6" t="n">
        <v>14047</v>
      </c>
      <c r="E82" s="6" t="n">
        <v>7350</v>
      </c>
    </row>
    <row r="83" spans="1:6">
      <c r="A83" s="4" t="s">
        <v>687</v>
      </c>
      <c r="C83" s="5" t="n">
        <v>-1669</v>
      </c>
      <c r="D83" s="5" t="n">
        <v>-1762</v>
      </c>
      <c r="E83" s="5" t="n">
        <v>-753</v>
      </c>
    </row>
    <row r="84" spans="1:6">
      <c r="A84" s="4" t="s">
        <v>688</v>
      </c>
      <c r="C84" s="6" t="n">
        <v>13610</v>
      </c>
      <c r="D84" s="6" t="n">
        <v>12285</v>
      </c>
      <c r="E84" s="6" t="n">
        <v>6597</v>
      </c>
    </row>
    <row r="85" spans="1:6">
      <c r="A85" s="3" t="s">
        <v>689</v>
      </c>
    </row>
    <row r="86" spans="1:6">
      <c r="A86" s="4" t="s">
        <v>690</v>
      </c>
      <c r="C86" s="7" t="n">
        <v>0.5</v>
      </c>
      <c r="D86" s="7" t="n">
        <v>0.45</v>
      </c>
      <c r="E86" s="7" t="n">
        <v>0.23</v>
      </c>
    </row>
    <row r="87" spans="1:6">
      <c r="A87" s="4" t="s">
        <v>691</v>
      </c>
      <c r="C87" s="7" t="n">
        <v>0.5</v>
      </c>
      <c r="D87" s="7" t="n">
        <v>0.44</v>
      </c>
      <c r="E87" s="7" t="n">
        <v>0.23</v>
      </c>
    </row>
    <row r="88" spans="1:6">
      <c r="A88" s="4" t="s">
        <v>692</v>
      </c>
    </row>
    <row r="89" spans="1:6">
      <c r="A89" s="3" t="s">
        <v>685</v>
      </c>
    </row>
    <row r="90" spans="1:6">
      <c r="A90" s="4" t="s">
        <v>686</v>
      </c>
      <c r="C90" s="6" t="n">
        <v>750</v>
      </c>
      <c r="D90" s="6" t="n">
        <v>700</v>
      </c>
      <c r="E90" s="6" t="n">
        <v>700</v>
      </c>
    </row>
    <row r="91" spans="1:6">
      <c r="A91" s="4" t="s">
        <v>693</v>
      </c>
    </row>
    <row r="92" spans="1:6">
      <c r="A92" s="3" t="s">
        <v>685</v>
      </c>
    </row>
    <row r="93" spans="1:6">
      <c r="A93" s="4" t="s">
        <v>686</v>
      </c>
      <c r="C93" s="5" t="n">
        <v>12631</v>
      </c>
      <c r="D93" s="5" t="n">
        <v>10243</v>
      </c>
      <c r="E93" s="5" t="n">
        <v>3235</v>
      </c>
    </row>
    <row r="94" spans="1:6">
      <c r="A94" s="4" t="s">
        <v>694</v>
      </c>
    </row>
    <row r="95" spans="1:6">
      <c r="A95" s="3" t="s">
        <v>685</v>
      </c>
    </row>
    <row r="96" spans="1:6">
      <c r="A96" s="4" t="s">
        <v>686</v>
      </c>
      <c r="C96" s="5" t="n">
        <v>264</v>
      </c>
      <c r="D96" s="5" t="n">
        <v>490</v>
      </c>
      <c r="E96" s="5" t="n">
        <v>552</v>
      </c>
    </row>
    <row r="97" spans="1:6">
      <c r="A97" s="4" t="s">
        <v>695</v>
      </c>
    </row>
    <row r="98" spans="1:6">
      <c r="A98" s="3" t="s">
        <v>685</v>
      </c>
    </row>
    <row r="99" spans="1:6">
      <c r="A99" s="4" t="s">
        <v>686</v>
      </c>
      <c r="C99" s="6" t="n">
        <v>1634</v>
      </c>
      <c r="D99" s="6" t="n">
        <v>2614</v>
      </c>
      <c r="E99" s="6" t="n">
        <v>2863</v>
      </c>
    </row>
    <row r="100" spans="1:6">
      <c r="A100" s="4" t="s">
        <v>696</v>
      </c>
    </row>
    <row r="101" spans="1:6">
      <c r="A101" s="3" t="s">
        <v>291</v>
      </c>
    </row>
    <row r="102" spans="1:6">
      <c r="A102" s="4" t="s">
        <v>697</v>
      </c>
      <c r="C102" s="4" t="s">
        <v>448</v>
      </c>
    </row>
    <row r="103" spans="1:6">
      <c r="A103" s="4" t="s">
        <v>698</v>
      </c>
      <c r="C103" s="4" t="s">
        <v>587</v>
      </c>
    </row>
    <row r="104" spans="1:6">
      <c r="A104" s="3" t="s">
        <v>653</v>
      </c>
    </row>
    <row r="105" spans="1:6">
      <c r="A105" s="4" t="s">
        <v>697</v>
      </c>
      <c r="C105" s="4" t="s">
        <v>448</v>
      </c>
    </row>
    <row r="106" spans="1:6">
      <c r="A106" s="4" t="s">
        <v>699</v>
      </c>
    </row>
    <row r="107" spans="1:6">
      <c r="A107" s="3" t="s">
        <v>291</v>
      </c>
    </row>
    <row r="108" spans="1:6">
      <c r="A108" s="4" t="s">
        <v>697</v>
      </c>
      <c r="B108" s="4" t="s">
        <v>448</v>
      </c>
    </row>
    <row r="109" spans="1:6">
      <c r="A109" s="4" t="s">
        <v>698</v>
      </c>
      <c r="B109" s="4" t="s">
        <v>587</v>
      </c>
    </row>
    <row r="110" spans="1:6">
      <c r="A110" s="3" t="s">
        <v>653</v>
      </c>
    </row>
    <row r="111" spans="1:6">
      <c r="A111" s="4" t="s">
        <v>697</v>
      </c>
      <c r="B111" s="4" t="s">
        <v>448</v>
      </c>
    </row>
    <row r="112" spans="1:6">
      <c r="A112" s="4" t="s">
        <v>700</v>
      </c>
    </row>
    <row r="113" spans="1:6">
      <c r="A113" s="3" t="s">
        <v>291</v>
      </c>
    </row>
    <row r="114" spans="1:6">
      <c r="A114" s="4" t="s">
        <v>697</v>
      </c>
      <c r="C114" s="4" t="s">
        <v>465</v>
      </c>
    </row>
    <row r="115" spans="1:6">
      <c r="A115" s="4" t="s">
        <v>698</v>
      </c>
      <c r="C115" s="4" t="s">
        <v>542</v>
      </c>
    </row>
    <row r="116" spans="1:6">
      <c r="A116" s="3" t="s">
        <v>653</v>
      </c>
    </row>
    <row r="117" spans="1:6">
      <c r="A117" s="4" t="s">
        <v>697</v>
      </c>
      <c r="C117" s="4" t="s">
        <v>465</v>
      </c>
    </row>
    <row r="118" spans="1:6">
      <c r="A118" s="4" t="s">
        <v>701</v>
      </c>
    </row>
    <row r="119" spans="1:6">
      <c r="A119" s="3" t="s">
        <v>291</v>
      </c>
    </row>
    <row r="120" spans="1:6">
      <c r="A120" s="4" t="s">
        <v>697</v>
      </c>
      <c r="B120" s="4" t="s">
        <v>465</v>
      </c>
    </row>
    <row r="121" spans="1:6">
      <c r="A121" s="4" t="s">
        <v>698</v>
      </c>
      <c r="B121" s="4" t="s">
        <v>542</v>
      </c>
    </row>
    <row r="122" spans="1:6">
      <c r="A122" s="3" t="s">
        <v>653</v>
      </c>
    </row>
    <row r="123" spans="1:6">
      <c r="A123" s="4" t="s">
        <v>697</v>
      </c>
      <c r="B123" s="4" t="s">
        <v>465</v>
      </c>
    </row>
    <row r="124" spans="1:6">
      <c r="A124" s="4" t="s">
        <v>702</v>
      </c>
    </row>
    <row r="125" spans="1:6">
      <c r="A125" s="3" t="s">
        <v>291</v>
      </c>
    </row>
    <row r="126" spans="1:6">
      <c r="A126" s="4" t="s">
        <v>697</v>
      </c>
      <c r="C126" s="4" t="s">
        <v>448</v>
      </c>
    </row>
    <row r="127" spans="1:6">
      <c r="A127" s="3" t="s">
        <v>653</v>
      </c>
    </row>
    <row r="128" spans="1:6">
      <c r="A128" s="4" t="s">
        <v>697</v>
      </c>
      <c r="C128" s="4" t="s">
        <v>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03</v>
      </c>
      <c r="B1" s="2" t="s">
        <v>1</v>
      </c>
    </row>
    <row r="2" spans="1:4">
      <c r="B2" s="2" t="s">
        <v>2</v>
      </c>
      <c r="C2" s="2" t="s">
        <v>30</v>
      </c>
      <c r="D2" s="2" t="s">
        <v>81</v>
      </c>
    </row>
    <row r="3" spans="1:4">
      <c r="A3" s="3" t="s">
        <v>704</v>
      </c>
    </row>
    <row r="4" spans="1:4">
      <c r="A4" s="4" t="s">
        <v>705</v>
      </c>
      <c r="B4" s="5" t="n">
        <v>0</v>
      </c>
    </row>
    <row r="5" spans="1:4">
      <c r="A5" s="4" t="s">
        <v>678</v>
      </c>
    </row>
    <row r="6" spans="1:4">
      <c r="A6" s="3" t="s">
        <v>704</v>
      </c>
    </row>
    <row r="7" spans="1:4">
      <c r="A7" s="4" t="s">
        <v>706</v>
      </c>
      <c r="B7" s="6" t="n">
        <v>1384</v>
      </c>
    </row>
    <row r="8" spans="1:4">
      <c r="A8" s="4" t="s">
        <v>707</v>
      </c>
      <c r="B8" s="4" t="s">
        <v>708</v>
      </c>
    </row>
    <row r="9" spans="1:4">
      <c r="A9" s="4" t="s">
        <v>705</v>
      </c>
      <c r="C9" s="5" t="n">
        <v>2000</v>
      </c>
      <c r="D9" s="5" t="n">
        <v>186000</v>
      </c>
    </row>
    <row r="10" spans="1:4">
      <c r="A10" s="4" t="s">
        <v>709</v>
      </c>
    </row>
    <row r="11" spans="1:4">
      <c r="A11" s="3" t="s">
        <v>704</v>
      </c>
    </row>
    <row r="12" spans="1:4">
      <c r="A12" s="4" t="s">
        <v>706</v>
      </c>
      <c r="B12" s="6" t="n">
        <v>12220</v>
      </c>
    </row>
    <row r="13" spans="1:4">
      <c r="A13" s="4" t="s">
        <v>707</v>
      </c>
      <c r="B13" s="4" t="s">
        <v>7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3"/>
    <col customWidth="1" max="3" min="3" width="25"/>
  </cols>
  <sheetData>
    <row r="1" spans="1:3">
      <c r="A1" s="1" t="s">
        <v>711</v>
      </c>
      <c r="B1" s="2" t="s">
        <v>1</v>
      </c>
    </row>
    <row r="2" spans="1:3">
      <c r="B2" s="2" t="s">
        <v>30</v>
      </c>
      <c r="C2" s="2" t="s">
        <v>81</v>
      </c>
    </row>
    <row r="3" spans="1:3">
      <c r="A3" s="4" t="s">
        <v>446</v>
      </c>
    </row>
    <row r="4" spans="1:3">
      <c r="A4" s="3" t="s">
        <v>712</v>
      </c>
    </row>
    <row r="5" spans="1:3">
      <c r="A5" s="4" t="s">
        <v>713</v>
      </c>
      <c r="C5" s="4" t="s">
        <v>714</v>
      </c>
    </row>
    <row r="6" spans="1:3">
      <c r="A6" s="4" t="s">
        <v>449</v>
      </c>
    </row>
    <row r="7" spans="1:3">
      <c r="A7" s="3" t="s">
        <v>712</v>
      </c>
    </row>
    <row r="8" spans="1:3">
      <c r="A8" s="4" t="s">
        <v>713</v>
      </c>
      <c r="C8" s="4" t="s">
        <v>715</v>
      </c>
    </row>
    <row r="9" spans="1:3">
      <c r="A9" s="4" t="s">
        <v>678</v>
      </c>
    </row>
    <row r="10" spans="1:3">
      <c r="A10" s="3" t="s">
        <v>712</v>
      </c>
    </row>
    <row r="11" spans="1:3">
      <c r="A11" s="4" t="s">
        <v>716</v>
      </c>
      <c r="B11" s="4" t="s">
        <v>717</v>
      </c>
    </row>
    <row r="12" spans="1:3">
      <c r="A12" s="4" t="s">
        <v>718</v>
      </c>
      <c r="C12" s="4" t="s">
        <v>719</v>
      </c>
    </row>
    <row r="13" spans="1:3">
      <c r="A13" s="4" t="s">
        <v>720</v>
      </c>
      <c r="C13" s="4" t="s">
        <v>721</v>
      </c>
    </row>
    <row r="14" spans="1:3">
      <c r="A14" s="4" t="s">
        <v>722</v>
      </c>
      <c r="B14" s="4" t="s">
        <v>723</v>
      </c>
      <c r="C14" s="4" t="s">
        <v>723</v>
      </c>
    </row>
    <row r="15" spans="1:3">
      <c r="A15" s="4" t="s">
        <v>724</v>
      </c>
      <c r="B15" s="4" t="s">
        <v>725</v>
      </c>
      <c r="C15" s="4" t="s">
        <v>726</v>
      </c>
    </row>
    <row r="16" spans="1:3">
      <c r="A16" s="4" t="s">
        <v>727</v>
      </c>
      <c r="B16" s="4" t="s">
        <v>725</v>
      </c>
    </row>
    <row r="17" spans="1:3">
      <c r="A17" s="4" t="s">
        <v>728</v>
      </c>
      <c r="C17" s="4" t="s">
        <v>729</v>
      </c>
    </row>
    <row r="18" spans="1:3">
      <c r="A18" s="4" t="s">
        <v>730</v>
      </c>
      <c r="C18" s="4" t="s">
        <v>731</v>
      </c>
    </row>
    <row r="19" spans="1:3">
      <c r="A19" s="4" t="s">
        <v>713</v>
      </c>
      <c r="B19" s="4" t="s">
        <v>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1</v>
      </c>
    </row>
    <row r="3" spans="1:4">
      <c r="A3" s="3" t="s">
        <v>157</v>
      </c>
    </row>
    <row r="4" spans="1:4">
      <c r="A4" s="4" t="s">
        <v>158</v>
      </c>
      <c r="B4" s="6" t="n">
        <v>0</v>
      </c>
      <c r="C4" s="6" t="n">
        <v>0</v>
      </c>
      <c r="D4" s="6" t="n">
        <v>1581</v>
      </c>
    </row>
    <row r="5" spans="1:4">
      <c r="A5" s="4" t="s">
        <v>159</v>
      </c>
      <c r="B5" s="6" t="n">
        <v>0</v>
      </c>
      <c r="C5" s="6" t="n">
        <v>0</v>
      </c>
      <c r="D5" s="6" t="n">
        <v>18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 customWidth="1" max="5" min="5" width="24"/>
  </cols>
  <sheetData>
    <row r="1" spans="1:5">
      <c r="A1" s="1" t="s">
        <v>732</v>
      </c>
      <c r="B1" s="2" t="s">
        <v>1</v>
      </c>
    </row>
    <row r="2" spans="1:5">
      <c r="B2" s="2" t="s">
        <v>2</v>
      </c>
      <c r="C2" s="2" t="s">
        <v>30</v>
      </c>
      <c r="D2" s="2" t="s">
        <v>81</v>
      </c>
      <c r="E2" s="2" t="s">
        <v>733</v>
      </c>
    </row>
    <row r="3" spans="1:5">
      <c r="A3" s="3" t="s">
        <v>734</v>
      </c>
    </row>
    <row r="4" spans="1:5">
      <c r="A4" s="4" t="s">
        <v>705</v>
      </c>
      <c r="B4" s="5" t="n">
        <v>0</v>
      </c>
    </row>
    <row r="5" spans="1:5">
      <c r="A5" s="4" t="s">
        <v>678</v>
      </c>
    </row>
    <row r="6" spans="1:5">
      <c r="A6" s="3" t="s">
        <v>734</v>
      </c>
    </row>
    <row r="7" spans="1:5">
      <c r="A7" s="4" t="s">
        <v>735</v>
      </c>
      <c r="B7" s="5" t="n">
        <v>448000</v>
      </c>
      <c r="C7" s="5" t="n">
        <v>649000</v>
      </c>
      <c r="D7" s="5" t="n">
        <v>768000</v>
      </c>
    </row>
    <row r="8" spans="1:5">
      <c r="A8" s="4" t="s">
        <v>705</v>
      </c>
      <c r="C8" s="5" t="n">
        <v>2000</v>
      </c>
      <c r="D8" s="5" t="n">
        <v>186000</v>
      </c>
    </row>
    <row r="9" spans="1:5">
      <c r="A9" s="4" t="s">
        <v>736</v>
      </c>
      <c r="B9" s="5" t="n">
        <v>-126000</v>
      </c>
      <c r="C9" s="5" t="n">
        <v>-170000</v>
      </c>
      <c r="D9" s="5" t="n">
        <v>-178000</v>
      </c>
    </row>
    <row r="10" spans="1:5">
      <c r="A10" s="4" t="s">
        <v>737</v>
      </c>
      <c r="B10" s="5" t="n">
        <v>-22000</v>
      </c>
      <c r="C10" s="5" t="n">
        <v>-33000</v>
      </c>
      <c r="D10" s="5" t="n">
        <v>-127000</v>
      </c>
    </row>
    <row r="11" spans="1:5">
      <c r="A11" s="4" t="s">
        <v>738</v>
      </c>
      <c r="B11" s="5" t="n">
        <v>300000</v>
      </c>
      <c r="C11" s="5" t="n">
        <v>448000</v>
      </c>
      <c r="D11" s="5" t="n">
        <v>649000</v>
      </c>
      <c r="E11" s="5" t="n">
        <v>768000</v>
      </c>
    </row>
    <row r="12" spans="1:5">
      <c r="A12" s="4" t="s">
        <v>739</v>
      </c>
      <c r="B12" s="5" t="n">
        <v>175000</v>
      </c>
    </row>
    <row r="13" spans="1:5">
      <c r="A13" s="3" t="s">
        <v>740</v>
      </c>
    </row>
    <row r="14" spans="1:5">
      <c r="A14" s="4" t="s">
        <v>741</v>
      </c>
      <c r="B14" s="7" t="n">
        <v>57.41</v>
      </c>
      <c r="C14" s="7" t="n">
        <v>53.94</v>
      </c>
      <c r="D14" s="7" t="n">
        <v>42.76</v>
      </c>
    </row>
    <row r="15" spans="1:5">
      <c r="A15" s="4" t="s">
        <v>742</v>
      </c>
      <c r="C15" s="8" t="n">
        <v>102.04</v>
      </c>
      <c r="D15" s="8" t="n">
        <v>88.17</v>
      </c>
    </row>
    <row r="16" spans="1:5">
      <c r="A16" s="4" t="s">
        <v>743</v>
      </c>
      <c r="B16" s="8" t="n">
        <v>52.28</v>
      </c>
      <c r="C16" s="8" t="n">
        <v>43.07</v>
      </c>
      <c r="D16" s="8" t="n">
        <v>37.86</v>
      </c>
    </row>
    <row r="17" spans="1:5">
      <c r="A17" s="4" t="s">
        <v>744</v>
      </c>
      <c r="B17" s="8" t="n">
        <v>72.37</v>
      </c>
      <c r="C17" s="8" t="n">
        <v>65.68000000000001</v>
      </c>
      <c r="D17" s="8" t="n">
        <v>59.01</v>
      </c>
    </row>
    <row r="18" spans="1:5">
      <c r="A18" s="4" t="s">
        <v>745</v>
      </c>
      <c r="B18" s="8" t="n">
        <v>58.35</v>
      </c>
      <c r="C18" s="8" t="n">
        <v>57.41</v>
      </c>
      <c r="D18" s="8" t="n">
        <v>53.94</v>
      </c>
      <c r="E18" s="7" t="n">
        <v>42.76</v>
      </c>
    </row>
    <row r="19" spans="1:5">
      <c r="A19" s="4" t="s">
        <v>746</v>
      </c>
      <c r="B19" s="8" t="n">
        <v>49.18</v>
      </c>
    </row>
    <row r="20" spans="1:5">
      <c r="A20" s="3" t="s">
        <v>747</v>
      </c>
    </row>
    <row r="21" spans="1:5">
      <c r="A21" s="4" t="s">
        <v>741</v>
      </c>
      <c r="B21" s="8" t="n">
        <v>20.54</v>
      </c>
      <c r="C21" s="8" t="n">
        <v>19.52</v>
      </c>
      <c r="D21" s="8" t="n">
        <v>16.28</v>
      </c>
    </row>
    <row r="22" spans="1:5">
      <c r="A22" s="4" t="s">
        <v>742</v>
      </c>
      <c r="C22" s="8" t="n">
        <v>28.74</v>
      </c>
      <c r="D22" s="8" t="n">
        <v>28.82</v>
      </c>
    </row>
    <row r="23" spans="1:5">
      <c r="A23" s="4" t="s">
        <v>745</v>
      </c>
      <c r="B23" s="8" t="n">
        <v>32.04</v>
      </c>
      <c r="C23" s="7" t="n">
        <v>20.54</v>
      </c>
      <c r="D23" s="7" t="n">
        <v>19.52</v>
      </c>
      <c r="E23" s="7" t="n">
        <v>16.28</v>
      </c>
    </row>
    <row r="24" spans="1:5">
      <c r="A24" s="4" t="s">
        <v>746</v>
      </c>
      <c r="B24" s="7" t="n">
        <v>41.11</v>
      </c>
    </row>
    <row r="25" spans="1:5">
      <c r="A25" s="3" t="s">
        <v>748</v>
      </c>
    </row>
    <row r="26" spans="1:5">
      <c r="A26" s="4" t="s">
        <v>749</v>
      </c>
      <c r="B26" s="4" t="s">
        <v>750</v>
      </c>
      <c r="C26" s="4" t="s">
        <v>465</v>
      </c>
      <c r="D26" s="4" t="s">
        <v>751</v>
      </c>
      <c r="E26" s="4" t="s">
        <v>752</v>
      </c>
    </row>
    <row r="27" spans="1:5">
      <c r="A27" s="4" t="s">
        <v>753</v>
      </c>
      <c r="B27" s="4" t="s">
        <v>754</v>
      </c>
    </row>
    <row r="28" spans="1:5">
      <c r="A28" s="3" t="s">
        <v>755</v>
      </c>
    </row>
    <row r="29" spans="1:5">
      <c r="A29" s="4" t="s">
        <v>756</v>
      </c>
      <c r="B29" s="6" t="n">
        <v>9606</v>
      </c>
      <c r="C29" s="6" t="n">
        <v>18097</v>
      </c>
      <c r="D29" s="6" t="n">
        <v>26847</v>
      </c>
      <c r="E29" s="6" t="n">
        <v>26008</v>
      </c>
    </row>
    <row r="30" spans="1:5">
      <c r="A30" s="4" t="s">
        <v>757</v>
      </c>
      <c r="B30" s="5" t="n">
        <v>5400</v>
      </c>
      <c r="C30" s="6" t="n">
        <v>9152</v>
      </c>
      <c r="D30" s="6" t="n">
        <v>9480</v>
      </c>
    </row>
    <row r="31" spans="1:5">
      <c r="A31" s="4" t="s">
        <v>758</v>
      </c>
      <c r="B31" s="6" t="n">
        <v>719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81</v>
      </c>
    </row>
    <row r="3" spans="1:4">
      <c r="A3" s="3" t="s">
        <v>760</v>
      </c>
    </row>
    <row r="4" spans="1:4">
      <c r="A4" s="4" t="s">
        <v>705</v>
      </c>
      <c r="B4" s="5" t="n">
        <v>0</v>
      </c>
    </row>
    <row r="5" spans="1:4">
      <c r="A5" s="4" t="s">
        <v>678</v>
      </c>
    </row>
    <row r="6" spans="1:4">
      <c r="A6" s="3" t="s">
        <v>760</v>
      </c>
    </row>
    <row r="7" spans="1:4">
      <c r="A7" s="4" t="s">
        <v>735</v>
      </c>
      <c r="B7" s="5" t="n">
        <v>280000</v>
      </c>
      <c r="C7" s="5" t="n">
        <v>521000</v>
      </c>
      <c r="D7" s="5" t="n">
        <v>674000</v>
      </c>
    </row>
    <row r="8" spans="1:4">
      <c r="A8" s="4" t="s">
        <v>705</v>
      </c>
      <c r="C8" s="5" t="n">
        <v>2000</v>
      </c>
      <c r="D8" s="5" t="n">
        <v>186000</v>
      </c>
    </row>
    <row r="9" spans="1:4">
      <c r="A9" s="4" t="s">
        <v>761</v>
      </c>
      <c r="B9" s="5" t="n">
        <v>-155000</v>
      </c>
      <c r="C9" s="5" t="n">
        <v>-243000</v>
      </c>
      <c r="D9" s="5" t="n">
        <v>-339000</v>
      </c>
    </row>
    <row r="10" spans="1:4">
      <c r="A10" s="4" t="s">
        <v>738</v>
      </c>
      <c r="B10" s="5" t="n">
        <v>125000</v>
      </c>
      <c r="C10" s="5" t="n">
        <v>280000</v>
      </c>
      <c r="D10" s="5" t="n">
        <v>521000</v>
      </c>
    </row>
    <row r="11" spans="1:4">
      <c r="A11" s="3" t="s">
        <v>747</v>
      </c>
    </row>
    <row r="12" spans="1:4">
      <c r="A12" s="4" t="s">
        <v>741</v>
      </c>
      <c r="B12" s="7" t="n">
        <v>22.48</v>
      </c>
      <c r="C12" s="7" t="n">
        <v>20.81</v>
      </c>
      <c r="D12" s="7" t="n">
        <v>16.98</v>
      </c>
    </row>
    <row r="13" spans="1:4">
      <c r="A13" s="4" t="s">
        <v>742</v>
      </c>
      <c r="C13" s="8" t="n">
        <v>28.74</v>
      </c>
      <c r="D13" s="8" t="n">
        <v>28.82</v>
      </c>
    </row>
    <row r="14" spans="1:4">
      <c r="A14" s="4" t="s">
        <v>762</v>
      </c>
      <c r="B14" s="8" t="n">
        <v>25.02</v>
      </c>
      <c r="C14" s="8" t="n">
        <v>18.95</v>
      </c>
      <c r="D14" s="8" t="n">
        <v>17.59</v>
      </c>
    </row>
    <row r="15" spans="1:4">
      <c r="A15" s="4" t="s">
        <v>745</v>
      </c>
      <c r="B15" s="7" t="n">
        <v>19.31</v>
      </c>
      <c r="C15" s="7" t="n">
        <v>22.48</v>
      </c>
      <c r="D15" s="7" t="n">
        <v>20.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0</v>
      </c>
      <c r="D2" s="2" t="s">
        <v>81</v>
      </c>
      <c r="E2" s="2" t="s">
        <v>733</v>
      </c>
    </row>
    <row r="3" spans="1:5">
      <c r="A3" s="3" t="s">
        <v>764</v>
      </c>
    </row>
    <row r="4" spans="1:5">
      <c r="A4" s="4" t="s">
        <v>735</v>
      </c>
      <c r="B4" s="5" t="n">
        <v>322000</v>
      </c>
      <c r="C4" s="5" t="n">
        <v>213000</v>
      </c>
      <c r="D4" s="5" t="n">
        <v>118000</v>
      </c>
    </row>
    <row r="5" spans="1:5">
      <c r="A5" s="4" t="s">
        <v>765</v>
      </c>
      <c r="B5" s="5" t="n">
        <v>262000</v>
      </c>
      <c r="C5" s="5" t="n">
        <v>162000</v>
      </c>
      <c r="D5" s="5" t="n">
        <v>95000</v>
      </c>
    </row>
    <row r="6" spans="1:5">
      <c r="A6" s="4" t="s">
        <v>766</v>
      </c>
      <c r="C6" s="5" t="n">
        <v>-53000</v>
      </c>
      <c r="D6" s="5" t="n">
        <v>0</v>
      </c>
    </row>
    <row r="7" spans="1:5">
      <c r="A7" s="4" t="s">
        <v>761</v>
      </c>
      <c r="B7" s="5" t="n">
        <v>-274000</v>
      </c>
    </row>
    <row r="8" spans="1:5">
      <c r="A8" s="4" t="s">
        <v>738</v>
      </c>
      <c r="B8" s="5" t="n">
        <v>310000</v>
      </c>
      <c r="C8" s="5" t="n">
        <v>322000</v>
      </c>
      <c r="D8" s="5" t="n">
        <v>213000</v>
      </c>
    </row>
    <row r="9" spans="1:5">
      <c r="A9" s="3" t="s">
        <v>747</v>
      </c>
    </row>
    <row r="10" spans="1:5">
      <c r="A10" s="4" t="s">
        <v>741</v>
      </c>
      <c r="B10" s="7" t="n">
        <v>81.19</v>
      </c>
      <c r="C10" s="7" t="n">
        <v>66.5</v>
      </c>
      <c r="D10" s="7" t="n">
        <v>58.35</v>
      </c>
    </row>
    <row r="11" spans="1:5">
      <c r="A11" s="4" t="s">
        <v>767</v>
      </c>
      <c r="B11" s="8" t="n">
        <v>96.44</v>
      </c>
      <c r="C11" s="8" t="n">
        <v>96.90000000000001</v>
      </c>
      <c r="D11" s="8" t="n">
        <v>76.62</v>
      </c>
    </row>
    <row r="12" spans="1:5">
      <c r="A12" s="4" t="s">
        <v>768</v>
      </c>
      <c r="C12" s="8" t="n">
        <v>70.14</v>
      </c>
    </row>
    <row r="13" spans="1:5">
      <c r="A13" s="4" t="s">
        <v>762</v>
      </c>
      <c r="B13" s="8" t="n">
        <v>78.70999999999999</v>
      </c>
    </row>
    <row r="14" spans="1:5">
      <c r="A14" s="4" t="s">
        <v>745</v>
      </c>
      <c r="B14" s="7" t="n">
        <v>90.05</v>
      </c>
      <c r="C14" s="7" t="n">
        <v>81.19</v>
      </c>
      <c r="D14" s="7" t="n">
        <v>66.5</v>
      </c>
    </row>
    <row r="15" spans="1:5">
      <c r="A15" s="3" t="s">
        <v>769</v>
      </c>
    </row>
    <row r="16" spans="1:5">
      <c r="A16" s="4" t="s">
        <v>770</v>
      </c>
      <c r="B16" s="6" t="n">
        <v>27944</v>
      </c>
      <c r="C16" s="6" t="n">
        <v>31418</v>
      </c>
      <c r="D16" s="6" t="n">
        <v>20311</v>
      </c>
      <c r="E16" s="6" t="n">
        <v>9041</v>
      </c>
    </row>
    <row r="17" spans="1:5">
      <c r="A17" s="4" t="s">
        <v>771</v>
      </c>
      <c r="B17" s="5" t="n">
        <v>-192002</v>
      </c>
      <c r="C17" s="5" t="n">
        <v>-15643</v>
      </c>
    </row>
    <row r="18" spans="1:5">
      <c r="A18" s="4" t="s">
        <v>772</v>
      </c>
      <c r="B18" s="7" t="n">
        <v>62.88</v>
      </c>
      <c r="C18" s="7" t="n">
        <v>60.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3</v>
      </c>
      <c r="B1" s="2" t="s">
        <v>1</v>
      </c>
    </row>
    <row r="2" spans="1:4">
      <c r="B2" s="2" t="s">
        <v>2</v>
      </c>
      <c r="C2" s="2" t="s">
        <v>30</v>
      </c>
      <c r="D2" s="2" t="s">
        <v>81</v>
      </c>
    </row>
    <row r="3" spans="1:4">
      <c r="A3" s="3" t="s">
        <v>231</v>
      </c>
    </row>
    <row r="4" spans="1:4">
      <c r="A4" s="4" t="s">
        <v>774</v>
      </c>
      <c r="B4" s="9" t="n">
        <v>3.9</v>
      </c>
      <c r="C4" s="9" t="n">
        <v>3.2</v>
      </c>
      <c r="D4" s="9" t="n">
        <v>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75</v>
      </c>
      <c r="B1" s="2" t="s">
        <v>776</v>
      </c>
      <c r="C1" s="2" t="s">
        <v>2</v>
      </c>
      <c r="D1" s="2" t="s">
        <v>30</v>
      </c>
      <c r="E1" s="2" t="s">
        <v>81</v>
      </c>
    </row>
    <row r="2" spans="1:5">
      <c r="A2" s="3" t="s">
        <v>777</v>
      </c>
    </row>
    <row r="3" spans="1:5">
      <c r="A3" s="4" t="s">
        <v>778</v>
      </c>
      <c r="B3" s="6" t="n">
        <v>400000</v>
      </c>
    </row>
    <row r="4" spans="1:5">
      <c r="A4" s="4" t="s">
        <v>779</v>
      </c>
      <c r="B4" s="4" t="s">
        <v>531</v>
      </c>
    </row>
    <row r="5" spans="1:5">
      <c r="A5" s="4" t="s">
        <v>780</v>
      </c>
      <c r="B5" s="6" t="n">
        <v>82000</v>
      </c>
    </row>
    <row r="6" spans="1:5">
      <c r="A6" s="4" t="s">
        <v>781</v>
      </c>
      <c r="C6" s="6" t="n">
        <v>328000</v>
      </c>
    </row>
    <row r="7" spans="1:5">
      <c r="A7" s="4" t="s">
        <v>145</v>
      </c>
      <c r="C7" s="5" t="n">
        <v>75785</v>
      </c>
      <c r="D7" s="5" t="n">
        <v>6286</v>
      </c>
      <c r="E7" s="5" t="n">
        <v>117294</v>
      </c>
    </row>
    <row r="8" spans="1:5">
      <c r="A8" s="4" t="s">
        <v>782</v>
      </c>
      <c r="C8" s="6" t="n">
        <v>7258</v>
      </c>
      <c r="D8" s="6" t="n">
        <v>595</v>
      </c>
      <c r="E8" s="6" t="n">
        <v>6411</v>
      </c>
    </row>
    <row r="9" spans="1:5">
      <c r="A9" s="4" t="s">
        <v>783</v>
      </c>
      <c r="C9" s="7" t="n">
        <v>95.77</v>
      </c>
      <c r="D9" s="7" t="n">
        <v>94.61</v>
      </c>
      <c r="E9" s="7" t="n">
        <v>54.66</v>
      </c>
    </row>
    <row r="10" spans="1:5">
      <c r="A10" s="4" t="s">
        <v>784</v>
      </c>
    </row>
    <row r="11" spans="1:5">
      <c r="A11" s="3" t="s">
        <v>777</v>
      </c>
    </row>
    <row r="12" spans="1:5">
      <c r="A12" s="4" t="s">
        <v>145</v>
      </c>
      <c r="C12" s="5" t="n">
        <v>717300</v>
      </c>
      <c r="D12" s="5" t="n">
        <v>922731</v>
      </c>
      <c r="E12" s="5" t="n">
        <v>1126796</v>
      </c>
    </row>
    <row r="13" spans="1:5">
      <c r="A13" s="4" t="s">
        <v>782</v>
      </c>
      <c r="C13" s="6" t="n">
        <v>65795</v>
      </c>
      <c r="D13" s="6" t="n">
        <v>75000</v>
      </c>
      <c r="E13" s="6" t="n">
        <v>100000</v>
      </c>
    </row>
    <row r="14" spans="1:5">
      <c r="A14" s="4" t="s">
        <v>783</v>
      </c>
      <c r="C14" s="7" t="n">
        <v>91.73</v>
      </c>
      <c r="D14" s="7" t="n">
        <v>81.28</v>
      </c>
      <c r="E14" s="7" t="n">
        <v>88.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5</v>
      </c>
      <c r="B1" s="2" t="s">
        <v>1</v>
      </c>
    </row>
    <row r="2" spans="1:3">
      <c r="B2" s="2" t="s">
        <v>786</v>
      </c>
      <c r="C2" s="2" t="s">
        <v>2</v>
      </c>
    </row>
    <row r="3" spans="1:3">
      <c r="A3" s="3" t="s">
        <v>236</v>
      </c>
    </row>
    <row r="4" spans="1:3">
      <c r="A4" s="4" t="s">
        <v>88</v>
      </c>
      <c r="C4" s="6" t="n">
        <v>1857</v>
      </c>
    </row>
    <row r="5" spans="1:3">
      <c r="A5" s="4" t="s">
        <v>787</v>
      </c>
      <c r="C5" s="5" t="n">
        <v>1300</v>
      </c>
    </row>
    <row r="6" spans="1:3">
      <c r="A6" s="4" t="s">
        <v>788</v>
      </c>
      <c r="C6" s="5" t="n">
        <v>500</v>
      </c>
    </row>
    <row r="7" spans="1:3">
      <c r="A7" s="4" t="s">
        <v>789</v>
      </c>
    </row>
    <row r="8" spans="1:3">
      <c r="A8" s="3" t="s">
        <v>236</v>
      </c>
    </row>
    <row r="9" spans="1:3">
      <c r="A9" s="4" t="s">
        <v>790</v>
      </c>
      <c r="C9" s="5" t="n">
        <v>8000</v>
      </c>
    </row>
    <row r="10" spans="1:3">
      <c r="A10" s="4" t="s">
        <v>791</v>
      </c>
    </row>
    <row r="11" spans="1:3">
      <c r="A11" s="3" t="s">
        <v>236</v>
      </c>
    </row>
    <row r="12" spans="1:3">
      <c r="A12" s="4" t="s">
        <v>88</v>
      </c>
      <c r="B12" s="6" t="n">
        <v>3200</v>
      </c>
    </row>
    <row r="13" spans="1:3">
      <c r="A13" s="4" t="s">
        <v>792</v>
      </c>
    </row>
    <row r="14" spans="1:3">
      <c r="A14" s="3" t="s">
        <v>236</v>
      </c>
    </row>
    <row r="15" spans="1:3">
      <c r="A15" s="4" t="s">
        <v>88</v>
      </c>
      <c r="B15" s="6" t="n">
        <v>4800</v>
      </c>
    </row>
    <row r="16" spans="1:3">
      <c r="A16" s="4" t="s">
        <v>628</v>
      </c>
    </row>
    <row r="17" spans="1:3">
      <c r="A17" s="3" t="s">
        <v>236</v>
      </c>
    </row>
    <row r="18" spans="1:3">
      <c r="A18" s="4" t="s">
        <v>88</v>
      </c>
      <c r="C18" s="6" t="n">
        <v>16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66"/>
    <col customWidth="1" max="2" min="2" width="18"/>
    <col customWidth="1" max="3" min="3" width="21"/>
    <col customWidth="1" max="4" min="4" width="21"/>
    <col customWidth="1" max="5" min="5" width="21"/>
    <col customWidth="1" max="6" min="6" width="21"/>
    <col customWidth="1" max="7" min="7" width="18"/>
  </cols>
  <sheetData>
    <row r="1" spans="1:7">
      <c r="A1" s="1" t="s">
        <v>793</v>
      </c>
      <c r="B1" s="2" t="s">
        <v>794</v>
      </c>
      <c r="D1" s="2" t="s">
        <v>1</v>
      </c>
    </row>
    <row r="2" spans="1:7">
      <c r="B2" s="2" t="s">
        <v>795</v>
      </c>
      <c r="C2" s="2" t="s">
        <v>796</v>
      </c>
      <c r="D2" s="2" t="s">
        <v>161</v>
      </c>
      <c r="E2" s="2" t="s">
        <v>163</v>
      </c>
      <c r="F2" s="2" t="s">
        <v>162</v>
      </c>
      <c r="G2" s="2" t="s">
        <v>797</v>
      </c>
    </row>
    <row r="3" spans="1:7">
      <c r="A3" s="3" t="s">
        <v>798</v>
      </c>
    </row>
    <row r="4" spans="1:7">
      <c r="A4" s="4" t="s">
        <v>799</v>
      </c>
      <c r="B4" s="5" t="n">
        <v>1</v>
      </c>
    </row>
    <row r="5" spans="1:7">
      <c r="A5" s="3" t="s">
        <v>800</v>
      </c>
    </row>
    <row r="6" spans="1:7">
      <c r="A6" s="4" t="s">
        <v>133</v>
      </c>
      <c r="D6" s="6" t="n">
        <v>681389</v>
      </c>
    </row>
    <row r="7" spans="1:7">
      <c r="A7" s="4" t="s">
        <v>801</v>
      </c>
      <c r="D7" s="5" t="n">
        <v>232684</v>
      </c>
    </row>
    <row r="8" spans="1:7">
      <c r="A8" s="4" t="s">
        <v>802</v>
      </c>
      <c r="D8" s="5" t="n">
        <v>39795</v>
      </c>
    </row>
    <row r="9" spans="1:7">
      <c r="A9" s="4" t="s">
        <v>803</v>
      </c>
      <c r="D9" s="5" t="n">
        <v>36657</v>
      </c>
    </row>
    <row r="10" spans="1:7">
      <c r="A10" s="4" t="s">
        <v>804</v>
      </c>
      <c r="D10" s="5" t="n">
        <v>298622</v>
      </c>
    </row>
    <row r="11" spans="1:7">
      <c r="A11" s="4" t="s">
        <v>805</v>
      </c>
      <c r="D11" s="5" t="n">
        <v>20706</v>
      </c>
    </row>
    <row r="12" spans="1:7">
      <c r="A12" s="4" t="s">
        <v>806</v>
      </c>
      <c r="D12" s="5" t="n">
        <v>52925</v>
      </c>
    </row>
    <row r="13" spans="1:7">
      <c r="A13" s="4" t="s">
        <v>807</v>
      </c>
      <c r="D13" s="5" t="n">
        <v>3349</v>
      </c>
      <c r="F13" s="6" t="n">
        <v>6611</v>
      </c>
    </row>
    <row r="14" spans="1:7">
      <c r="A14" s="4" t="s">
        <v>808</v>
      </c>
    </row>
    <row r="15" spans="1:7">
      <c r="A15" s="3" t="s">
        <v>798</v>
      </c>
    </row>
    <row r="16" spans="1:7">
      <c r="A16" s="4" t="s">
        <v>809</v>
      </c>
      <c r="G16" s="5" t="n">
        <v>2</v>
      </c>
    </row>
    <row r="17" spans="1:7">
      <c r="A17" s="4" t="s">
        <v>810</v>
      </c>
      <c r="E17" s="6" t="n">
        <v>17800</v>
      </c>
    </row>
    <row r="18" spans="1:7">
      <c r="A18" s="4" t="s">
        <v>811</v>
      </c>
      <c r="E18" s="6" t="n">
        <v>17800</v>
      </c>
    </row>
    <row r="19" spans="1:7">
      <c r="A19" s="4" t="s">
        <v>812</v>
      </c>
      <c r="C19" s="6" t="n">
        <v>1500</v>
      </c>
    </row>
    <row r="20" spans="1:7">
      <c r="A20" s="4" t="s">
        <v>813</v>
      </c>
    </row>
    <row r="21" spans="1:7">
      <c r="A21" s="3" t="s">
        <v>800</v>
      </c>
    </row>
    <row r="22" spans="1:7">
      <c r="A22" s="4" t="s">
        <v>133</v>
      </c>
      <c r="D22" s="5" t="n">
        <v>1080</v>
      </c>
    </row>
    <row r="23" spans="1:7">
      <c r="A23" s="4" t="s">
        <v>801</v>
      </c>
      <c r="D23" s="5" t="n">
        <v>1080</v>
      </c>
    </row>
    <row r="24" spans="1:7">
      <c r="A24" s="4" t="s">
        <v>814</v>
      </c>
    </row>
    <row r="25" spans="1:7">
      <c r="A25" s="3" t="s">
        <v>800</v>
      </c>
    </row>
    <row r="26" spans="1:7">
      <c r="A26" s="4" t="s">
        <v>133</v>
      </c>
      <c r="D26" s="5" t="n">
        <v>1033</v>
      </c>
    </row>
    <row r="27" spans="1:7">
      <c r="A27" s="4" t="s">
        <v>801</v>
      </c>
      <c r="D27" s="5" t="n">
        <v>1033</v>
      </c>
    </row>
    <row r="28" spans="1:7">
      <c r="A28" s="4" t="s">
        <v>815</v>
      </c>
    </row>
    <row r="29" spans="1:7">
      <c r="A29" s="3" t="s">
        <v>800</v>
      </c>
    </row>
    <row r="30" spans="1:7">
      <c r="A30" s="4" t="s">
        <v>133</v>
      </c>
      <c r="D30" s="5" t="n">
        <v>182603</v>
      </c>
    </row>
    <row r="31" spans="1:7">
      <c r="A31" s="4" t="s">
        <v>801</v>
      </c>
      <c r="D31" s="5" t="n">
        <v>182603</v>
      </c>
    </row>
    <row r="32" spans="1:7">
      <c r="A32" s="4" t="s">
        <v>816</v>
      </c>
    </row>
    <row r="33" spans="1:7">
      <c r="A33" s="3" t="s">
        <v>817</v>
      </c>
    </row>
    <row r="34" spans="1:7">
      <c r="A34" s="4" t="s">
        <v>818</v>
      </c>
      <c r="D34" s="6" t="n">
        <v>7000</v>
      </c>
    </row>
    <row r="35" spans="1:7">
      <c r="A35" s="4" t="s">
        <v>819</v>
      </c>
      <c r="D35" s="4" t="s">
        <v>464</v>
      </c>
    </row>
    <row r="36" spans="1:7">
      <c r="A36" s="4" t="s">
        <v>820</v>
      </c>
    </row>
    <row r="37" spans="1:7">
      <c r="A37" s="3" t="s">
        <v>800</v>
      </c>
    </row>
    <row r="38" spans="1:7">
      <c r="A38" s="4" t="s">
        <v>133</v>
      </c>
      <c r="D38" s="6" t="n">
        <v>293707</v>
      </c>
    </row>
    <row r="39" spans="1:7">
      <c r="A39" s="4" t="s">
        <v>801</v>
      </c>
      <c r="D39" s="5" t="n">
        <v>1900</v>
      </c>
    </row>
    <row r="40" spans="1:7">
      <c r="A40" s="4" t="s">
        <v>802</v>
      </c>
      <c r="D40" s="5" t="n">
        <v>1900</v>
      </c>
    </row>
    <row r="41" spans="1:7">
      <c r="A41" s="4" t="s">
        <v>803</v>
      </c>
      <c r="D41" s="5" t="n">
        <v>1900</v>
      </c>
    </row>
    <row r="42" spans="1:7">
      <c r="A42" s="4" t="s">
        <v>804</v>
      </c>
      <c r="D42" s="5" t="n">
        <v>271300</v>
      </c>
    </row>
    <row r="43" spans="1:7">
      <c r="A43" s="4" t="s">
        <v>805</v>
      </c>
      <c r="D43" s="5" t="n">
        <v>1900</v>
      </c>
    </row>
    <row r="44" spans="1:7">
      <c r="A44" s="4" t="s">
        <v>806</v>
      </c>
      <c r="D44" s="5" t="n">
        <v>14807</v>
      </c>
    </row>
    <row r="45" spans="1:7">
      <c r="A45" s="4" t="s">
        <v>821</v>
      </c>
    </row>
    <row r="46" spans="1:7">
      <c r="A46" s="3" t="s">
        <v>800</v>
      </c>
    </row>
    <row r="47" spans="1:7">
      <c r="A47" s="4" t="s">
        <v>133</v>
      </c>
      <c r="D47" s="5" t="n">
        <v>11840</v>
      </c>
    </row>
    <row r="48" spans="1:7">
      <c r="A48" s="4" t="s">
        <v>801</v>
      </c>
      <c r="D48" s="5" t="n">
        <v>5412</v>
      </c>
    </row>
    <row r="49" spans="1:7">
      <c r="A49" s="4" t="s">
        <v>802</v>
      </c>
      <c r="D49" s="5" t="n">
        <v>4786</v>
      </c>
    </row>
    <row r="50" spans="1:7">
      <c r="A50" s="4" t="s">
        <v>803</v>
      </c>
      <c r="D50" s="5" t="n">
        <v>1642</v>
      </c>
    </row>
    <row r="51" spans="1:7">
      <c r="A51" s="4" t="s">
        <v>822</v>
      </c>
    </row>
    <row r="52" spans="1:7">
      <c r="A52" s="3" t="s">
        <v>800</v>
      </c>
    </row>
    <row r="53" spans="1:7">
      <c r="A53" s="4" t="s">
        <v>133</v>
      </c>
      <c r="D53" s="5" t="n">
        <v>29011</v>
      </c>
    </row>
    <row r="54" spans="1:7">
      <c r="A54" s="4" t="s">
        <v>801</v>
      </c>
      <c r="D54" s="5" t="n">
        <v>7625</v>
      </c>
    </row>
    <row r="55" spans="1:7">
      <c r="A55" s="4" t="s">
        <v>802</v>
      </c>
      <c r="D55" s="5" t="n">
        <v>7569</v>
      </c>
    </row>
    <row r="56" spans="1:7">
      <c r="A56" s="4" t="s">
        <v>803</v>
      </c>
      <c r="D56" s="5" t="n">
        <v>7514</v>
      </c>
    </row>
    <row r="57" spans="1:7">
      <c r="A57" s="4" t="s">
        <v>804</v>
      </c>
      <c r="D57" s="5" t="n">
        <v>5873</v>
      </c>
    </row>
    <row r="58" spans="1:7">
      <c r="A58" s="4" t="s">
        <v>805</v>
      </c>
      <c r="D58" s="5" t="n">
        <v>429</v>
      </c>
    </row>
    <row r="59" spans="1:7">
      <c r="A59" s="4" t="s">
        <v>806</v>
      </c>
      <c r="D59" s="5" t="n">
        <v>1</v>
      </c>
    </row>
    <row r="60" spans="1:7">
      <c r="A60" s="4" t="s">
        <v>823</v>
      </c>
    </row>
    <row r="61" spans="1:7">
      <c r="A61" s="3" t="s">
        <v>800</v>
      </c>
    </row>
    <row r="62" spans="1:7">
      <c r="A62" s="4" t="s">
        <v>133</v>
      </c>
      <c r="D62" s="5" t="n">
        <v>55359</v>
      </c>
    </row>
    <row r="63" spans="1:7">
      <c r="A63" s="4" t="s">
        <v>801</v>
      </c>
      <c r="D63" s="5" t="n">
        <v>12490</v>
      </c>
    </row>
    <row r="64" spans="1:7">
      <c r="A64" s="4" t="s">
        <v>802</v>
      </c>
      <c r="D64" s="5" t="n">
        <v>12972</v>
      </c>
    </row>
    <row r="65" spans="1:7">
      <c r="A65" s="4" t="s">
        <v>803</v>
      </c>
      <c r="D65" s="5" t="n">
        <v>12912</v>
      </c>
    </row>
    <row r="66" spans="1:7">
      <c r="A66" s="4" t="s">
        <v>804</v>
      </c>
      <c r="D66" s="5" t="n">
        <v>9071</v>
      </c>
    </row>
    <row r="67" spans="1:7">
      <c r="A67" s="4" t="s">
        <v>805</v>
      </c>
      <c r="D67" s="5" t="n">
        <v>7914</v>
      </c>
    </row>
    <row r="68" spans="1:7">
      <c r="A68" s="4" t="s">
        <v>824</v>
      </c>
    </row>
    <row r="69" spans="1:7">
      <c r="A69" s="3" t="s">
        <v>800</v>
      </c>
    </row>
    <row r="70" spans="1:7">
      <c r="A70" s="4" t="s">
        <v>133</v>
      </c>
      <c r="D70" s="5" t="n">
        <v>39071</v>
      </c>
    </row>
    <row r="71" spans="1:7">
      <c r="A71" s="4" t="s">
        <v>801</v>
      </c>
      <c r="D71" s="5" t="n">
        <v>14304</v>
      </c>
    </row>
    <row r="72" spans="1:7">
      <c r="A72" s="4" t="s">
        <v>802</v>
      </c>
      <c r="D72" s="5" t="n">
        <v>6298</v>
      </c>
    </row>
    <row r="73" spans="1:7">
      <c r="A73" s="4" t="s">
        <v>803</v>
      </c>
      <c r="D73" s="5" t="n">
        <v>6411</v>
      </c>
    </row>
    <row r="74" spans="1:7">
      <c r="A74" s="4" t="s">
        <v>804</v>
      </c>
      <c r="D74" s="5" t="n">
        <v>6527</v>
      </c>
    </row>
    <row r="75" spans="1:7">
      <c r="A75" s="4" t="s">
        <v>805</v>
      </c>
      <c r="D75" s="5" t="n">
        <v>5531</v>
      </c>
    </row>
    <row r="76" spans="1:7">
      <c r="A76" s="4" t="s">
        <v>825</v>
      </c>
    </row>
    <row r="77" spans="1:7">
      <c r="A77" s="3" t="s">
        <v>800</v>
      </c>
    </row>
    <row r="78" spans="1:7">
      <c r="A78" s="4" t="s">
        <v>133</v>
      </c>
      <c r="D78" s="5" t="n">
        <v>67685</v>
      </c>
    </row>
    <row r="79" spans="1:7">
      <c r="A79" s="4" t="s">
        <v>801</v>
      </c>
      <c r="D79" s="5" t="n">
        <v>6237</v>
      </c>
    </row>
    <row r="80" spans="1:7">
      <c r="A80" s="4" t="s">
        <v>802</v>
      </c>
      <c r="D80" s="5" t="n">
        <v>6270</v>
      </c>
    </row>
    <row r="81" spans="1:7">
      <c r="A81" s="4" t="s">
        <v>803</v>
      </c>
      <c r="D81" s="5" t="n">
        <v>6278</v>
      </c>
    </row>
    <row r="82" spans="1:7">
      <c r="A82" s="4" t="s">
        <v>804</v>
      </c>
      <c r="D82" s="5" t="n">
        <v>5851</v>
      </c>
    </row>
    <row r="83" spans="1:7">
      <c r="A83" s="4" t="s">
        <v>805</v>
      </c>
      <c r="D83" s="5" t="n">
        <v>4932</v>
      </c>
    </row>
    <row r="84" spans="1:7">
      <c r="A84" s="4" t="s">
        <v>806</v>
      </c>
      <c r="D84" s="6" t="n">
        <v>381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6</v>
      </c>
      <c r="B1" s="2" t="s">
        <v>1</v>
      </c>
    </row>
    <row r="2" spans="1:4">
      <c r="B2" s="2" t="s">
        <v>417</v>
      </c>
      <c r="C2" s="2" t="s">
        <v>162</v>
      </c>
      <c r="D2" s="2" t="s">
        <v>163</v>
      </c>
    </row>
    <row r="3" spans="1:4">
      <c r="A3" s="3" t="s">
        <v>827</v>
      </c>
    </row>
    <row r="4" spans="1:4">
      <c r="A4" s="4" t="s">
        <v>828</v>
      </c>
      <c r="B4" s="6" t="n">
        <v>289869</v>
      </c>
      <c r="C4" s="6" t="n">
        <v>485615</v>
      </c>
    </row>
    <row r="5" spans="1:4">
      <c r="A5" s="4" t="s">
        <v>829</v>
      </c>
      <c r="B5" s="5" t="n">
        <v>-1884</v>
      </c>
      <c r="C5" s="5" t="n">
        <v>-24404</v>
      </c>
    </row>
    <row r="6" spans="1:4">
      <c r="A6" s="4" t="s">
        <v>52</v>
      </c>
      <c r="B6" s="5" t="n">
        <v>287985</v>
      </c>
      <c r="C6" s="5" t="n">
        <v>461211</v>
      </c>
    </row>
    <row r="7" spans="1:4">
      <c r="A7" s="4" t="s">
        <v>830</v>
      </c>
      <c r="B7" s="5" t="n">
        <v>25700</v>
      </c>
      <c r="C7" s="5" t="n">
        <v>23800</v>
      </c>
      <c r="D7" s="6" t="n">
        <v>21900</v>
      </c>
    </row>
    <row r="8" spans="1:4">
      <c r="A8" s="4" t="s">
        <v>831</v>
      </c>
    </row>
    <row r="9" spans="1:4">
      <c r="A9" s="3" t="s">
        <v>827</v>
      </c>
    </row>
    <row r="10" spans="1:4">
      <c r="A10" s="4" t="s">
        <v>832</v>
      </c>
      <c r="B10" s="5" t="n">
        <v>37600</v>
      </c>
    </row>
    <row r="11" spans="1:4">
      <c r="A11" s="4" t="s">
        <v>828</v>
      </c>
      <c r="B11" s="5" t="n">
        <v>24219</v>
      </c>
      <c r="C11" s="5" t="n">
        <v>29903</v>
      </c>
    </row>
    <row r="12" spans="1:4">
      <c r="A12" s="4" t="s">
        <v>833</v>
      </c>
      <c r="B12" s="5" t="n">
        <v>1900</v>
      </c>
    </row>
    <row r="13" spans="1:4">
      <c r="A13" s="4" t="s">
        <v>834</v>
      </c>
      <c r="B13" s="5" t="n">
        <v>1900</v>
      </c>
    </row>
    <row r="14" spans="1:4">
      <c r="A14" s="4" t="s">
        <v>835</v>
      </c>
      <c r="B14" s="5" t="n">
        <v>1900</v>
      </c>
    </row>
    <row r="15" spans="1:4">
      <c r="A15" s="4" t="s">
        <v>836</v>
      </c>
      <c r="B15" s="5" t="n">
        <v>1900</v>
      </c>
    </row>
    <row r="16" spans="1:4">
      <c r="A16" s="4" t="s">
        <v>837</v>
      </c>
      <c r="B16" s="5" t="n">
        <v>1900</v>
      </c>
    </row>
    <row r="17" spans="1:4">
      <c r="A17" s="4" t="s">
        <v>838</v>
      </c>
      <c r="B17" s="6" t="n">
        <v>14800</v>
      </c>
    </row>
    <row r="18" spans="1:4">
      <c r="A18" s="4" t="s">
        <v>839</v>
      </c>
    </row>
    <row r="19" spans="1:4">
      <c r="A19" s="3" t="s">
        <v>827</v>
      </c>
    </row>
    <row r="20" spans="1:4">
      <c r="A20" s="4" t="s">
        <v>840</v>
      </c>
      <c r="B20" s="4" t="s">
        <v>470</v>
      </c>
    </row>
    <row r="21" spans="1:4">
      <c r="A21" s="4" t="s">
        <v>841</v>
      </c>
    </row>
    <row r="22" spans="1:4">
      <c r="A22" s="3" t="s">
        <v>827</v>
      </c>
    </row>
    <row r="23" spans="1:4">
      <c r="A23" s="4" t="s">
        <v>840</v>
      </c>
      <c r="B23" s="4" t="s">
        <v>584</v>
      </c>
    </row>
    <row r="24" spans="1:4">
      <c r="A24" s="4" t="s">
        <v>842</v>
      </c>
    </row>
    <row r="25" spans="1:4">
      <c r="A25" s="3" t="s">
        <v>827</v>
      </c>
    </row>
    <row r="26" spans="1:4">
      <c r="A26" s="4" t="s">
        <v>843</v>
      </c>
      <c r="B26" s="4" t="s">
        <v>844</v>
      </c>
    </row>
    <row r="27" spans="1:4">
      <c r="A27" s="4" t="s">
        <v>828</v>
      </c>
      <c r="C27" s="5" t="n">
        <v>19763</v>
      </c>
    </row>
    <row r="28" spans="1:4">
      <c r="A28" s="4" t="s">
        <v>845</v>
      </c>
    </row>
    <row r="29" spans="1:4">
      <c r="A29" s="3" t="s">
        <v>827</v>
      </c>
    </row>
    <row r="30" spans="1:4">
      <c r="A30" s="4" t="s">
        <v>846</v>
      </c>
      <c r="B30" s="6" t="n">
        <v>1000000</v>
      </c>
    </row>
    <row r="31" spans="1:4">
      <c r="A31" s="4" t="s">
        <v>847</v>
      </c>
      <c r="B31" s="5" t="n">
        <v>2</v>
      </c>
    </row>
    <row r="32" spans="1:4">
      <c r="A32" s="4" t="s">
        <v>848</v>
      </c>
      <c r="B32" s="6" t="n">
        <v>723500</v>
      </c>
    </row>
    <row r="33" spans="1:4">
      <c r="A33" s="4" t="s">
        <v>849</v>
      </c>
      <c r="B33" s="5" t="n">
        <v>516900</v>
      </c>
    </row>
    <row r="34" spans="1:4">
      <c r="A34" s="4" t="s">
        <v>850</v>
      </c>
      <c r="B34" s="5" t="n">
        <v>692100</v>
      </c>
    </row>
    <row r="35" spans="1:4">
      <c r="A35" s="4" t="s">
        <v>828</v>
      </c>
      <c r="B35" s="5" t="n">
        <v>265650</v>
      </c>
      <c r="C35" s="5" t="n">
        <v>435949</v>
      </c>
    </row>
    <row r="36" spans="1:4">
      <c r="A36" s="4" t="s">
        <v>851</v>
      </c>
      <c r="B36" s="5" t="n">
        <v>100000</v>
      </c>
    </row>
    <row r="37" spans="1:4">
      <c r="A37" s="4" t="s">
        <v>852</v>
      </c>
    </row>
    <row r="38" spans="1:4">
      <c r="A38" s="3" t="s">
        <v>827</v>
      </c>
    </row>
    <row r="39" spans="1:4">
      <c r="A39" s="4" t="s">
        <v>853</v>
      </c>
      <c r="B39" s="5" t="n">
        <v>269400</v>
      </c>
    </row>
    <row r="40" spans="1:4">
      <c r="A40" s="4" t="s">
        <v>854</v>
      </c>
    </row>
    <row r="41" spans="1:4">
      <c r="A41" s="3" t="s">
        <v>827</v>
      </c>
    </row>
    <row r="42" spans="1:4">
      <c r="A42" s="4" t="s">
        <v>853</v>
      </c>
      <c r="B42" s="6" t="n">
        <v>7100</v>
      </c>
    </row>
    <row r="43" spans="1:4">
      <c r="A43" s="4" t="s">
        <v>855</v>
      </c>
    </row>
    <row r="44" spans="1:4">
      <c r="A44" s="3" t="s">
        <v>827</v>
      </c>
    </row>
    <row r="45" spans="1:4">
      <c r="A45" s="4" t="s">
        <v>827</v>
      </c>
      <c r="C45" s="5" t="n">
        <v>19800</v>
      </c>
    </row>
    <row r="46" spans="1:4">
      <c r="A46" s="4" t="s">
        <v>856</v>
      </c>
    </row>
    <row r="47" spans="1:4">
      <c r="A47" s="3" t="s">
        <v>827</v>
      </c>
    </row>
    <row r="48" spans="1:4">
      <c r="A48" s="4" t="s">
        <v>827</v>
      </c>
      <c r="C48" s="6" t="n">
        <v>20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7</v>
      </c>
      <c r="B1" s="2" t="s">
        <v>1</v>
      </c>
    </row>
    <row r="2" spans="1:4">
      <c r="B2" s="2" t="s">
        <v>417</v>
      </c>
      <c r="C2" s="2" t="s">
        <v>162</v>
      </c>
      <c r="D2" s="2" t="s">
        <v>163</v>
      </c>
    </row>
    <row r="3" spans="1:4">
      <c r="A3" s="3" t="s">
        <v>858</v>
      </c>
    </row>
    <row r="4" spans="1:4">
      <c r="A4" s="4" t="s">
        <v>859</v>
      </c>
      <c r="B4" s="6" t="n">
        <v>382960</v>
      </c>
      <c r="C4" s="6" t="n">
        <v>498420</v>
      </c>
      <c r="D4" s="6" t="n">
        <v>399800</v>
      </c>
    </row>
    <row r="5" spans="1:4">
      <c r="A5" s="4" t="s">
        <v>860</v>
      </c>
      <c r="B5" s="4" t="s">
        <v>861</v>
      </c>
      <c r="C5" s="4" t="s">
        <v>862</v>
      </c>
      <c r="D5" s="4" t="s">
        <v>863</v>
      </c>
    </row>
    <row r="6" spans="1:4">
      <c r="A6" s="4" t="s">
        <v>864</v>
      </c>
      <c r="B6" s="4" t="s">
        <v>865</v>
      </c>
      <c r="C6" s="4" t="s">
        <v>866</v>
      </c>
      <c r="D6" s="4" t="s">
        <v>867</v>
      </c>
    </row>
    <row r="7" spans="1:4">
      <c r="A7" s="4" t="s">
        <v>868</v>
      </c>
      <c r="B7" s="5" t="n">
        <v>4</v>
      </c>
    </row>
    <row r="8" spans="1:4">
      <c r="A8" s="4" t="s">
        <v>446</v>
      </c>
    </row>
    <row r="9" spans="1:4">
      <c r="A9" s="3" t="s">
        <v>858</v>
      </c>
    </row>
    <row r="10" spans="1:4">
      <c r="A10" s="4" t="s">
        <v>869</v>
      </c>
      <c r="B10" s="4" t="s">
        <v>866</v>
      </c>
      <c r="C10" s="4" t="s">
        <v>870</v>
      </c>
      <c r="D10" s="4" t="s">
        <v>871</v>
      </c>
    </row>
    <row r="11" spans="1:4">
      <c r="A11" s="4" t="s">
        <v>449</v>
      </c>
    </row>
    <row r="12" spans="1:4">
      <c r="A12" s="3" t="s">
        <v>858</v>
      </c>
    </row>
    <row r="13" spans="1:4">
      <c r="A13" s="4" t="s">
        <v>869</v>
      </c>
      <c r="B13" s="4" t="s">
        <v>872</v>
      </c>
      <c r="C13" s="4" t="s">
        <v>873</v>
      </c>
      <c r="D13" s="4" t="s">
        <v>5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1</v>
      </c>
    </row>
    <row r="3" spans="1:4">
      <c r="A3" s="3" t="s">
        <v>875</v>
      </c>
    </row>
    <row r="4" spans="1:4">
      <c r="A4" s="4" t="s">
        <v>876</v>
      </c>
      <c r="B4" s="6" t="n">
        <v>13084</v>
      </c>
      <c r="C4" s="6" t="n">
        <v>13745</v>
      </c>
      <c r="D4" s="6" t="n">
        <v>9941</v>
      </c>
    </row>
    <row r="5" spans="1:4">
      <c r="A5" s="4" t="s">
        <v>877</v>
      </c>
      <c r="B5" s="5" t="n">
        <v>887</v>
      </c>
      <c r="C5" s="5" t="n">
        <v>706</v>
      </c>
      <c r="D5" s="5" t="n">
        <v>651</v>
      </c>
    </row>
    <row r="6" spans="1:4">
      <c r="A6" s="4" t="s">
        <v>878</v>
      </c>
      <c r="B6" s="5" t="n">
        <v>54</v>
      </c>
      <c r="D6" s="5" t="n">
        <v>-11</v>
      </c>
    </row>
    <row r="7" spans="1:4">
      <c r="A7" s="4" t="s">
        <v>879</v>
      </c>
      <c r="B7" s="5" t="n">
        <v>-74</v>
      </c>
      <c r="C7" s="5" t="n">
        <v>-90</v>
      </c>
    </row>
    <row r="8" spans="1:4">
      <c r="A8" s="4" t="s">
        <v>880</v>
      </c>
      <c r="B8" s="6" t="n">
        <v>13951</v>
      </c>
      <c r="C8" s="6" t="n">
        <v>14361</v>
      </c>
      <c r="D8" s="6" t="n">
        <v>105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v>
      </c>
      <c r="B1" s="2" t="s">
        <v>1</v>
      </c>
    </row>
    <row r="2" spans="1:4">
      <c r="B2" s="2" t="s">
        <v>161</v>
      </c>
      <c r="C2" s="2" t="s">
        <v>162</v>
      </c>
      <c r="D2" s="2" t="s">
        <v>163</v>
      </c>
    </row>
    <row r="3" spans="1:4">
      <c r="A3" s="3" t="s">
        <v>164</v>
      </c>
    </row>
    <row r="4" spans="1:4">
      <c r="A4" s="4" t="s">
        <v>96</v>
      </c>
      <c r="B4" s="6" t="n">
        <v>44446</v>
      </c>
      <c r="C4" s="6" t="n">
        <v>140689</v>
      </c>
      <c r="D4" s="6" t="n">
        <v>101228</v>
      </c>
    </row>
    <row r="5" spans="1:4">
      <c r="A5" s="4" t="s">
        <v>111</v>
      </c>
      <c r="B5" s="5" t="n">
        <v>-84436</v>
      </c>
      <c r="C5" s="5" t="n">
        <v>-3621</v>
      </c>
      <c r="D5" s="5" t="n">
        <v>8237</v>
      </c>
    </row>
    <row r="6" spans="1:4">
      <c r="A6" s="4" t="s">
        <v>94</v>
      </c>
      <c r="B6" s="5" t="n">
        <v>128882</v>
      </c>
      <c r="C6" s="5" t="n">
        <v>144310</v>
      </c>
      <c r="D6" s="5" t="n">
        <v>92991</v>
      </c>
    </row>
    <row r="7" spans="1:4">
      <c r="A7" s="3" t="s">
        <v>165</v>
      </c>
    </row>
    <row r="8" spans="1:4">
      <c r="A8" s="4" t="s">
        <v>166</v>
      </c>
      <c r="B8" s="5" t="n">
        <v>33730</v>
      </c>
      <c r="C8" s="5" t="n">
        <v>36175</v>
      </c>
      <c r="D8" s="5" t="n">
        <v>34889</v>
      </c>
    </row>
    <row r="9" spans="1:4">
      <c r="A9" s="4" t="s">
        <v>167</v>
      </c>
      <c r="B9" s="5" t="n">
        <v>887</v>
      </c>
      <c r="C9" s="5" t="n">
        <v>706</v>
      </c>
      <c r="D9" s="5" t="n">
        <v>651</v>
      </c>
    </row>
    <row r="10" spans="1:4">
      <c r="A10" s="4" t="s">
        <v>168</v>
      </c>
      <c r="B10" s="5" t="n">
        <v>1066</v>
      </c>
      <c r="C10" s="5" t="n">
        <v>2277</v>
      </c>
      <c r="D10" s="5" t="n">
        <v>223</v>
      </c>
    </row>
    <row r="11" spans="1:4">
      <c r="A11" s="4" t="s">
        <v>169</v>
      </c>
      <c r="B11" s="5" t="n">
        <v>15054</v>
      </c>
      <c r="C11" s="5" t="n">
        <v>13861</v>
      </c>
      <c r="D11" s="5" t="n">
        <v>7164</v>
      </c>
    </row>
    <row r="12" spans="1:4">
      <c r="A12" s="4" t="s">
        <v>170</v>
      </c>
      <c r="B12" s="5" t="n">
        <v>15447</v>
      </c>
      <c r="C12" s="5" t="n">
        <v>2900</v>
      </c>
      <c r="D12" s="5" t="n">
        <v>6000</v>
      </c>
    </row>
    <row r="13" spans="1:4">
      <c r="A13" s="4" t="s">
        <v>171</v>
      </c>
      <c r="D13" s="5" t="n">
        <v>17441</v>
      </c>
    </row>
    <row r="14" spans="1:4">
      <c r="A14" s="4" t="s">
        <v>172</v>
      </c>
      <c r="B14" s="5" t="n">
        <v>331</v>
      </c>
      <c r="C14" s="5" t="n">
        <v>197</v>
      </c>
      <c r="D14" s="5" t="n">
        <v>84</v>
      </c>
    </row>
    <row r="15" spans="1:4">
      <c r="A15" s="4" t="s">
        <v>173</v>
      </c>
      <c r="B15" s="5" t="n">
        <v>21264</v>
      </c>
      <c r="C15" s="5" t="n">
        <v>-7499</v>
      </c>
      <c r="D15" s="5" t="n">
        <v>-2384</v>
      </c>
    </row>
    <row r="16" spans="1:4">
      <c r="A16" s="3" t="s">
        <v>174</v>
      </c>
    </row>
    <row r="17" spans="1:4">
      <c r="A17" s="4" t="s">
        <v>175</v>
      </c>
      <c r="B17" s="5" t="n">
        <v>-44818</v>
      </c>
      <c r="C17" s="5" t="n">
        <v>-6592</v>
      </c>
      <c r="D17" s="5" t="n">
        <v>-3437</v>
      </c>
    </row>
    <row r="18" spans="1:4">
      <c r="A18" s="4" t="s">
        <v>176</v>
      </c>
      <c r="B18" s="5" t="n">
        <v>29366</v>
      </c>
      <c r="C18" s="5" t="n">
        <v>17161</v>
      </c>
      <c r="D18" s="5" t="n">
        <v>-14896</v>
      </c>
    </row>
    <row r="19" spans="1:4">
      <c r="A19" s="4" t="s">
        <v>35</v>
      </c>
      <c r="B19" s="5" t="n">
        <v>-383</v>
      </c>
      <c r="C19" s="5" t="n">
        <v>-1908</v>
      </c>
      <c r="D19" s="5" t="n">
        <v>-2224</v>
      </c>
    </row>
    <row r="20" spans="1:4">
      <c r="A20" s="4" t="s">
        <v>177</v>
      </c>
      <c r="B20" s="5" t="n">
        <v>-16728</v>
      </c>
      <c r="C20" s="5" t="n">
        <v>-814</v>
      </c>
      <c r="D20" s="5" t="n">
        <v>9957</v>
      </c>
    </row>
    <row r="21" spans="1:4">
      <c r="A21" s="4" t="s">
        <v>178</v>
      </c>
      <c r="B21" s="5" t="n">
        <v>23689</v>
      </c>
      <c r="C21" s="5" t="n">
        <v>6299</v>
      </c>
      <c r="D21" s="5" t="n">
        <v>3949</v>
      </c>
    </row>
    <row r="22" spans="1:4">
      <c r="A22" s="4" t="s">
        <v>48</v>
      </c>
      <c r="B22" s="5" t="n">
        <v>12190</v>
      </c>
      <c r="C22" s="5" t="n">
        <v>8894</v>
      </c>
      <c r="D22" s="5" t="n">
        <v>18673</v>
      </c>
    </row>
    <row r="23" spans="1:4">
      <c r="A23" s="4" t="s">
        <v>179</v>
      </c>
      <c r="B23" s="5" t="n">
        <v>-1368</v>
      </c>
      <c r="C23" s="5" t="n">
        <v>-3476</v>
      </c>
      <c r="D23" s="5" t="n">
        <v>1180</v>
      </c>
    </row>
    <row r="24" spans="1:4">
      <c r="A24" s="4" t="s">
        <v>180</v>
      </c>
      <c r="B24" s="5" t="n">
        <v>218609</v>
      </c>
      <c r="C24" s="5" t="n">
        <v>212491</v>
      </c>
      <c r="D24" s="5" t="n">
        <v>170263</v>
      </c>
    </row>
    <row r="25" spans="1:4">
      <c r="A25" s="4" t="s">
        <v>181</v>
      </c>
      <c r="B25" s="5" t="n">
        <v>5598</v>
      </c>
      <c r="C25" s="5" t="n">
        <v>16010</v>
      </c>
      <c r="D25" s="5" t="n">
        <v>16282</v>
      </c>
    </row>
    <row r="26" spans="1:4">
      <c r="A26" s="4" t="s">
        <v>182</v>
      </c>
      <c r="B26" s="5" t="n">
        <v>224207</v>
      </c>
      <c r="C26" s="5" t="n">
        <v>228501</v>
      </c>
      <c r="D26" s="5" t="n">
        <v>186545</v>
      </c>
    </row>
    <row r="27" spans="1:4">
      <c r="A27" s="3" t="s">
        <v>183</v>
      </c>
    </row>
    <row r="28" spans="1:4">
      <c r="A28" s="4" t="s">
        <v>184</v>
      </c>
      <c r="B28" s="5" t="n">
        <v>-13605</v>
      </c>
      <c r="C28" s="5" t="n">
        <v>-15507</v>
      </c>
      <c r="D28" s="5" t="n">
        <v>-16676</v>
      </c>
    </row>
    <row r="29" spans="1:4">
      <c r="A29" s="4" t="s">
        <v>185</v>
      </c>
      <c r="B29" s="5" t="n">
        <v>13</v>
      </c>
      <c r="C29" s="5" t="n">
        <v>32</v>
      </c>
      <c r="D29" s="5" t="n">
        <v>7</v>
      </c>
    </row>
    <row r="30" spans="1:4">
      <c r="A30" s="4" t="s">
        <v>186</v>
      </c>
      <c r="C30" s="5" t="n">
        <v>-209267</v>
      </c>
      <c r="D30" s="5" t="n">
        <v>-43150</v>
      </c>
    </row>
    <row r="31" spans="1:4">
      <c r="A31" s="4" t="s">
        <v>187</v>
      </c>
      <c r="B31" s="5" t="n">
        <v>-13592</v>
      </c>
      <c r="C31" s="5" t="n">
        <v>-224742</v>
      </c>
      <c r="D31" s="5" t="n">
        <v>-59819</v>
      </c>
    </row>
    <row r="32" spans="1:4">
      <c r="A32" s="4" t="s">
        <v>188</v>
      </c>
      <c r="B32" s="5" t="n">
        <v>49226</v>
      </c>
      <c r="C32" s="5" t="n">
        <v>-5112</v>
      </c>
      <c r="D32" s="5" t="n">
        <v>-3927</v>
      </c>
    </row>
    <row r="33" spans="1:4">
      <c r="A33" s="4" t="s">
        <v>189</v>
      </c>
      <c r="B33" s="5" t="n">
        <v>35634</v>
      </c>
      <c r="C33" s="5" t="n">
        <v>-229854</v>
      </c>
      <c r="D33" s="5" t="n">
        <v>-63746</v>
      </c>
    </row>
    <row r="34" spans="1:4">
      <c r="A34" s="3" t="s">
        <v>190</v>
      </c>
    </row>
    <row r="35" spans="1:4">
      <c r="A35" s="4" t="s">
        <v>191</v>
      </c>
      <c r="B35" s="5" t="n">
        <v>521200</v>
      </c>
      <c r="C35" s="5" t="n">
        <v>470900</v>
      </c>
      <c r="D35" s="5" t="n">
        <v>802600</v>
      </c>
    </row>
    <row r="36" spans="1:4">
      <c r="A36" s="4" t="s">
        <v>192</v>
      </c>
      <c r="B36" s="5" t="n">
        <v>-692500</v>
      </c>
      <c r="C36" s="5" t="n">
        <v>-580300</v>
      </c>
      <c r="D36" s="5" t="n">
        <v>-590000</v>
      </c>
    </row>
    <row r="37" spans="1:4">
      <c r="A37" s="4" t="s">
        <v>193</v>
      </c>
      <c r="B37" s="5" t="n">
        <v>-25700</v>
      </c>
      <c r="C37" s="5" t="n">
        <v>-23800</v>
      </c>
      <c r="D37" s="5" t="n">
        <v>-21900</v>
      </c>
    </row>
    <row r="38" spans="1:4">
      <c r="A38" s="4" t="s">
        <v>194</v>
      </c>
      <c r="C38" s="5" t="n">
        <v>-2299</v>
      </c>
      <c r="D38" s="5" t="n">
        <v>-19</v>
      </c>
    </row>
    <row r="39" spans="1:4">
      <c r="A39" s="4" t="s">
        <v>195</v>
      </c>
      <c r="B39" s="5" t="n">
        <v>7658</v>
      </c>
      <c r="C39" s="5" t="n">
        <v>9734</v>
      </c>
      <c r="D39" s="5" t="n">
        <v>12025</v>
      </c>
    </row>
    <row r="40" spans="1:4">
      <c r="A40" s="4" t="s">
        <v>196</v>
      </c>
      <c r="B40" s="5" t="n">
        <v>-7053</v>
      </c>
      <c r="C40" s="5" t="n">
        <v>-595</v>
      </c>
    </row>
    <row r="41" spans="1:4">
      <c r="A41" s="4" t="s">
        <v>197</v>
      </c>
      <c r="D41" s="5" t="n">
        <v>-12000</v>
      </c>
    </row>
    <row r="42" spans="1:4">
      <c r="A42" s="4" t="s">
        <v>198</v>
      </c>
      <c r="B42" s="5" t="n">
        <v>-65795</v>
      </c>
      <c r="C42" s="5" t="n">
        <v>-75000</v>
      </c>
      <c r="D42" s="5" t="n">
        <v>-100000</v>
      </c>
    </row>
    <row r="43" spans="1:4">
      <c r="A43" s="4" t="s">
        <v>199</v>
      </c>
      <c r="B43" s="5" t="n">
        <v>-262190</v>
      </c>
      <c r="C43" s="5" t="n">
        <v>-201360</v>
      </c>
      <c r="D43" s="5" t="n">
        <v>90706</v>
      </c>
    </row>
    <row r="44" spans="1:4">
      <c r="A44" s="4" t="s">
        <v>200</v>
      </c>
      <c r="B44" s="5" t="n">
        <v>-262190</v>
      </c>
      <c r="C44" s="5" t="n">
        <v>-201360</v>
      </c>
      <c r="D44" s="5" t="n">
        <v>90706</v>
      </c>
    </row>
    <row r="45" spans="1:4">
      <c r="A45" s="4" t="s">
        <v>201</v>
      </c>
      <c r="B45" s="5" t="n">
        <v>-2349</v>
      </c>
      <c r="C45" s="5" t="n">
        <v>-202713</v>
      </c>
      <c r="D45" s="5" t="n">
        <v>213505</v>
      </c>
    </row>
    <row r="46" spans="1:4">
      <c r="A46" s="4" t="s">
        <v>202</v>
      </c>
      <c r="B46" s="5" t="n">
        <v>23087</v>
      </c>
      <c r="C46" s="5" t="n">
        <v>225800</v>
      </c>
      <c r="D46" s="5" t="n">
        <v>12295</v>
      </c>
    </row>
    <row r="47" spans="1:4">
      <c r="A47" s="4" t="s">
        <v>203</v>
      </c>
      <c r="B47" s="5" t="n">
        <v>20738</v>
      </c>
      <c r="C47" s="5" t="n">
        <v>23087</v>
      </c>
      <c r="D47" s="5" t="n">
        <v>225800</v>
      </c>
    </row>
    <row r="48" spans="1:4">
      <c r="A48" s="4" t="s">
        <v>204</v>
      </c>
      <c r="C48" s="5" t="n">
        <v>-761</v>
      </c>
      <c r="D48" s="5" t="n">
        <v>-1664</v>
      </c>
    </row>
    <row r="49" spans="1:4">
      <c r="A49" s="4" t="s">
        <v>205</v>
      </c>
      <c r="B49" s="5" t="n">
        <v>20738</v>
      </c>
      <c r="C49" s="5" t="n">
        <v>23848</v>
      </c>
      <c r="D49" s="5" t="n">
        <v>227464</v>
      </c>
    </row>
    <row r="50" spans="1:4">
      <c r="A50" s="3" t="s">
        <v>206</v>
      </c>
    </row>
    <row r="51" spans="1:4">
      <c r="A51" s="4" t="s">
        <v>207</v>
      </c>
      <c r="B51" s="5" t="n">
        <v>13543</v>
      </c>
      <c r="C51" s="5" t="n">
        <v>9978</v>
      </c>
      <c r="D51" s="5" t="n">
        <v>13990</v>
      </c>
    </row>
    <row r="52" spans="1:4">
      <c r="A52" s="4" t="s">
        <v>208</v>
      </c>
      <c r="B52" s="5" t="n">
        <v>6081</v>
      </c>
      <c r="C52" s="5" t="n">
        <v>15950</v>
      </c>
      <c r="D52" s="5" t="n">
        <v>16591</v>
      </c>
    </row>
    <row r="53" spans="1:4">
      <c r="A53" s="4" t="s">
        <v>209</v>
      </c>
      <c r="B53" s="6" t="n">
        <v>141</v>
      </c>
      <c r="C53" s="6" t="n">
        <v>118</v>
      </c>
      <c r="D53" s="6" t="n">
        <v>2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81</v>
      </c>
    </row>
    <row r="3" spans="1:4">
      <c r="A3" s="4" t="s">
        <v>628</v>
      </c>
    </row>
    <row r="4" spans="1:4">
      <c r="A4" s="3" t="s">
        <v>882</v>
      </c>
    </row>
    <row r="5" spans="1:4">
      <c r="A5" s="4" t="s">
        <v>883</v>
      </c>
      <c r="B5" s="6" t="n">
        <v>15400</v>
      </c>
      <c r="C5" s="6" t="n">
        <v>2900</v>
      </c>
      <c r="D5" s="6" t="n">
        <v>6000</v>
      </c>
    </row>
    <row r="6" spans="1:4">
      <c r="A6" s="4" t="s">
        <v>884</v>
      </c>
      <c r="B6" s="5" t="n">
        <v>13800</v>
      </c>
      <c r="C6" s="5" t="n">
        <v>2500</v>
      </c>
      <c r="D6" s="6" t="n">
        <v>5300</v>
      </c>
    </row>
    <row r="7" spans="1:4">
      <c r="A7" s="4" t="s">
        <v>632</v>
      </c>
    </row>
    <row r="8" spans="1:4">
      <c r="A8" s="3" t="s">
        <v>882</v>
      </c>
    </row>
    <row r="9" spans="1:4">
      <c r="A9" s="4" t="s">
        <v>883</v>
      </c>
      <c r="B9" s="6" t="n">
        <v>-15447</v>
      </c>
      <c r="C9" s="5" t="n">
        <v>2900</v>
      </c>
    </row>
    <row r="10" spans="1:4">
      <c r="A10" s="4" t="s">
        <v>856</v>
      </c>
    </row>
    <row r="11" spans="1:4">
      <c r="A11" s="3" t="s">
        <v>885</v>
      </c>
    </row>
    <row r="12" spans="1:4">
      <c r="A12" s="4" t="s">
        <v>827</v>
      </c>
      <c r="C12" s="5" t="n">
        <v>20100</v>
      </c>
    </row>
    <row r="13" spans="1:4">
      <c r="A13" s="4" t="s">
        <v>886</v>
      </c>
    </row>
    <row r="14" spans="1:4">
      <c r="A14" s="3" t="s">
        <v>887</v>
      </c>
    </row>
    <row r="15" spans="1:4">
      <c r="A15" s="4" t="s">
        <v>570</v>
      </c>
      <c r="B15" s="4" t="s">
        <v>888</v>
      </c>
    </row>
    <row r="16" spans="1:4">
      <c r="A16" s="4" t="s">
        <v>889</v>
      </c>
    </row>
    <row r="17" spans="1:4">
      <c r="A17" s="3" t="s">
        <v>890</v>
      </c>
    </row>
    <row r="18" spans="1:4">
      <c r="A18" s="4" t="s">
        <v>45</v>
      </c>
      <c r="B18" s="6" t="n">
        <v>4230</v>
      </c>
      <c r="C18" s="5" t="n">
        <v>4878</v>
      </c>
    </row>
    <row r="19" spans="1:4">
      <c r="A19" s="3" t="s">
        <v>885</v>
      </c>
    </row>
    <row r="20" spans="1:4">
      <c r="A20" s="4" t="s">
        <v>56</v>
      </c>
      <c r="B20" s="5" t="n">
        <v>292474</v>
      </c>
      <c r="C20" s="5" t="n">
        <v>486004</v>
      </c>
    </row>
    <row r="21" spans="1:4">
      <c r="A21" s="4" t="s">
        <v>891</v>
      </c>
    </row>
    <row r="22" spans="1:4">
      <c r="A22" s="3" t="s">
        <v>890</v>
      </c>
    </row>
    <row r="23" spans="1:4">
      <c r="A23" s="4" t="s">
        <v>892</v>
      </c>
      <c r="B23" s="5" t="n">
        <v>2201</v>
      </c>
      <c r="C23" s="5" t="n">
        <v>2167</v>
      </c>
    </row>
    <row r="24" spans="1:4">
      <c r="A24" s="3" t="s">
        <v>885</v>
      </c>
    </row>
    <row r="25" spans="1:4">
      <c r="A25" s="4" t="s">
        <v>893</v>
      </c>
      <c r="B25" s="5" t="n">
        <v>2606</v>
      </c>
      <c r="C25" s="5" t="n">
        <v>47</v>
      </c>
    </row>
    <row r="26" spans="1:4">
      <c r="A26" s="4" t="s">
        <v>894</v>
      </c>
    </row>
    <row r="27" spans="1:4">
      <c r="A27" s="3" t="s">
        <v>890</v>
      </c>
    </row>
    <row r="28" spans="1:4">
      <c r="A28" s="4" t="s">
        <v>892</v>
      </c>
      <c r="B28" s="5" t="n">
        <v>922</v>
      </c>
    </row>
    <row r="29" spans="1:4">
      <c r="A29" s="4" t="s">
        <v>895</v>
      </c>
    </row>
    <row r="30" spans="1:4">
      <c r="A30" s="3" t="s">
        <v>885</v>
      </c>
    </row>
    <row r="31" spans="1:4">
      <c r="A31" s="4" t="s">
        <v>827</v>
      </c>
      <c r="B31" s="5" t="n">
        <v>289868</v>
      </c>
      <c r="C31" s="5" t="n">
        <v>20105</v>
      </c>
    </row>
    <row r="32" spans="1:4">
      <c r="A32" s="4" t="s">
        <v>896</v>
      </c>
    </row>
    <row r="33" spans="1:4">
      <c r="A33" s="3" t="s">
        <v>885</v>
      </c>
    </row>
    <row r="34" spans="1:4">
      <c r="A34" s="4" t="s">
        <v>827</v>
      </c>
      <c r="C34" s="5" t="n">
        <v>465852</v>
      </c>
    </row>
    <row r="35" spans="1:4">
      <c r="A35" s="4" t="s">
        <v>897</v>
      </c>
    </row>
    <row r="36" spans="1:4">
      <c r="A36" s="3" t="s">
        <v>890</v>
      </c>
    </row>
    <row r="37" spans="1:4">
      <c r="A37" s="4" t="s">
        <v>32</v>
      </c>
      <c r="B37" s="6" t="n">
        <v>1107</v>
      </c>
      <c r="C37" s="6" t="n">
        <v>27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0</v>
      </c>
    </row>
    <row r="3" spans="1:3">
      <c r="A3" s="3" t="s">
        <v>899</v>
      </c>
    </row>
    <row r="4" spans="1:3">
      <c r="A4" s="4" t="s">
        <v>900</v>
      </c>
      <c r="B4" s="6" t="n">
        <v>938324</v>
      </c>
      <c r="C4" s="6" t="n">
        <v>762878</v>
      </c>
    </row>
    <row r="5" spans="1:3">
      <c r="A5" s="3" t="s">
        <v>901</v>
      </c>
    </row>
    <row r="6" spans="1:3">
      <c r="A6" s="4" t="s">
        <v>902</v>
      </c>
      <c r="B6" s="5" t="n">
        <v>-34128</v>
      </c>
      <c r="C6" s="5" t="n">
        <v>-24830</v>
      </c>
    </row>
    <row r="7" spans="1:3">
      <c r="A7" s="4" t="s">
        <v>903</v>
      </c>
      <c r="B7" s="5" t="n">
        <v>1212</v>
      </c>
      <c r="C7" s="5" t="n">
        <v>200565</v>
      </c>
    </row>
    <row r="8" spans="1:3">
      <c r="A8" s="4" t="s">
        <v>904</v>
      </c>
      <c r="B8" s="5" t="n">
        <v>-173</v>
      </c>
      <c r="C8" s="5" t="n">
        <v>-289</v>
      </c>
    </row>
    <row r="9" spans="1:3">
      <c r="A9" s="4" t="s">
        <v>905</v>
      </c>
      <c r="B9" s="6" t="n">
        <v>905235</v>
      </c>
      <c r="C9" s="6" t="n">
        <v>9383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06</v>
      </c>
      <c r="B1" s="2" t="s">
        <v>521</v>
      </c>
      <c r="J1" s="2" t="s">
        <v>1</v>
      </c>
    </row>
    <row r="2" spans="1:12">
      <c r="B2" s="2" t="s">
        <v>2</v>
      </c>
      <c r="C2" s="2" t="s">
        <v>473</v>
      </c>
      <c r="D2" s="2" t="s">
        <v>4</v>
      </c>
      <c r="E2" s="2" t="s">
        <v>474</v>
      </c>
      <c r="F2" s="2" t="s">
        <v>30</v>
      </c>
      <c r="G2" s="2" t="s">
        <v>475</v>
      </c>
      <c r="H2" s="2" t="s">
        <v>476</v>
      </c>
      <c r="I2" s="2" t="s">
        <v>477</v>
      </c>
      <c r="J2" s="2" t="s">
        <v>2</v>
      </c>
      <c r="K2" s="2" t="s">
        <v>30</v>
      </c>
      <c r="L2" s="2" t="s">
        <v>81</v>
      </c>
    </row>
    <row r="3" spans="1:12">
      <c r="A3" s="3" t="s">
        <v>907</v>
      </c>
    </row>
    <row r="4" spans="1:12">
      <c r="A4" s="4" t="s">
        <v>487</v>
      </c>
      <c r="L4" s="6" t="n">
        <v>9570</v>
      </c>
    </row>
    <row r="5" spans="1:12">
      <c r="A5" s="3" t="s">
        <v>908</v>
      </c>
    </row>
    <row r="6" spans="1:12">
      <c r="A6" s="4" t="s">
        <v>83</v>
      </c>
      <c r="B6" s="6" t="n">
        <v>390847</v>
      </c>
      <c r="C6" s="6" t="n">
        <v>423709</v>
      </c>
      <c r="D6" s="6" t="n">
        <v>347205</v>
      </c>
      <c r="E6" s="6" t="n">
        <v>327986</v>
      </c>
      <c r="F6" s="6" t="n">
        <v>347369</v>
      </c>
      <c r="G6" s="6" t="n">
        <v>412251</v>
      </c>
      <c r="H6" s="6" t="n">
        <v>335058</v>
      </c>
      <c r="I6" s="6" t="n">
        <v>311998</v>
      </c>
      <c r="J6" s="6" t="n">
        <v>1489747</v>
      </c>
      <c r="K6" s="6" t="n">
        <v>1406676</v>
      </c>
      <c r="L6" s="5" t="n">
        <v>1392575</v>
      </c>
    </row>
    <row r="7" spans="1:12">
      <c r="A7" s="4" t="s">
        <v>490</v>
      </c>
      <c r="J7" s="5" t="n">
        <v>169062</v>
      </c>
      <c r="K7" s="6" t="n">
        <v>169664</v>
      </c>
      <c r="L7" s="5" t="n">
        <v>116294</v>
      </c>
    </row>
    <row r="8" spans="1:12">
      <c r="A8" s="4" t="s">
        <v>459</v>
      </c>
    </row>
    <row r="9" spans="1:12">
      <c r="A9" s="3" t="s">
        <v>907</v>
      </c>
    </row>
    <row r="10" spans="1:12">
      <c r="A10" s="4" t="s">
        <v>909</v>
      </c>
      <c r="J10" s="6" t="n">
        <v>-3100</v>
      </c>
      <c r="L10" s="6" t="n">
        <v>-3100</v>
      </c>
    </row>
    <row r="11" spans="1:12">
      <c r="A11" s="4" t="s">
        <v>910</v>
      </c>
    </row>
    <row r="12" spans="1:12">
      <c r="A12" s="3" t="s">
        <v>907</v>
      </c>
    </row>
    <row r="13" spans="1:12">
      <c r="A13" s="4" t="s">
        <v>410</v>
      </c>
      <c r="J13" s="4" t="s">
        <v>440</v>
      </c>
      <c r="K13" s="4" t="s">
        <v>440</v>
      </c>
      <c r="L13" s="4" t="s">
        <v>91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61</v>
      </c>
    </row>
    <row r="2" spans="1:2">
      <c r="A2" s="4" t="s">
        <v>842</v>
      </c>
    </row>
    <row r="3" spans="1:2">
      <c r="A3" s="3" t="s">
        <v>913</v>
      </c>
    </row>
    <row r="4" spans="1:2">
      <c r="A4" s="4" t="s">
        <v>820</v>
      </c>
      <c r="B4" s="6" t="n">
        <v>100</v>
      </c>
    </row>
    <row r="5" spans="1:2">
      <c r="A5" s="4" t="s">
        <v>914</v>
      </c>
      <c r="B5" s="4" t="s">
        <v>844</v>
      </c>
    </row>
    <row r="6" spans="1:2">
      <c r="A6" s="4" t="s">
        <v>845</v>
      </c>
    </row>
    <row r="7" spans="1:2">
      <c r="A7" s="3" t="s">
        <v>913</v>
      </c>
    </row>
    <row r="8" spans="1:2">
      <c r="A8" s="4" t="s">
        <v>915</v>
      </c>
      <c r="B8" s="9" t="n">
        <v>26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6</v>
      </c>
      <c r="B1" s="2" t="s">
        <v>917</v>
      </c>
      <c r="C1" s="2" t="s">
        <v>918</v>
      </c>
      <c r="D1" s="2" t="s">
        <v>161</v>
      </c>
      <c r="E1" s="2" t="s">
        <v>919</v>
      </c>
      <c r="F1" s="2" t="s">
        <v>920</v>
      </c>
      <c r="G1" s="2" t="s">
        <v>162</v>
      </c>
    </row>
    <row r="2" spans="1:7">
      <c r="A2" s="3" t="s">
        <v>921</v>
      </c>
    </row>
    <row r="3" spans="1:7">
      <c r="A3" s="4" t="s">
        <v>827</v>
      </c>
      <c r="D3" s="6" t="n">
        <v>289869</v>
      </c>
      <c r="G3" s="6" t="n">
        <v>485615</v>
      </c>
    </row>
    <row r="4" spans="1:7">
      <c r="A4" s="4" t="s">
        <v>842</v>
      </c>
    </row>
    <row r="5" spans="1:7">
      <c r="A5" s="3" t="s">
        <v>921</v>
      </c>
    </row>
    <row r="6" spans="1:7">
      <c r="A6" s="4" t="s">
        <v>827</v>
      </c>
      <c r="G6" s="5" t="n">
        <v>19763</v>
      </c>
    </row>
    <row r="7" spans="1:7">
      <c r="A7" s="4" t="s">
        <v>914</v>
      </c>
      <c r="B7" s="4" t="s">
        <v>844</v>
      </c>
      <c r="C7" s="4" t="s">
        <v>844</v>
      </c>
      <c r="D7" s="4" t="s">
        <v>844</v>
      </c>
    </row>
    <row r="8" spans="1:7">
      <c r="A8" s="4" t="s">
        <v>922</v>
      </c>
    </row>
    <row r="9" spans="1:7">
      <c r="A9" s="3" t="s">
        <v>921</v>
      </c>
    </row>
    <row r="10" spans="1:7">
      <c r="A10" s="4" t="s">
        <v>892</v>
      </c>
      <c r="D10" s="6" t="n">
        <v>922</v>
      </c>
      <c r="G10" s="5" t="n">
        <v>2135</v>
      </c>
    </row>
    <row r="11" spans="1:7">
      <c r="A11" s="4" t="s">
        <v>923</v>
      </c>
    </row>
    <row r="12" spans="1:7">
      <c r="A12" s="3" t="s">
        <v>921</v>
      </c>
    </row>
    <row r="13" spans="1:7">
      <c r="A13" s="4" t="s">
        <v>892</v>
      </c>
      <c r="D13" s="5" t="n">
        <v>2201</v>
      </c>
      <c r="G13" s="5" t="n">
        <v>32</v>
      </c>
    </row>
    <row r="14" spans="1:7">
      <c r="A14" s="4" t="s">
        <v>924</v>
      </c>
    </row>
    <row r="15" spans="1:7">
      <c r="A15" s="3" t="s">
        <v>921</v>
      </c>
    </row>
    <row r="16" spans="1:7">
      <c r="A16" s="4" t="s">
        <v>893</v>
      </c>
      <c r="D16" s="5" t="n">
        <v>1833</v>
      </c>
      <c r="G16" s="5" t="n">
        <v>47</v>
      </c>
    </row>
    <row r="17" spans="1:7">
      <c r="A17" s="4" t="s">
        <v>925</v>
      </c>
    </row>
    <row r="18" spans="1:7">
      <c r="A18" s="3" t="s">
        <v>921</v>
      </c>
    </row>
    <row r="19" spans="1:7">
      <c r="A19" s="4" t="s">
        <v>893</v>
      </c>
      <c r="D19" s="5" t="n">
        <v>773</v>
      </c>
    </row>
    <row r="20" spans="1:7">
      <c r="A20" s="4" t="s">
        <v>926</v>
      </c>
    </row>
    <row r="21" spans="1:7">
      <c r="A21" s="3" t="s">
        <v>921</v>
      </c>
    </row>
    <row r="22" spans="1:7">
      <c r="A22" s="4" t="s">
        <v>892</v>
      </c>
      <c r="D22" s="5" t="n">
        <v>922</v>
      </c>
      <c r="G22" s="5" t="n">
        <v>1430</v>
      </c>
    </row>
    <row r="23" spans="1:7">
      <c r="A23" s="4" t="s">
        <v>927</v>
      </c>
    </row>
    <row r="24" spans="1:7">
      <c r="A24" s="3" t="s">
        <v>921</v>
      </c>
    </row>
    <row r="25" spans="1:7">
      <c r="A25" s="4" t="s">
        <v>892</v>
      </c>
      <c r="D25" s="5" t="n">
        <v>2201</v>
      </c>
      <c r="G25" s="5" t="n">
        <v>32</v>
      </c>
    </row>
    <row r="26" spans="1:7">
      <c r="A26" s="4" t="s">
        <v>928</v>
      </c>
    </row>
    <row r="27" spans="1:7">
      <c r="A27" s="3" t="s">
        <v>921</v>
      </c>
    </row>
    <row r="28" spans="1:7">
      <c r="A28" s="4" t="s">
        <v>893</v>
      </c>
      <c r="D28" s="5" t="n">
        <v>1833</v>
      </c>
      <c r="G28" s="5" t="n">
        <v>47</v>
      </c>
    </row>
    <row r="29" spans="1:7">
      <c r="A29" s="4" t="s">
        <v>929</v>
      </c>
    </row>
    <row r="30" spans="1:7">
      <c r="A30" s="3" t="s">
        <v>921</v>
      </c>
    </row>
    <row r="31" spans="1:7">
      <c r="A31" s="4" t="s">
        <v>930</v>
      </c>
      <c r="C31" s="11" t="n">
        <v>38000</v>
      </c>
      <c r="F31" s="11" t="n">
        <v>27500</v>
      </c>
    </row>
    <row r="32" spans="1:7">
      <c r="A32" s="4" t="s">
        <v>931</v>
      </c>
    </row>
    <row r="33" spans="1:7">
      <c r="A33" s="3" t="s">
        <v>921</v>
      </c>
    </row>
    <row r="34" spans="1:7">
      <c r="A34" s="4" t="s">
        <v>892</v>
      </c>
      <c r="G34" s="5" t="n">
        <v>727</v>
      </c>
    </row>
    <row r="35" spans="1:7">
      <c r="A35" s="4" t="s">
        <v>932</v>
      </c>
    </row>
    <row r="36" spans="1:7">
      <c r="A36" s="3" t="s">
        <v>921</v>
      </c>
    </row>
    <row r="37" spans="1:7">
      <c r="A37" s="4" t="s">
        <v>892</v>
      </c>
      <c r="D37" s="5" t="n">
        <v>102</v>
      </c>
    </row>
    <row r="38" spans="1:7">
      <c r="A38" s="4" t="s">
        <v>933</v>
      </c>
    </row>
    <row r="39" spans="1:7">
      <c r="A39" s="3" t="s">
        <v>921</v>
      </c>
    </row>
    <row r="40" spans="1:7">
      <c r="A40" s="4" t="s">
        <v>893</v>
      </c>
      <c r="D40" s="5" t="n">
        <v>1320</v>
      </c>
    </row>
    <row r="41" spans="1:7">
      <c r="A41" s="4" t="s">
        <v>934</v>
      </c>
    </row>
    <row r="42" spans="1:7">
      <c r="A42" s="3" t="s">
        <v>921</v>
      </c>
    </row>
    <row r="43" spans="1:7">
      <c r="A43" s="4" t="s">
        <v>935</v>
      </c>
      <c r="D43" s="5" t="n">
        <v>27750</v>
      </c>
      <c r="G43" s="5" t="n">
        <v>26000</v>
      </c>
    </row>
    <row r="44" spans="1:7">
      <c r="A44" s="4" t="s">
        <v>936</v>
      </c>
    </row>
    <row r="45" spans="1:7">
      <c r="A45" s="3" t="s">
        <v>921</v>
      </c>
    </row>
    <row r="46" spans="1:7">
      <c r="A46" s="4" t="s">
        <v>892</v>
      </c>
      <c r="D46" s="5" t="n">
        <v>378</v>
      </c>
      <c r="G46" s="5" t="n">
        <v>155</v>
      </c>
    </row>
    <row r="47" spans="1:7">
      <c r="A47" s="4" t="s">
        <v>937</v>
      </c>
    </row>
    <row r="48" spans="1:7">
      <c r="A48" s="3" t="s">
        <v>921</v>
      </c>
    </row>
    <row r="49" spans="1:7">
      <c r="A49" s="4" t="s">
        <v>892</v>
      </c>
      <c r="D49" s="5" t="n">
        <v>101</v>
      </c>
      <c r="G49" s="5" t="n">
        <v>32</v>
      </c>
    </row>
    <row r="50" spans="1:7">
      <c r="A50" s="4" t="s">
        <v>938</v>
      </c>
    </row>
    <row r="51" spans="1:7">
      <c r="A51" s="3" t="s">
        <v>921</v>
      </c>
    </row>
    <row r="52" spans="1:7">
      <c r="A52" s="4" t="s">
        <v>939</v>
      </c>
      <c r="B52" s="12" t="n">
        <v>19500</v>
      </c>
      <c r="E52" s="12" t="n">
        <v>13500</v>
      </c>
    </row>
    <row r="53" spans="1:7">
      <c r="A53" s="4" t="s">
        <v>940</v>
      </c>
    </row>
    <row r="54" spans="1:7">
      <c r="A54" s="3" t="s">
        <v>921</v>
      </c>
    </row>
    <row r="55" spans="1:7">
      <c r="A55" s="4" t="s">
        <v>892</v>
      </c>
      <c r="G55" s="5" t="n">
        <v>548</v>
      </c>
    </row>
    <row r="56" spans="1:7">
      <c r="A56" s="4" t="s">
        <v>941</v>
      </c>
    </row>
    <row r="57" spans="1:7">
      <c r="A57" s="3" t="s">
        <v>921</v>
      </c>
    </row>
    <row r="58" spans="1:7">
      <c r="A58" s="4" t="s">
        <v>892</v>
      </c>
      <c r="D58" s="5" t="n">
        <v>56</v>
      </c>
    </row>
    <row r="59" spans="1:7">
      <c r="A59" s="4" t="s">
        <v>942</v>
      </c>
    </row>
    <row r="60" spans="1:7">
      <c r="A60" s="3" t="s">
        <v>921</v>
      </c>
    </row>
    <row r="61" spans="1:7">
      <c r="A61" s="4" t="s">
        <v>893</v>
      </c>
      <c r="D61" s="5" t="n">
        <v>513</v>
      </c>
    </row>
    <row r="62" spans="1:7">
      <c r="A62" s="4" t="s">
        <v>943</v>
      </c>
    </row>
    <row r="63" spans="1:7">
      <c r="A63" s="3" t="s">
        <v>921</v>
      </c>
    </row>
    <row r="64" spans="1:7">
      <c r="A64" s="4" t="s">
        <v>935</v>
      </c>
      <c r="D64" s="5" t="n">
        <v>20000</v>
      </c>
      <c r="G64" s="5" t="n">
        <v>59600</v>
      </c>
    </row>
    <row r="65" spans="1:7">
      <c r="A65" s="4" t="s">
        <v>944</v>
      </c>
    </row>
    <row r="66" spans="1:7">
      <c r="A66" s="3" t="s">
        <v>921</v>
      </c>
    </row>
    <row r="67" spans="1:7">
      <c r="A67" s="4" t="s">
        <v>892</v>
      </c>
      <c r="D67" s="5" t="n">
        <v>5</v>
      </c>
    </row>
    <row r="68" spans="1:7">
      <c r="A68" s="4" t="s">
        <v>945</v>
      </c>
    </row>
    <row r="69" spans="1:7">
      <c r="A69" s="3" t="s">
        <v>921</v>
      </c>
    </row>
    <row r="70" spans="1:7">
      <c r="A70" s="4" t="s">
        <v>893</v>
      </c>
      <c r="G70" s="5" t="n">
        <v>47</v>
      </c>
    </row>
    <row r="71" spans="1:7">
      <c r="A71" s="4" t="s">
        <v>946</v>
      </c>
    </row>
    <row r="72" spans="1:7">
      <c r="A72" s="3" t="s">
        <v>921</v>
      </c>
    </row>
    <row r="73" spans="1:7">
      <c r="A73" s="4" t="s">
        <v>935</v>
      </c>
      <c r="D73" s="5" t="n">
        <v>100000</v>
      </c>
    </row>
    <row r="74" spans="1:7">
      <c r="A74" s="4" t="s">
        <v>947</v>
      </c>
    </row>
    <row r="75" spans="1:7">
      <c r="A75" s="3" t="s">
        <v>921</v>
      </c>
    </row>
    <row r="76" spans="1:7">
      <c r="A76" s="4" t="s">
        <v>892</v>
      </c>
      <c r="D76" s="5" t="n">
        <v>539</v>
      </c>
    </row>
    <row r="77" spans="1:7">
      <c r="A77" s="4" t="s">
        <v>948</v>
      </c>
    </row>
    <row r="78" spans="1:7">
      <c r="A78" s="3" t="s">
        <v>921</v>
      </c>
    </row>
    <row r="79" spans="1:7">
      <c r="A79" s="4" t="s">
        <v>892</v>
      </c>
      <c r="D79" s="5" t="n">
        <v>1942</v>
      </c>
    </row>
    <row r="80" spans="1:7">
      <c r="A80" s="4" t="s">
        <v>949</v>
      </c>
    </row>
    <row r="81" spans="1:7">
      <c r="A81" s="3" t="s">
        <v>921</v>
      </c>
    </row>
    <row r="82" spans="1:7">
      <c r="A82" s="4" t="s">
        <v>893</v>
      </c>
      <c r="D82" s="5" t="n">
        <v>773</v>
      </c>
    </row>
    <row r="83" spans="1:7">
      <c r="A83" s="4" t="s">
        <v>950</v>
      </c>
    </row>
    <row r="84" spans="1:7">
      <c r="A84" s="3" t="s">
        <v>921</v>
      </c>
    </row>
    <row r="85" spans="1:7">
      <c r="A85" s="4" t="s">
        <v>935</v>
      </c>
      <c r="D85" s="5" t="n">
        <v>5280</v>
      </c>
      <c r="G85" s="5" t="n">
        <v>10000</v>
      </c>
    </row>
    <row r="86" spans="1:7">
      <c r="A86" s="4" t="s">
        <v>951</v>
      </c>
    </row>
    <row r="87" spans="1:7">
      <c r="A87" s="3" t="s">
        <v>921</v>
      </c>
    </row>
    <row r="88" spans="1:7">
      <c r="A88" s="4" t="s">
        <v>892</v>
      </c>
      <c r="G88" s="6" t="n">
        <v>705</v>
      </c>
    </row>
    <row r="89" spans="1:7">
      <c r="A89" s="4" t="s">
        <v>952</v>
      </c>
    </row>
    <row r="90" spans="1:7">
      <c r="A90" s="3" t="s">
        <v>921</v>
      </c>
    </row>
    <row r="91" spans="1:7">
      <c r="A91" s="4" t="s">
        <v>893</v>
      </c>
      <c r="D91" s="5" t="n">
        <v>208</v>
      </c>
    </row>
    <row r="92" spans="1:7">
      <c r="A92" s="4" t="s">
        <v>953</v>
      </c>
    </row>
    <row r="93" spans="1:7">
      <c r="A93" s="3" t="s">
        <v>921</v>
      </c>
    </row>
    <row r="94" spans="1:7">
      <c r="A94" s="4" t="s">
        <v>935</v>
      </c>
      <c r="D94" s="5" t="n">
        <v>6395</v>
      </c>
    </row>
    <row r="95" spans="1:7">
      <c r="A95" s="4" t="s">
        <v>954</v>
      </c>
    </row>
    <row r="96" spans="1:7">
      <c r="A96" s="3" t="s">
        <v>921</v>
      </c>
    </row>
    <row r="97" spans="1:7">
      <c r="A97" s="4" t="s">
        <v>893</v>
      </c>
      <c r="D97" s="6" t="n">
        <v>5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0</v>
      </c>
    </row>
    <row r="3" spans="1:3">
      <c r="A3" s="3" t="s">
        <v>956</v>
      </c>
    </row>
    <row r="4" spans="1:3">
      <c r="A4" s="4" t="s">
        <v>957</v>
      </c>
      <c r="B4" s="6" t="n">
        <v>4239</v>
      </c>
      <c r="C4" s="6" t="n">
        <v>2205</v>
      </c>
    </row>
    <row r="5" spans="1:3">
      <c r="A5" s="4" t="s">
        <v>958</v>
      </c>
      <c r="B5" s="5" t="n">
        <v>4364</v>
      </c>
      <c r="C5" s="5" t="n">
        <v>1454</v>
      </c>
    </row>
    <row r="6" spans="1:3">
      <c r="A6" s="4" t="s">
        <v>959</v>
      </c>
      <c r="B6" s="5" t="n">
        <v>-1459</v>
      </c>
      <c r="C6" s="5" t="n">
        <v>589</v>
      </c>
    </row>
    <row r="7" spans="1:3">
      <c r="A7" s="4" t="s">
        <v>960</v>
      </c>
    </row>
    <row r="8" spans="1:3">
      <c r="A8" s="3" t="s">
        <v>956</v>
      </c>
    </row>
    <row r="9" spans="1:3">
      <c r="A9" s="4" t="s">
        <v>958</v>
      </c>
      <c r="B9" s="5" t="n">
        <v>4364</v>
      </c>
      <c r="C9" s="5" t="n">
        <v>1454</v>
      </c>
    </row>
    <row r="10" spans="1:3">
      <c r="A10" s="4" t="s">
        <v>961</v>
      </c>
      <c r="B10" s="5" t="n">
        <v>-900</v>
      </c>
    </row>
    <row r="11" spans="1:3">
      <c r="A11" s="4" t="s">
        <v>962</v>
      </c>
    </row>
    <row r="12" spans="1:3">
      <c r="A12" s="3" t="s">
        <v>956</v>
      </c>
    </row>
    <row r="13" spans="1:3">
      <c r="A13" s="4" t="s">
        <v>957</v>
      </c>
      <c r="B13" s="5" t="n">
        <v>1758</v>
      </c>
      <c r="C13" s="5" t="n">
        <v>2205</v>
      </c>
    </row>
    <row r="14" spans="1:3">
      <c r="A14" s="4" t="s">
        <v>963</v>
      </c>
    </row>
    <row r="15" spans="1:3">
      <c r="A15" s="3" t="s">
        <v>956</v>
      </c>
    </row>
    <row r="16" spans="1:3">
      <c r="A16" s="4" t="s">
        <v>957</v>
      </c>
      <c r="B16" s="5" t="n">
        <v>2481</v>
      </c>
    </row>
    <row r="17" spans="1:3">
      <c r="A17" s="4" t="s">
        <v>959</v>
      </c>
      <c r="B17" s="5" t="n">
        <v>-54</v>
      </c>
    </row>
    <row r="18" spans="1:3">
      <c r="A18" s="4" t="s">
        <v>964</v>
      </c>
    </row>
    <row r="19" spans="1:3">
      <c r="A19" s="3" t="s">
        <v>956</v>
      </c>
    </row>
    <row r="20" spans="1:3">
      <c r="A20" s="4" t="s">
        <v>959</v>
      </c>
      <c r="B20" s="5" t="n">
        <v>-1479</v>
      </c>
      <c r="C20" s="5" t="n">
        <v>499</v>
      </c>
    </row>
    <row r="21" spans="1:3">
      <c r="A21" s="4" t="s">
        <v>965</v>
      </c>
    </row>
    <row r="22" spans="1:3">
      <c r="A22" s="3" t="s">
        <v>956</v>
      </c>
    </row>
    <row r="23" spans="1:3">
      <c r="A23" s="4" t="s">
        <v>959</v>
      </c>
      <c r="B23" s="6" t="n">
        <v>74</v>
      </c>
      <c r="C23" s="6" t="n">
        <v>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81</v>
      </c>
    </row>
    <row r="3" spans="1:4">
      <c r="A3" s="3" t="s">
        <v>967</v>
      </c>
    </row>
    <row r="4" spans="1:4">
      <c r="A4" s="4" t="s">
        <v>968</v>
      </c>
      <c r="B4" s="6" t="n">
        <v>19631</v>
      </c>
      <c r="C4" s="6" t="n">
        <v>21138</v>
      </c>
    </row>
    <row r="5" spans="1:4">
      <c r="A5" s="4" t="s">
        <v>969</v>
      </c>
      <c r="B5" s="5" t="n">
        <v>1107</v>
      </c>
      <c r="C5" s="5" t="n">
        <v>2711</v>
      </c>
    </row>
    <row r="6" spans="1:4">
      <c r="A6" s="4" t="s">
        <v>205</v>
      </c>
      <c r="B6" s="6" t="n">
        <v>20738</v>
      </c>
      <c r="C6" s="6" t="n">
        <v>23848</v>
      </c>
      <c r="D6" s="6" t="n">
        <v>227464</v>
      </c>
    </row>
    <row r="7" spans="1:4">
      <c r="A7" s="4" t="s">
        <v>970</v>
      </c>
    </row>
    <row r="8" spans="1:4">
      <c r="A8" s="3" t="s">
        <v>967</v>
      </c>
    </row>
    <row r="9" spans="1:4">
      <c r="A9" s="4" t="s">
        <v>914</v>
      </c>
      <c r="B9" s="4" t="s">
        <v>723</v>
      </c>
      <c r="C9" s="4" t="s">
        <v>723</v>
      </c>
    </row>
    <row r="10" spans="1:4">
      <c r="A10" s="4" t="s">
        <v>971</v>
      </c>
    </row>
    <row r="11" spans="1:4">
      <c r="A11" s="3" t="s">
        <v>967</v>
      </c>
    </row>
    <row r="12" spans="1:4">
      <c r="A12" s="4" t="s">
        <v>914</v>
      </c>
      <c r="B12" s="4" t="s">
        <v>723</v>
      </c>
      <c r="C12" s="4" t="s">
        <v>972</v>
      </c>
    </row>
    <row r="13" spans="1:4">
      <c r="A13" s="4" t="s">
        <v>973</v>
      </c>
    </row>
    <row r="14" spans="1:4">
      <c r="A14" s="3" t="s">
        <v>967</v>
      </c>
    </row>
    <row r="15" spans="1:4">
      <c r="A15" s="4" t="s">
        <v>914</v>
      </c>
      <c r="B15" s="4" t="s">
        <v>483</v>
      </c>
      <c r="C15" s="4" t="s">
        <v>483</v>
      </c>
    </row>
    <row r="16" spans="1:4">
      <c r="A16" s="4" t="s">
        <v>974</v>
      </c>
    </row>
    <row r="17" spans="1:4">
      <c r="A17" s="3" t="s">
        <v>967</v>
      </c>
    </row>
    <row r="18" spans="1:4">
      <c r="A18" s="4" t="s">
        <v>914</v>
      </c>
      <c r="B18" s="4" t="s">
        <v>975</v>
      </c>
      <c r="C18" s="4" t="s">
        <v>4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81</v>
      </c>
    </row>
    <row r="3" spans="1:4">
      <c r="A3" s="3" t="s">
        <v>977</v>
      </c>
    </row>
    <row r="4" spans="1:4">
      <c r="A4" s="4" t="s">
        <v>978</v>
      </c>
      <c r="B4" s="6" t="n">
        <v>1173</v>
      </c>
      <c r="C4" s="6" t="n">
        <v>665</v>
      </c>
    </row>
    <row r="5" spans="1:4">
      <c r="A5" s="4" t="s">
        <v>979</v>
      </c>
      <c r="B5" s="5" t="n">
        <v>4239</v>
      </c>
      <c r="C5" s="5" t="n">
        <v>2205</v>
      </c>
    </row>
    <row r="6" spans="1:4">
      <c r="A6" s="4" t="s">
        <v>980</v>
      </c>
      <c r="B6" s="5" t="n">
        <v>-4364</v>
      </c>
      <c r="C6" s="5" t="n">
        <v>-1454</v>
      </c>
    </row>
    <row r="7" spans="1:4">
      <c r="A7" s="4" t="s">
        <v>981</v>
      </c>
      <c r="B7" s="5" t="n">
        <v>-417</v>
      </c>
      <c r="C7" s="5" t="n">
        <v>-243</v>
      </c>
      <c r="D7" s="6" t="n">
        <v>-34</v>
      </c>
    </row>
    <row r="8" spans="1:4">
      <c r="A8" s="4" t="s">
        <v>982</v>
      </c>
      <c r="B8" s="5" t="n">
        <v>-542</v>
      </c>
      <c r="C8" s="5" t="n">
        <v>508</v>
      </c>
      <c r="D8" s="5" t="n">
        <v>741</v>
      </c>
    </row>
    <row r="9" spans="1:4">
      <c r="A9" s="4" t="s">
        <v>978</v>
      </c>
      <c r="B9" s="5" t="n">
        <v>631</v>
      </c>
      <c r="C9" s="5" t="n">
        <v>1173</v>
      </c>
      <c r="D9" s="5" t="n">
        <v>665</v>
      </c>
    </row>
    <row r="10" spans="1:4">
      <c r="A10" s="4" t="s">
        <v>122</v>
      </c>
    </row>
    <row r="11" spans="1:4">
      <c r="A11" s="3" t="s">
        <v>977</v>
      </c>
    </row>
    <row r="12" spans="1:4">
      <c r="A12" s="4" t="s">
        <v>979</v>
      </c>
      <c r="B12" s="5" t="n">
        <v>2481</v>
      </c>
    </row>
    <row r="13" spans="1:4">
      <c r="A13" s="4" t="s">
        <v>981</v>
      </c>
      <c r="B13" s="5" t="n">
        <v>-776</v>
      </c>
    </row>
    <row r="14" spans="1:4">
      <c r="A14" s="4" t="s">
        <v>982</v>
      </c>
      <c r="B14" s="5" t="n">
        <v>1705</v>
      </c>
    </row>
    <row r="15" spans="1:4">
      <c r="A15" s="4" t="s">
        <v>978</v>
      </c>
      <c r="B15" s="5" t="n">
        <v>1705</v>
      </c>
    </row>
    <row r="16" spans="1:4">
      <c r="A16" s="4" t="s">
        <v>125</v>
      </c>
    </row>
    <row r="17" spans="1:4">
      <c r="A17" s="3" t="s">
        <v>977</v>
      </c>
    </row>
    <row r="18" spans="1:4">
      <c r="A18" s="4" t="s">
        <v>978</v>
      </c>
      <c r="B18" s="5" t="n">
        <v>1173</v>
      </c>
      <c r="C18" s="5" t="n">
        <v>665</v>
      </c>
    </row>
    <row r="19" spans="1:4">
      <c r="A19" s="4" t="s">
        <v>979</v>
      </c>
      <c r="B19" s="5" t="n">
        <v>1758</v>
      </c>
      <c r="C19" s="5" t="n">
        <v>2205</v>
      </c>
    </row>
    <row r="20" spans="1:4">
      <c r="A20" s="4" t="s">
        <v>980</v>
      </c>
      <c r="B20" s="5" t="n">
        <v>-4364</v>
      </c>
      <c r="C20" s="5" t="n">
        <v>-1454</v>
      </c>
    </row>
    <row r="21" spans="1:4">
      <c r="A21" s="4" t="s">
        <v>981</v>
      </c>
      <c r="B21" s="5" t="n">
        <v>359</v>
      </c>
      <c r="C21" s="5" t="n">
        <v>-243</v>
      </c>
    </row>
    <row r="22" spans="1:4">
      <c r="A22" s="4" t="s">
        <v>982</v>
      </c>
      <c r="B22" s="5" t="n">
        <v>-2247</v>
      </c>
      <c r="C22" s="5" t="n">
        <v>508</v>
      </c>
    </row>
    <row r="23" spans="1:4">
      <c r="A23" s="4" t="s">
        <v>978</v>
      </c>
      <c r="B23" s="6" t="n">
        <v>-1074</v>
      </c>
      <c r="C23" s="6" t="n">
        <v>1173</v>
      </c>
      <c r="D23" s="6" t="n">
        <v>6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8"/>
    <col customWidth="1" max="12" min="12" width="14"/>
  </cols>
  <sheetData>
    <row r="1" spans="1:12">
      <c r="A1" s="1" t="s">
        <v>983</v>
      </c>
      <c r="B1" s="2" t="s">
        <v>521</v>
      </c>
      <c r="J1" s="2" t="s">
        <v>1</v>
      </c>
    </row>
    <row r="2" spans="1:12">
      <c r="B2" s="2" t="s">
        <v>2</v>
      </c>
      <c r="C2" s="2" t="s">
        <v>473</v>
      </c>
      <c r="D2" s="2" t="s">
        <v>4</v>
      </c>
      <c r="E2" s="2" t="s">
        <v>474</v>
      </c>
      <c r="F2" s="2" t="s">
        <v>30</v>
      </c>
      <c r="G2" s="2" t="s">
        <v>475</v>
      </c>
      <c r="H2" s="2" t="s">
        <v>476</v>
      </c>
      <c r="I2" s="2" t="s">
        <v>477</v>
      </c>
      <c r="J2" s="2" t="s">
        <v>2</v>
      </c>
      <c r="K2" s="2" t="s">
        <v>30</v>
      </c>
      <c r="L2" s="2" t="s">
        <v>81</v>
      </c>
    </row>
    <row r="3" spans="1:12">
      <c r="A3" s="3" t="s">
        <v>984</v>
      </c>
    </row>
    <row r="4" spans="1:12">
      <c r="A4" s="4" t="s">
        <v>83</v>
      </c>
      <c r="B4" s="6" t="n">
        <v>390847</v>
      </c>
      <c r="C4" s="6" t="n">
        <v>423709</v>
      </c>
      <c r="D4" s="6" t="n">
        <v>347205</v>
      </c>
      <c r="E4" s="6" t="n">
        <v>327986</v>
      </c>
      <c r="F4" s="6" t="n">
        <v>347369</v>
      </c>
      <c r="G4" s="6" t="n">
        <v>412251</v>
      </c>
      <c r="H4" s="6" t="n">
        <v>335058</v>
      </c>
      <c r="I4" s="6" t="n">
        <v>311998</v>
      </c>
      <c r="J4" s="6" t="n">
        <v>1489747</v>
      </c>
      <c r="K4" s="6" t="n">
        <v>1406676</v>
      </c>
      <c r="L4" s="6" t="n">
        <v>1392575</v>
      </c>
    </row>
    <row r="5" spans="1:12">
      <c r="A5" s="4" t="s">
        <v>87</v>
      </c>
      <c r="B5" s="5" t="n">
        <v>11447</v>
      </c>
      <c r="E5" s="6" t="n">
        <v>4000</v>
      </c>
      <c r="F5" s="5" t="n">
        <v>500</v>
      </c>
      <c r="I5" s="6" t="n">
        <v>2400</v>
      </c>
      <c r="J5" s="5" t="n">
        <v>15447</v>
      </c>
      <c r="K5" s="5" t="n">
        <v>2900</v>
      </c>
      <c r="L5" s="5" t="n">
        <v>6000</v>
      </c>
    </row>
    <row r="6" spans="1:12">
      <c r="A6" s="4" t="s">
        <v>88</v>
      </c>
      <c r="J6" s="5" t="n">
        <v>1857</v>
      </c>
    </row>
    <row r="7" spans="1:12">
      <c r="A7" s="4" t="s">
        <v>89</v>
      </c>
      <c r="J7" s="5" t="n">
        <v>169062</v>
      </c>
      <c r="K7" s="5" t="n">
        <v>169664</v>
      </c>
      <c r="L7" s="5" t="n">
        <v>116294</v>
      </c>
    </row>
    <row r="8" spans="1:12">
      <c r="A8" s="4" t="s">
        <v>985</v>
      </c>
      <c r="B8" s="5" t="n">
        <v>1621320</v>
      </c>
      <c r="F8" s="5" t="n">
        <v>1813096</v>
      </c>
      <c r="J8" s="5" t="n">
        <v>1621320</v>
      </c>
      <c r="K8" s="5" t="n">
        <v>1813096</v>
      </c>
      <c r="L8" s="5" t="n">
        <v>1631931</v>
      </c>
    </row>
    <row r="9" spans="1:12">
      <c r="A9" s="4" t="s">
        <v>985</v>
      </c>
      <c r="F9" s="5" t="n">
        <v>1607207</v>
      </c>
      <c r="K9" s="5" t="n">
        <v>1607207</v>
      </c>
    </row>
    <row r="10" spans="1:12">
      <c r="A10" s="4" t="s">
        <v>184</v>
      </c>
      <c r="J10" s="5" t="n">
        <v>13605</v>
      </c>
      <c r="K10" s="5" t="n">
        <v>15507</v>
      </c>
      <c r="L10" s="5" t="n">
        <v>16676</v>
      </c>
    </row>
    <row r="11" spans="1:12">
      <c r="A11" s="4" t="s">
        <v>166</v>
      </c>
      <c r="J11" s="5" t="n">
        <v>33730</v>
      </c>
      <c r="K11" s="5" t="n">
        <v>36175</v>
      </c>
      <c r="L11" s="5" t="n">
        <v>34889</v>
      </c>
    </row>
    <row r="12" spans="1:12">
      <c r="A12" s="4" t="s">
        <v>606</v>
      </c>
    </row>
    <row r="13" spans="1:12">
      <c r="A13" s="3" t="s">
        <v>984</v>
      </c>
    </row>
    <row r="14" spans="1:12">
      <c r="A14" s="4" t="s">
        <v>83</v>
      </c>
      <c r="J14" s="5" t="n">
        <v>457819</v>
      </c>
      <c r="K14" s="5" t="n">
        <v>418128</v>
      </c>
      <c r="L14" s="5" t="n">
        <v>310663</v>
      </c>
    </row>
    <row r="15" spans="1:12">
      <c r="A15" s="4" t="s">
        <v>88</v>
      </c>
      <c r="J15" s="5" t="n">
        <v>220</v>
      </c>
    </row>
    <row r="16" spans="1:12">
      <c r="A16" s="4" t="s">
        <v>89</v>
      </c>
      <c r="J16" s="5" t="n">
        <v>89319</v>
      </c>
      <c r="K16" s="5" t="n">
        <v>89020</v>
      </c>
      <c r="L16" s="5" t="n">
        <v>55944</v>
      </c>
    </row>
    <row r="17" spans="1:12">
      <c r="A17" s="4" t="s">
        <v>985</v>
      </c>
      <c r="B17" s="5" t="n">
        <v>664151</v>
      </c>
      <c r="J17" s="5" t="n">
        <v>664151</v>
      </c>
      <c r="L17" s="5" t="n">
        <v>610176</v>
      </c>
    </row>
    <row r="18" spans="1:12">
      <c r="A18" s="4" t="s">
        <v>985</v>
      </c>
      <c r="F18" s="5" t="n">
        <v>642967</v>
      </c>
      <c r="K18" s="5" t="n">
        <v>642967</v>
      </c>
    </row>
    <row r="19" spans="1:12">
      <c r="A19" s="4" t="s">
        <v>184</v>
      </c>
      <c r="J19" s="5" t="n">
        <v>8537</v>
      </c>
      <c r="K19" s="5" t="n">
        <v>5652</v>
      </c>
      <c r="L19" s="5" t="n">
        <v>1560</v>
      </c>
    </row>
    <row r="20" spans="1:12">
      <c r="A20" s="4" t="s">
        <v>166</v>
      </c>
      <c r="J20" s="5" t="n">
        <v>5825</v>
      </c>
      <c r="K20" s="5" t="n">
        <v>5795</v>
      </c>
      <c r="L20" s="5" t="n">
        <v>4532</v>
      </c>
    </row>
    <row r="21" spans="1:12">
      <c r="A21" s="4" t="s">
        <v>624</v>
      </c>
    </row>
    <row r="22" spans="1:12">
      <c r="A22" s="3" t="s">
        <v>984</v>
      </c>
    </row>
    <row r="23" spans="1:12">
      <c r="A23" s="4" t="s">
        <v>83</v>
      </c>
      <c r="J23" s="5" t="n">
        <v>682605</v>
      </c>
      <c r="K23" s="5" t="n">
        <v>632769</v>
      </c>
      <c r="L23" s="5" t="n">
        <v>642735</v>
      </c>
    </row>
    <row r="24" spans="1:12">
      <c r="A24" s="4" t="s">
        <v>89</v>
      </c>
      <c r="J24" s="5" t="n">
        <v>62099</v>
      </c>
      <c r="K24" s="5" t="n">
        <v>51072</v>
      </c>
      <c r="L24" s="5" t="n">
        <v>36860</v>
      </c>
    </row>
    <row r="25" spans="1:12">
      <c r="A25" s="4" t="s">
        <v>985</v>
      </c>
      <c r="B25" s="5" t="n">
        <v>674440</v>
      </c>
      <c r="J25" s="5" t="n">
        <v>674440</v>
      </c>
      <c r="L25" s="5" t="n">
        <v>715104</v>
      </c>
    </row>
    <row r="26" spans="1:12">
      <c r="A26" s="4" t="s">
        <v>985</v>
      </c>
      <c r="F26" s="5" t="n">
        <v>679248</v>
      </c>
      <c r="K26" s="5" t="n">
        <v>679248</v>
      </c>
    </row>
    <row r="27" spans="1:12">
      <c r="A27" s="4" t="s">
        <v>184</v>
      </c>
      <c r="J27" s="5" t="n">
        <v>3716</v>
      </c>
      <c r="K27" s="5" t="n">
        <v>5192</v>
      </c>
      <c r="L27" s="5" t="n">
        <v>9131</v>
      </c>
    </row>
    <row r="28" spans="1:12">
      <c r="A28" s="4" t="s">
        <v>166</v>
      </c>
      <c r="J28" s="5" t="n">
        <v>16750</v>
      </c>
      <c r="K28" s="5" t="n">
        <v>20483</v>
      </c>
      <c r="L28" s="5" t="n">
        <v>22022</v>
      </c>
    </row>
    <row r="29" spans="1:12">
      <c r="A29" s="4" t="s">
        <v>628</v>
      </c>
    </row>
    <row r="30" spans="1:12">
      <c r="A30" s="3" t="s">
        <v>984</v>
      </c>
    </row>
    <row r="31" spans="1:12">
      <c r="A31" s="4" t="s">
        <v>83</v>
      </c>
      <c r="J31" s="5" t="n">
        <v>349323</v>
      </c>
      <c r="K31" s="5" t="n">
        <v>355779</v>
      </c>
      <c r="L31" s="5" t="n">
        <v>439177</v>
      </c>
    </row>
    <row r="32" spans="1:12">
      <c r="A32" s="4" t="s">
        <v>87</v>
      </c>
      <c r="J32" s="5" t="n">
        <v>15447</v>
      </c>
      <c r="K32" s="5" t="n">
        <v>2900</v>
      </c>
      <c r="L32" s="5" t="n">
        <v>6000</v>
      </c>
    </row>
    <row r="33" spans="1:12">
      <c r="A33" s="4" t="s">
        <v>88</v>
      </c>
      <c r="J33" s="5" t="n">
        <v>1637</v>
      </c>
    </row>
    <row r="34" spans="1:12">
      <c r="A34" s="4" t="s">
        <v>89</v>
      </c>
      <c r="J34" s="5" t="n">
        <v>17644</v>
      </c>
      <c r="K34" s="5" t="n">
        <v>29572</v>
      </c>
      <c r="L34" s="5" t="n">
        <v>23490</v>
      </c>
    </row>
    <row r="35" spans="1:12">
      <c r="A35" s="4" t="s">
        <v>985</v>
      </c>
      <c r="B35" s="6" t="n">
        <v>282729</v>
      </c>
      <c r="J35" s="5" t="n">
        <v>282729</v>
      </c>
      <c r="L35" s="5" t="n">
        <v>306651</v>
      </c>
    </row>
    <row r="36" spans="1:12">
      <c r="A36" s="4" t="s">
        <v>985</v>
      </c>
      <c r="F36" s="6" t="n">
        <v>284992</v>
      </c>
      <c r="K36" s="5" t="n">
        <v>284992</v>
      </c>
    </row>
    <row r="37" spans="1:12">
      <c r="A37" s="4" t="s">
        <v>184</v>
      </c>
      <c r="J37" s="5" t="n">
        <v>1352</v>
      </c>
      <c r="K37" s="5" t="n">
        <v>4663</v>
      </c>
      <c r="L37" s="5" t="n">
        <v>5985</v>
      </c>
    </row>
    <row r="38" spans="1:12">
      <c r="A38" s="4" t="s">
        <v>166</v>
      </c>
      <c r="J38" s="6" t="n">
        <v>11155</v>
      </c>
      <c r="K38" s="6" t="n">
        <v>9897</v>
      </c>
      <c r="L38" s="6" t="n">
        <v>8335</v>
      </c>
    </row>
    <row r="39" spans="1:12">
      <c r="A39" s="4" t="s">
        <v>986</v>
      </c>
    </row>
    <row r="40" spans="1:12">
      <c r="A40" s="3" t="s">
        <v>984</v>
      </c>
    </row>
    <row r="41" spans="1:12">
      <c r="A41" s="4" t="s">
        <v>987</v>
      </c>
      <c r="J41" s="4" t="s">
        <v>988</v>
      </c>
      <c r="K41" s="4" t="s">
        <v>98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90</v>
      </c>
      <c r="B1" s="2" t="s">
        <v>521</v>
      </c>
      <c r="J1" s="2" t="s">
        <v>1</v>
      </c>
    </row>
    <row r="2" spans="1:12">
      <c r="B2" s="2" t="s">
        <v>2</v>
      </c>
      <c r="C2" s="2" t="s">
        <v>473</v>
      </c>
      <c r="D2" s="2" t="s">
        <v>4</v>
      </c>
      <c r="E2" s="2" t="s">
        <v>474</v>
      </c>
      <c r="F2" s="2" t="s">
        <v>30</v>
      </c>
      <c r="G2" s="2" t="s">
        <v>475</v>
      </c>
      <c r="H2" s="2" t="s">
        <v>476</v>
      </c>
      <c r="I2" s="2" t="s">
        <v>477</v>
      </c>
      <c r="J2" s="2" t="s">
        <v>2</v>
      </c>
      <c r="K2" s="2" t="s">
        <v>30</v>
      </c>
      <c r="L2" s="2" t="s">
        <v>81</v>
      </c>
    </row>
    <row r="3" spans="1:12">
      <c r="A3" s="3" t="s">
        <v>991</v>
      </c>
    </row>
    <row r="4" spans="1:12">
      <c r="A4" s="4" t="s">
        <v>83</v>
      </c>
      <c r="B4" s="6" t="n">
        <v>390847</v>
      </c>
      <c r="C4" s="6" t="n">
        <v>423709</v>
      </c>
      <c r="D4" s="6" t="n">
        <v>347205</v>
      </c>
      <c r="E4" s="6" t="n">
        <v>327986</v>
      </c>
      <c r="F4" s="6" t="n">
        <v>347369</v>
      </c>
      <c r="G4" s="6" t="n">
        <v>412251</v>
      </c>
      <c r="H4" s="6" t="n">
        <v>335058</v>
      </c>
      <c r="I4" s="6" t="n">
        <v>311998</v>
      </c>
      <c r="J4" s="6" t="n">
        <v>1489747</v>
      </c>
      <c r="K4" s="6" t="n">
        <v>1406676</v>
      </c>
      <c r="L4" s="6" t="n">
        <v>1392575</v>
      </c>
    </row>
    <row r="5" spans="1:12">
      <c r="A5" s="4" t="s">
        <v>992</v>
      </c>
      <c r="B5" s="5" t="n">
        <v>1066008</v>
      </c>
      <c r="F5" s="5" t="n">
        <v>1067891</v>
      </c>
      <c r="J5" s="5" t="n">
        <v>1066008</v>
      </c>
      <c r="K5" s="5" t="n">
        <v>1067891</v>
      </c>
      <c r="L5" s="5" t="n">
        <v>894577</v>
      </c>
    </row>
    <row r="6" spans="1:12">
      <c r="A6" s="4" t="s">
        <v>993</v>
      </c>
    </row>
    <row r="7" spans="1:12">
      <c r="A7" s="3" t="s">
        <v>991</v>
      </c>
    </row>
    <row r="8" spans="1:12">
      <c r="A8" s="4" t="s">
        <v>83</v>
      </c>
      <c r="J8" s="5" t="n">
        <v>1168888</v>
      </c>
      <c r="K8" s="5" t="n">
        <v>1111109</v>
      </c>
      <c r="L8" s="5" t="n">
        <v>1080338</v>
      </c>
    </row>
    <row r="9" spans="1:12">
      <c r="A9" s="4" t="s">
        <v>992</v>
      </c>
      <c r="B9" s="5" t="n">
        <v>437920</v>
      </c>
      <c r="F9" s="5" t="n">
        <v>409337</v>
      </c>
      <c r="J9" s="5" t="n">
        <v>437920</v>
      </c>
      <c r="K9" s="5" t="n">
        <v>409337</v>
      </c>
      <c r="L9" s="5" t="n">
        <v>407621</v>
      </c>
    </row>
    <row r="10" spans="1:12">
      <c r="A10" s="4" t="s">
        <v>994</v>
      </c>
    </row>
    <row r="11" spans="1:12">
      <c r="A11" s="3" t="s">
        <v>991</v>
      </c>
    </row>
    <row r="12" spans="1:12">
      <c r="A12" s="4" t="s">
        <v>83</v>
      </c>
      <c r="J12" s="5" t="n">
        <v>320859</v>
      </c>
      <c r="K12" s="5" t="n">
        <v>295567</v>
      </c>
      <c r="L12" s="5" t="n">
        <v>312237</v>
      </c>
    </row>
    <row r="13" spans="1:12">
      <c r="A13" s="4" t="s">
        <v>992</v>
      </c>
      <c r="B13" s="5" t="n">
        <v>628088</v>
      </c>
      <c r="F13" s="5" t="n">
        <v>658554</v>
      </c>
      <c r="J13" s="5" t="n">
        <v>628088</v>
      </c>
      <c r="K13" s="5" t="n">
        <v>658554</v>
      </c>
      <c r="L13" s="5" t="n">
        <v>486956</v>
      </c>
    </row>
    <row r="14" spans="1:12">
      <c r="A14" s="4" t="s">
        <v>995</v>
      </c>
    </row>
    <row r="15" spans="1:12">
      <c r="A15" s="3" t="s">
        <v>991</v>
      </c>
    </row>
    <row r="16" spans="1:12">
      <c r="A16" s="4" t="s">
        <v>992</v>
      </c>
      <c r="B16" s="5" t="n">
        <v>496258</v>
      </c>
      <c r="F16" s="5" t="n">
        <v>499064</v>
      </c>
      <c r="J16" s="5" t="n">
        <v>496258</v>
      </c>
      <c r="K16" s="5" t="n">
        <v>499064</v>
      </c>
      <c r="L16" s="5" t="n">
        <v>315182</v>
      </c>
    </row>
    <row r="17" spans="1:12">
      <c r="A17" s="4" t="s">
        <v>996</v>
      </c>
    </row>
    <row r="18" spans="1:12">
      <c r="A18" s="3" t="s">
        <v>991</v>
      </c>
    </row>
    <row r="19" spans="1:12">
      <c r="A19" s="4" t="s">
        <v>992</v>
      </c>
      <c r="B19" s="6" t="n">
        <v>131830</v>
      </c>
      <c r="F19" s="6" t="n">
        <v>159490</v>
      </c>
      <c r="J19" s="6" t="n">
        <v>131830</v>
      </c>
      <c r="K19" s="6" t="n">
        <v>159490</v>
      </c>
      <c r="L19" s="6" t="n">
        <v>1717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1</v>
      </c>
    </row>
    <row r="3" spans="1:4">
      <c r="A3" s="4" t="s">
        <v>998</v>
      </c>
    </row>
    <row r="4" spans="1:4">
      <c r="A4" s="3" t="s">
        <v>907</v>
      </c>
    </row>
    <row r="5" spans="1:4">
      <c r="A5" s="4" t="s">
        <v>999</v>
      </c>
      <c r="B5" s="4" t="s">
        <v>674</v>
      </c>
      <c r="C5" s="4" t="s">
        <v>911</v>
      </c>
      <c r="D5" s="4" t="s">
        <v>972</v>
      </c>
    </row>
    <row r="6" spans="1:4">
      <c r="A6" s="4" t="s">
        <v>1000</v>
      </c>
    </row>
    <row r="7" spans="1:4">
      <c r="A7" s="3" t="s">
        <v>907</v>
      </c>
    </row>
    <row r="8" spans="1:4">
      <c r="A8" s="4" t="s">
        <v>1001</v>
      </c>
      <c r="B8" s="4" t="s">
        <v>1002</v>
      </c>
      <c r="C8" s="4" t="s">
        <v>1003</v>
      </c>
      <c r="D8" s="4" t="s">
        <v>1002</v>
      </c>
    </row>
    <row r="9" spans="1:4">
      <c r="A9" s="4" t="s">
        <v>1004</v>
      </c>
    </row>
    <row r="10" spans="1:4">
      <c r="A10" s="3" t="s">
        <v>907</v>
      </c>
    </row>
    <row r="11" spans="1:4">
      <c r="A11" s="4" t="s">
        <v>1001</v>
      </c>
      <c r="B11" s="4" t="s">
        <v>4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05</v>
      </c>
      <c r="B1" s="2" t="s">
        <v>521</v>
      </c>
      <c r="J1" s="2" t="s">
        <v>1</v>
      </c>
    </row>
    <row r="2" spans="1:12">
      <c r="B2" s="2" t="s">
        <v>2</v>
      </c>
      <c r="C2" s="2" t="s">
        <v>473</v>
      </c>
      <c r="D2" s="2" t="s">
        <v>4</v>
      </c>
      <c r="E2" s="2" t="s">
        <v>474</v>
      </c>
      <c r="F2" s="2" t="s">
        <v>30</v>
      </c>
      <c r="G2" s="2" t="s">
        <v>475</v>
      </c>
      <c r="H2" s="2" t="s">
        <v>476</v>
      </c>
      <c r="I2" s="2" t="s">
        <v>477</v>
      </c>
      <c r="J2" s="2" t="s">
        <v>2</v>
      </c>
      <c r="K2" s="2" t="s">
        <v>30</v>
      </c>
      <c r="L2" s="2" t="s">
        <v>81</v>
      </c>
    </row>
    <row r="3" spans="1:12">
      <c r="A3" s="3" t="s">
        <v>250</v>
      </c>
    </row>
    <row r="4" spans="1:12">
      <c r="A4" s="4" t="s">
        <v>83</v>
      </c>
      <c r="B4" s="6" t="n">
        <v>390847</v>
      </c>
      <c r="C4" s="6" t="n">
        <v>423709</v>
      </c>
      <c r="D4" s="6" t="n">
        <v>347205</v>
      </c>
      <c r="E4" s="6" t="n">
        <v>327986</v>
      </c>
      <c r="F4" s="6" t="n">
        <v>347369</v>
      </c>
      <c r="G4" s="6" t="n">
        <v>412251</v>
      </c>
      <c r="H4" s="6" t="n">
        <v>335058</v>
      </c>
      <c r="I4" s="6" t="n">
        <v>311998</v>
      </c>
      <c r="J4" s="6" t="n">
        <v>1489747</v>
      </c>
      <c r="K4" s="6" t="n">
        <v>1406676</v>
      </c>
      <c r="L4" s="6" t="n">
        <v>1392575</v>
      </c>
    </row>
    <row r="5" spans="1:12">
      <c r="A5" s="4" t="s">
        <v>1006</v>
      </c>
      <c r="B5" s="5" t="n">
        <v>161298</v>
      </c>
      <c r="C5" s="5" t="n">
        <v>181005</v>
      </c>
      <c r="D5" s="5" t="n">
        <v>145733</v>
      </c>
      <c r="E5" s="5" t="n">
        <v>134065</v>
      </c>
      <c r="F5" s="5" t="n">
        <v>144607</v>
      </c>
      <c r="G5" s="5" t="n">
        <v>171927</v>
      </c>
      <c r="H5" s="5" t="n">
        <v>139390</v>
      </c>
      <c r="I5" s="5" t="n">
        <v>126633</v>
      </c>
      <c r="J5" s="5" t="n">
        <v>622101</v>
      </c>
      <c r="K5" s="5" t="n">
        <v>582557</v>
      </c>
      <c r="L5" s="5" t="n">
        <v>525734</v>
      </c>
    </row>
    <row r="6" spans="1:12">
      <c r="A6" s="4" t="s">
        <v>1007</v>
      </c>
      <c r="B6" s="5" t="n">
        <v>11447</v>
      </c>
      <c r="E6" s="5" t="n">
        <v>4000</v>
      </c>
      <c r="F6" s="5" t="n">
        <v>500</v>
      </c>
      <c r="I6" s="5" t="n">
        <v>2400</v>
      </c>
      <c r="J6" s="5" t="n">
        <v>15447</v>
      </c>
      <c r="K6" s="5" t="n">
        <v>2900</v>
      </c>
      <c r="L6" s="5" t="n">
        <v>6000</v>
      </c>
    </row>
    <row r="7" spans="1:12">
      <c r="A7" s="4" t="s">
        <v>94</v>
      </c>
      <c r="B7" s="5" t="n">
        <v>8378</v>
      </c>
      <c r="C7" s="5" t="n">
        <v>58624</v>
      </c>
      <c r="D7" s="5" t="n">
        <v>34572</v>
      </c>
      <c r="E7" s="5" t="n">
        <v>27308</v>
      </c>
      <c r="F7" s="5" t="n">
        <v>34425</v>
      </c>
      <c r="G7" s="5" t="n">
        <v>56774</v>
      </c>
      <c r="H7" s="5" t="n">
        <v>29465</v>
      </c>
      <c r="I7" s="5" t="n">
        <v>23646</v>
      </c>
      <c r="J7" s="5" t="n">
        <v>128882</v>
      </c>
      <c r="K7" s="5" t="n">
        <v>144310</v>
      </c>
      <c r="L7" s="5" t="n">
        <v>92991</v>
      </c>
    </row>
    <row r="8" spans="1:12">
      <c r="A8" s="4" t="s">
        <v>95</v>
      </c>
      <c r="B8" s="6" t="n">
        <v>51703</v>
      </c>
      <c r="C8" s="6" t="n">
        <v>-89060</v>
      </c>
      <c r="D8" s="6" t="n">
        <v>-25639</v>
      </c>
      <c r="E8" s="6" t="n">
        <v>-21440</v>
      </c>
      <c r="F8" s="6" t="n">
        <v>1271</v>
      </c>
      <c r="G8" s="6" t="n">
        <v>838</v>
      </c>
      <c r="H8" s="6" t="n">
        <v>-1110</v>
      </c>
      <c r="I8" s="6" t="n">
        <v>-4620</v>
      </c>
      <c r="J8" s="6" t="n">
        <v>-84436</v>
      </c>
      <c r="K8" s="6" t="n">
        <v>-3621</v>
      </c>
      <c r="L8" s="6" t="n">
        <v>8237</v>
      </c>
    </row>
    <row r="9" spans="1:12">
      <c r="A9" s="3" t="s">
        <v>97</v>
      </c>
    </row>
    <row r="10" spans="1:12">
      <c r="A10" s="4" t="s">
        <v>98</v>
      </c>
      <c r="B10" s="7" t="n">
        <v>0.31</v>
      </c>
      <c r="C10" s="7" t="n">
        <v>2.16</v>
      </c>
      <c r="D10" s="7" t="n">
        <v>1.27</v>
      </c>
      <c r="E10" s="7" t="n">
        <v>1.01</v>
      </c>
      <c r="F10" s="7" t="n">
        <v>1.27</v>
      </c>
      <c r="G10" s="7" t="n">
        <v>2.07</v>
      </c>
      <c r="H10" s="7" t="n">
        <v>1.06</v>
      </c>
      <c r="I10" s="7" t="n">
        <v>0.85</v>
      </c>
      <c r="J10" s="7" t="n">
        <v>4.76</v>
      </c>
      <c r="K10" s="7" t="n">
        <v>5.24</v>
      </c>
      <c r="L10" s="7" t="n">
        <v>3.29</v>
      </c>
    </row>
    <row r="11" spans="1:12">
      <c r="A11" s="4" t="s">
        <v>99</v>
      </c>
      <c r="B11" s="8" t="n">
        <v>1.91</v>
      </c>
      <c r="C11" s="8" t="n">
        <v>-3.28</v>
      </c>
      <c r="D11" s="8" t="n">
        <v>-0.9399999999999999</v>
      </c>
      <c r="E11" s="8" t="n">
        <v>-0.79</v>
      </c>
      <c r="F11" s="8" t="n">
        <v>0.05</v>
      </c>
      <c r="G11" s="8" t="n">
        <v>0.03</v>
      </c>
      <c r="H11" s="8" t="n">
        <v>-0.04</v>
      </c>
      <c r="I11" s="8" t="n">
        <v>-0.17</v>
      </c>
      <c r="J11" s="8" t="n">
        <v>-3.12</v>
      </c>
      <c r="K11" s="8" t="n">
        <v>-0.13</v>
      </c>
      <c r="L11" s="8" t="n">
        <v>0.29</v>
      </c>
    </row>
    <row r="12" spans="1:12">
      <c r="A12" s="4" t="s">
        <v>100</v>
      </c>
      <c r="B12" s="8" t="n">
        <v>2.22</v>
      </c>
      <c r="C12" s="8" t="n">
        <v>-1.12</v>
      </c>
      <c r="D12" s="8" t="n">
        <v>0.33</v>
      </c>
      <c r="E12" s="8" t="n">
        <v>0.22</v>
      </c>
      <c r="F12" s="8" t="n">
        <v>1.31</v>
      </c>
      <c r="G12" s="8" t="n">
        <v>2.1</v>
      </c>
      <c r="H12" s="8" t="n">
        <v>1.02</v>
      </c>
      <c r="I12" s="8" t="n">
        <v>0.6899999999999999</v>
      </c>
      <c r="J12" s="8" t="n">
        <v>1.64</v>
      </c>
      <c r="K12" s="8" t="n">
        <v>5.11</v>
      </c>
      <c r="L12" s="8" t="n">
        <v>3.58</v>
      </c>
    </row>
    <row r="13" spans="1:12">
      <c r="A13" s="3" t="s">
        <v>101</v>
      </c>
    </row>
    <row r="14" spans="1:12">
      <c r="A14" s="4" t="s">
        <v>98</v>
      </c>
      <c r="B14" s="8" t="n">
        <v>0.31</v>
      </c>
      <c r="C14" s="8" t="n">
        <v>2.15</v>
      </c>
      <c r="D14" s="8" t="n">
        <v>1.26</v>
      </c>
      <c r="E14" s="5" t="n">
        <v>1</v>
      </c>
      <c r="F14" s="8" t="n">
        <v>1.25</v>
      </c>
      <c r="G14" s="8" t="n">
        <v>2.04</v>
      </c>
      <c r="H14" s="8" t="n">
        <v>1.04</v>
      </c>
      <c r="I14" s="8" t="n">
        <v>0.84</v>
      </c>
      <c r="J14" s="8" t="n">
        <v>4.73</v>
      </c>
      <c r="K14" s="8" t="n">
        <v>5.17</v>
      </c>
      <c r="L14" s="8" t="n">
        <v>3.23</v>
      </c>
    </row>
    <row r="15" spans="1:12">
      <c r="A15" s="4" t="s">
        <v>99</v>
      </c>
      <c r="B15" s="8" t="n">
        <v>1.91</v>
      </c>
      <c r="C15" s="8" t="n">
        <v>-3.27</v>
      </c>
      <c r="D15" s="8" t="n">
        <v>-0.9399999999999999</v>
      </c>
      <c r="E15" s="8" t="n">
        <v>-0.79</v>
      </c>
      <c r="F15" s="8" t="n">
        <v>0.05</v>
      </c>
      <c r="G15" s="8" t="n">
        <v>0.03</v>
      </c>
      <c r="H15" s="8" t="n">
        <v>-0.04</v>
      </c>
      <c r="I15" s="8" t="n">
        <v>-0.16</v>
      </c>
      <c r="J15" s="8" t="n">
        <v>-3.1</v>
      </c>
      <c r="K15" s="8" t="n">
        <v>-0.13</v>
      </c>
      <c r="L15" s="8" t="n">
        <v>0.29</v>
      </c>
    </row>
    <row r="16" spans="1:12">
      <c r="A16" s="4" t="s">
        <v>102</v>
      </c>
      <c r="B16" s="7" t="n">
        <v>2.22</v>
      </c>
      <c r="C16" s="7" t="n">
        <v>-1.12</v>
      </c>
      <c r="D16" s="7" t="n">
        <v>0.33</v>
      </c>
      <c r="E16" s="7" t="n">
        <v>0.22</v>
      </c>
      <c r="F16" s="7" t="n">
        <v>1.3</v>
      </c>
      <c r="G16" s="7" t="n">
        <v>2.07</v>
      </c>
      <c r="H16" s="6" t="n">
        <v>1</v>
      </c>
      <c r="I16" s="7" t="n">
        <v>0.68</v>
      </c>
      <c r="J16" s="7" t="n">
        <v>1.63</v>
      </c>
      <c r="K16" s="7" t="n">
        <v>5.04</v>
      </c>
      <c r="L16" s="7" t="n">
        <v>3.5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8</v>
      </c>
      <c r="B1" s="2" t="s">
        <v>472</v>
      </c>
      <c r="C1" s="2" t="s">
        <v>2</v>
      </c>
      <c r="D1" s="2" t="s">
        <v>478</v>
      </c>
      <c r="E1" s="2" t="s">
        <v>30</v>
      </c>
      <c r="F1" s="2" t="s">
        <v>81</v>
      </c>
    </row>
    <row r="2" spans="1:6">
      <c r="A2" s="3" t="s">
        <v>1009</v>
      </c>
    </row>
    <row r="3" spans="1:6">
      <c r="A3" s="4" t="s">
        <v>1010</v>
      </c>
      <c r="C3" s="6" t="n">
        <v>23824</v>
      </c>
      <c r="E3" s="6" t="n">
        <v>20878</v>
      </c>
      <c r="F3" s="6" t="n">
        <v>17069</v>
      </c>
    </row>
    <row r="4" spans="1:6">
      <c r="A4" s="4" t="s">
        <v>1011</v>
      </c>
      <c r="C4" s="5" t="n">
        <v>131614</v>
      </c>
      <c r="E4" s="5" t="n">
        <v>134839</v>
      </c>
      <c r="F4" s="5" t="n">
        <v>88943</v>
      </c>
    </row>
    <row r="5" spans="1:6">
      <c r="A5" s="4" t="s">
        <v>92</v>
      </c>
      <c r="C5" s="5" t="n">
        <v>155438</v>
      </c>
      <c r="E5" s="5" t="n">
        <v>155717</v>
      </c>
      <c r="F5" s="5" t="n">
        <v>106012</v>
      </c>
    </row>
    <row r="6" spans="1:6">
      <c r="A6" s="3" t="s">
        <v>1010</v>
      </c>
    </row>
    <row r="7" spans="1:6">
      <c r="A7" s="4" t="s">
        <v>1012</v>
      </c>
      <c r="C7" s="5" t="n">
        <v>3380</v>
      </c>
      <c r="E7" s="5" t="n">
        <v>19195</v>
      </c>
      <c r="F7" s="5" t="n">
        <v>10444</v>
      </c>
    </row>
    <row r="8" spans="1:6">
      <c r="A8" s="4" t="s">
        <v>1013</v>
      </c>
      <c r="C8" s="5" t="n">
        <v>19578</v>
      </c>
      <c r="E8" s="5" t="n">
        <v>-10475</v>
      </c>
      <c r="F8" s="5" t="n">
        <v>-4428</v>
      </c>
    </row>
    <row r="9" spans="1:6">
      <c r="A9" s="4" t="s">
        <v>1010</v>
      </c>
      <c r="C9" s="5" t="n">
        <v>22958</v>
      </c>
      <c r="E9" s="5" t="n">
        <v>8720</v>
      </c>
      <c r="F9" s="5" t="n">
        <v>6016</v>
      </c>
    </row>
    <row r="10" spans="1:6">
      <c r="A10" s="3" t="s">
        <v>1011</v>
      </c>
    </row>
    <row r="11" spans="1:6">
      <c r="A11" s="4" t="s">
        <v>1012</v>
      </c>
      <c r="C11" s="5" t="n">
        <v>1912</v>
      </c>
      <c r="E11" s="5" t="n">
        <v>-290</v>
      </c>
      <c r="F11" s="5" t="n">
        <v>4919</v>
      </c>
    </row>
    <row r="12" spans="1:6">
      <c r="A12" s="4" t="s">
        <v>1013</v>
      </c>
      <c r="C12" s="5" t="n">
        <v>1686</v>
      </c>
      <c r="E12" s="5" t="n">
        <v>2977</v>
      </c>
      <c r="F12" s="5" t="n">
        <v>2086</v>
      </c>
    </row>
    <row r="13" spans="1:6">
      <c r="A13" s="4" t="s">
        <v>1011</v>
      </c>
      <c r="C13" s="5" t="n">
        <v>3598</v>
      </c>
      <c r="E13" s="5" t="n">
        <v>2687</v>
      </c>
      <c r="F13" s="5" t="n">
        <v>7005</v>
      </c>
    </row>
    <row r="14" spans="1:6">
      <c r="A14" s="4" t="s">
        <v>133</v>
      </c>
      <c r="C14" s="5" t="n">
        <v>26556</v>
      </c>
      <c r="E14" s="6" t="n">
        <v>11407</v>
      </c>
      <c r="F14" s="6" t="n">
        <v>13021</v>
      </c>
    </row>
    <row r="15" spans="1:6">
      <c r="A15" s="4" t="s">
        <v>1014</v>
      </c>
      <c r="C15" s="6" t="n">
        <v>17900</v>
      </c>
    </row>
    <row r="16" spans="1:6">
      <c r="A16" s="3" t="s">
        <v>1015</v>
      </c>
    </row>
    <row r="17" spans="1:6">
      <c r="A17" s="4" t="s">
        <v>1016</v>
      </c>
      <c r="B17" s="4" t="s">
        <v>481</v>
      </c>
      <c r="C17" s="4" t="s">
        <v>482</v>
      </c>
      <c r="D17" s="4" t="s">
        <v>483</v>
      </c>
      <c r="E17" s="4" t="s">
        <v>483</v>
      </c>
      <c r="F17" s="4" t="s">
        <v>483</v>
      </c>
    </row>
    <row r="18" spans="1:6">
      <c r="A18" s="4" t="s">
        <v>1017</v>
      </c>
      <c r="C18" s="4" t="s">
        <v>1018</v>
      </c>
      <c r="E18" s="4" t="s">
        <v>1018</v>
      </c>
      <c r="F18" s="4" t="s">
        <v>1019</v>
      </c>
    </row>
    <row r="19" spans="1:6">
      <c r="A19" s="4" t="s">
        <v>1020</v>
      </c>
      <c r="C19" s="4" t="s">
        <v>1021</v>
      </c>
      <c r="E19" s="4" t="s">
        <v>1022</v>
      </c>
      <c r="F19" s="4" t="s">
        <v>1023</v>
      </c>
    </row>
    <row r="20" spans="1:6">
      <c r="A20" s="4" t="s">
        <v>1024</v>
      </c>
      <c r="C20" s="4" t="s">
        <v>1025</v>
      </c>
      <c r="E20" s="4" t="s">
        <v>1026</v>
      </c>
      <c r="F20" s="4" t="s">
        <v>1027</v>
      </c>
    </row>
    <row r="21" spans="1:6">
      <c r="A21" s="4" t="s">
        <v>1028</v>
      </c>
      <c r="C21" s="4" t="s">
        <v>1029</v>
      </c>
      <c r="E21" s="4" t="s">
        <v>1030</v>
      </c>
    </row>
    <row r="22" spans="1:6">
      <c r="A22" s="4" t="s">
        <v>1031</v>
      </c>
      <c r="F22" s="4" t="s">
        <v>1032</v>
      </c>
    </row>
    <row r="23" spans="1:6">
      <c r="A23" s="4" t="s">
        <v>1033</v>
      </c>
      <c r="C23" s="4" t="s">
        <v>1034</v>
      </c>
      <c r="E23" s="4" t="s">
        <v>1034</v>
      </c>
      <c r="F23" s="4" t="s">
        <v>1035</v>
      </c>
    </row>
    <row r="24" spans="1:6">
      <c r="A24" s="4" t="s">
        <v>1036</v>
      </c>
      <c r="C24" s="4" t="s">
        <v>1037</v>
      </c>
      <c r="E24" s="4" t="s">
        <v>1038</v>
      </c>
      <c r="F24" s="4" t="s">
        <v>1039</v>
      </c>
    </row>
    <row r="25" spans="1:6">
      <c r="A25" s="4" t="s">
        <v>1040</v>
      </c>
      <c r="C25" s="4" t="s">
        <v>862</v>
      </c>
      <c r="E25" s="4" t="s">
        <v>1038</v>
      </c>
      <c r="F25" s="4" t="s">
        <v>1041</v>
      </c>
    </row>
    <row r="26" spans="1:6">
      <c r="A26" s="4" t="s">
        <v>1042</v>
      </c>
      <c r="C26" s="4" t="s">
        <v>1043</v>
      </c>
    </row>
    <row r="27" spans="1:6">
      <c r="A27" s="4" t="s">
        <v>1044</v>
      </c>
      <c r="C27" s="4" t="s">
        <v>1045</v>
      </c>
    </row>
    <row r="28" spans="1:6">
      <c r="A28" s="4" t="s">
        <v>1046</v>
      </c>
      <c r="C28" s="4" t="s">
        <v>1047</v>
      </c>
      <c r="E28" s="4" t="s">
        <v>1019</v>
      </c>
      <c r="F28" s="4" t="s">
        <v>1048</v>
      </c>
    </row>
    <row r="29" spans="1:6">
      <c r="A29" s="4" t="s">
        <v>1049</v>
      </c>
      <c r="C29" s="4" t="s">
        <v>1050</v>
      </c>
      <c r="E29" s="4" t="s">
        <v>1051</v>
      </c>
      <c r="F29" s="4" t="s">
        <v>571</v>
      </c>
    </row>
    <row r="30" spans="1:6">
      <c r="A30" s="4" t="s">
        <v>1052</v>
      </c>
      <c r="C30" s="6" t="n">
        <v>0</v>
      </c>
    </row>
    <row r="31" spans="1:6">
      <c r="A31" s="4" t="s">
        <v>484</v>
      </c>
      <c r="C31" s="4" t="s">
        <v>482</v>
      </c>
    </row>
    <row r="32" spans="1:6">
      <c r="A32" s="3" t="s">
        <v>1053</v>
      </c>
    </row>
    <row r="33" spans="1:6">
      <c r="A33" s="4" t="s">
        <v>1054</v>
      </c>
      <c r="C33" s="6" t="n">
        <v>32829</v>
      </c>
      <c r="E33" s="6" t="n">
        <v>16799</v>
      </c>
    </row>
    <row r="34" spans="1:6">
      <c r="A34" s="4" t="s">
        <v>1055</v>
      </c>
      <c r="C34" s="5" t="n">
        <v>4767</v>
      </c>
      <c r="E34" s="5" t="n">
        <v>7375</v>
      </c>
    </row>
    <row r="35" spans="1:6">
      <c r="A35" s="4" t="s">
        <v>176</v>
      </c>
      <c r="C35" s="5" t="n">
        <v>7183</v>
      </c>
      <c r="E35" s="5" t="n">
        <v>11057</v>
      </c>
    </row>
    <row r="36" spans="1:6">
      <c r="A36" s="4" t="s">
        <v>1056</v>
      </c>
      <c r="C36" s="5" t="n">
        <v>7385</v>
      </c>
      <c r="E36" s="5" t="n">
        <v>12007</v>
      </c>
    </row>
    <row r="37" spans="1:6">
      <c r="A37" s="4" t="s">
        <v>1057</v>
      </c>
      <c r="C37" s="5" t="n">
        <v>52164</v>
      </c>
      <c r="E37" s="5" t="n">
        <v>47238</v>
      </c>
    </row>
    <row r="38" spans="1:6">
      <c r="A38" s="4" t="s">
        <v>1058</v>
      </c>
      <c r="C38" s="5" t="n">
        <v>-17747</v>
      </c>
      <c r="E38" s="5" t="n">
        <v>-17600</v>
      </c>
    </row>
    <row r="39" spans="1:6">
      <c r="A39" s="3" t="s">
        <v>1059</v>
      </c>
    </row>
    <row r="40" spans="1:6">
      <c r="A40" s="4" t="s">
        <v>166</v>
      </c>
      <c r="C40" s="5" t="n">
        <v>-24859</v>
      </c>
      <c r="E40" s="5" t="n">
        <v>-47774</v>
      </c>
    </row>
    <row r="41" spans="1:6">
      <c r="A41" s="4" t="s">
        <v>1060</v>
      </c>
      <c r="E41" s="5" t="n">
        <v>-18136</v>
      </c>
    </row>
    <row r="42" spans="1:6">
      <c r="A42" s="4" t="s">
        <v>1060</v>
      </c>
      <c r="C42" s="5" t="n">
        <v>9558</v>
      </c>
    </row>
    <row r="43" spans="1:6">
      <c r="A43" s="4" t="s">
        <v>1061</v>
      </c>
      <c r="C43" s="5" t="n">
        <v>100</v>
      </c>
    </row>
    <row r="44" spans="1:6">
      <c r="A44" s="4" t="s">
        <v>445</v>
      </c>
      <c r="C44" s="5" t="n">
        <v>19000</v>
      </c>
      <c r="E44" s="6" t="n">
        <v>113000</v>
      </c>
    </row>
    <row r="45" spans="1:6">
      <c r="A45" s="4" t="s">
        <v>1062</v>
      </c>
      <c r="C45" s="6" t="n">
        <v>1300</v>
      </c>
    </row>
    <row r="46" spans="1:6">
      <c r="A46" s="4" t="s">
        <v>449</v>
      </c>
    </row>
    <row r="47" spans="1:6">
      <c r="A47" s="3" t="s">
        <v>1059</v>
      </c>
    </row>
    <row r="48" spans="1:6">
      <c r="A48" s="4" t="s">
        <v>1063</v>
      </c>
      <c r="C48" s="4" t="s">
        <v>4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0</v>
      </c>
    </row>
    <row r="2" spans="1:3">
      <c r="A2" s="3" t="s">
        <v>1065</v>
      </c>
    </row>
    <row r="3" spans="1:3">
      <c r="A3" s="4" t="s">
        <v>1066</v>
      </c>
      <c r="B3" s="6" t="n">
        <v>32829</v>
      </c>
      <c r="C3" s="6" t="n">
        <v>16799</v>
      </c>
    </row>
    <row r="4" spans="1:3">
      <c r="A4" s="4" t="s">
        <v>1067</v>
      </c>
      <c r="B4" s="5" t="n">
        <v>-16406</v>
      </c>
    </row>
    <row r="5" spans="1:3">
      <c r="A5" s="4" t="s">
        <v>133</v>
      </c>
      <c r="B5" s="5" t="n">
        <v>16423</v>
      </c>
    </row>
    <row r="6" spans="1:3">
      <c r="A6" s="3" t="s">
        <v>1068</v>
      </c>
    </row>
    <row r="7" spans="1:3">
      <c r="A7" s="4" t="s">
        <v>1066</v>
      </c>
      <c r="B7" s="5" t="n">
        <v>140145</v>
      </c>
    </row>
    <row r="8" spans="1:3">
      <c r="A8" s="4" t="s">
        <v>1010</v>
      </c>
    </row>
    <row r="9" spans="1:3">
      <c r="A9" s="3" t="s">
        <v>1065</v>
      </c>
    </row>
    <row r="10" spans="1:3">
      <c r="A10" s="4" t="s">
        <v>1069</v>
      </c>
      <c r="B10" s="5" t="n">
        <v>16549</v>
      </c>
    </row>
    <row r="11" spans="1:3">
      <c r="A11" s="3" t="s">
        <v>1068</v>
      </c>
    </row>
    <row r="12" spans="1:3">
      <c r="A12" s="4" t="s">
        <v>1070</v>
      </c>
      <c r="B12" s="5" t="n">
        <v>81856</v>
      </c>
    </row>
    <row r="13" spans="1:3">
      <c r="A13" s="4" t="s">
        <v>1011</v>
      </c>
    </row>
    <row r="14" spans="1:3">
      <c r="A14" s="3" t="s">
        <v>1065</v>
      </c>
    </row>
    <row r="15" spans="1:3">
      <c r="A15" s="4" t="s">
        <v>1071</v>
      </c>
      <c r="B15" s="5" t="n">
        <v>2103</v>
      </c>
    </row>
    <row r="16" spans="1:3">
      <c r="A16" s="4" t="s">
        <v>1069</v>
      </c>
      <c r="B16" s="5" t="n">
        <v>14177</v>
      </c>
    </row>
    <row r="17" spans="1:3">
      <c r="A17" s="3" t="s">
        <v>1068</v>
      </c>
    </row>
    <row r="18" spans="1:3">
      <c r="A18" s="4" t="s">
        <v>1072</v>
      </c>
      <c r="B18" s="5" t="n">
        <v>7853</v>
      </c>
    </row>
    <row r="19" spans="1:3">
      <c r="A19" s="4" t="s">
        <v>1070</v>
      </c>
      <c r="B19" s="6" t="n">
        <v>504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81</v>
      </c>
    </row>
    <row r="3" spans="1:4">
      <c r="A3" s="3" t="s">
        <v>1074</v>
      </c>
    </row>
    <row r="4" spans="1:4">
      <c r="A4" s="4" t="s">
        <v>1075</v>
      </c>
      <c r="B4" s="6" t="n">
        <v>6611</v>
      </c>
      <c r="C4" s="6" t="n">
        <v>8737</v>
      </c>
    </row>
    <row r="5" spans="1:4">
      <c r="A5" s="4" t="s">
        <v>1076</v>
      </c>
      <c r="B5" s="5" t="n">
        <v>-1486</v>
      </c>
    </row>
    <row r="6" spans="1:4">
      <c r="A6" s="4" t="s">
        <v>1077</v>
      </c>
      <c r="B6" s="5" t="n">
        <v>88</v>
      </c>
    </row>
    <row r="7" spans="1:4">
      <c r="A7" s="4" t="s">
        <v>1077</v>
      </c>
      <c r="C7" s="5" t="n">
        <v>-1260</v>
      </c>
    </row>
    <row r="8" spans="1:4">
      <c r="A8" s="4" t="s">
        <v>1078</v>
      </c>
      <c r="B8" s="5" t="n">
        <v>-890</v>
      </c>
      <c r="C8" s="5" t="n">
        <v>-218</v>
      </c>
    </row>
    <row r="9" spans="1:4">
      <c r="A9" s="4" t="s">
        <v>1079</v>
      </c>
      <c r="C9" s="5" t="n">
        <v>-133</v>
      </c>
    </row>
    <row r="10" spans="1:4">
      <c r="A10" s="4" t="s">
        <v>1079</v>
      </c>
      <c r="B10" s="5" t="n">
        <v>218</v>
      </c>
    </row>
    <row r="11" spans="1:4">
      <c r="A11" s="4" t="s">
        <v>1080</v>
      </c>
      <c r="B11" s="5" t="n">
        <v>-113</v>
      </c>
      <c r="C11" s="5" t="n">
        <v>-515</v>
      </c>
    </row>
    <row r="12" spans="1:4">
      <c r="A12" s="4" t="s">
        <v>1081</v>
      </c>
      <c r="B12" s="5" t="n">
        <v>4428</v>
      </c>
      <c r="C12" s="5" t="n">
        <v>6611</v>
      </c>
      <c r="D12" s="6" t="n">
        <v>8737</v>
      </c>
    </row>
    <row r="13" spans="1:4">
      <c r="A13" s="4" t="s">
        <v>1082</v>
      </c>
      <c r="B13" s="5" t="n">
        <v>-1079</v>
      </c>
    </row>
    <row r="14" spans="1:4">
      <c r="A14" s="4" t="s">
        <v>1083</v>
      </c>
      <c r="B14" s="5" t="n">
        <v>3349</v>
      </c>
      <c r="C14" s="5" t="n">
        <v>6611</v>
      </c>
    </row>
    <row r="15" spans="1:4">
      <c r="A15" s="4" t="s">
        <v>1084</v>
      </c>
      <c r="B15" s="5" t="n">
        <v>4400</v>
      </c>
    </row>
    <row r="16" spans="1:4">
      <c r="A16" s="4" t="s">
        <v>1085</v>
      </c>
      <c r="B16" s="5" t="n">
        <v>1100</v>
      </c>
      <c r="C16" s="5" t="n">
        <v>1700</v>
      </c>
    </row>
    <row r="17" spans="1:4">
      <c r="A17" s="4" t="s">
        <v>1086</v>
      </c>
      <c r="B17" s="6" t="n">
        <v>-500</v>
      </c>
      <c r="C17" s="6" t="n">
        <v>-600</v>
      </c>
      <c r="D17" s="6" t="n">
        <v>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7</v>
      </c>
      <c r="B1" s="2" t="s">
        <v>1</v>
      </c>
    </row>
    <row r="2" spans="1:4">
      <c r="B2" s="2" t="s">
        <v>2</v>
      </c>
      <c r="C2" s="2" t="s">
        <v>30</v>
      </c>
      <c r="D2" s="2" t="s">
        <v>81</v>
      </c>
    </row>
    <row r="3" spans="1:4">
      <c r="A3" s="3" t="s">
        <v>1088</v>
      </c>
    </row>
    <row r="4" spans="1:4">
      <c r="A4" s="4" t="s">
        <v>1089</v>
      </c>
      <c r="B4" s="5" t="n">
        <v>27077</v>
      </c>
      <c r="C4" s="5" t="n">
        <v>27522</v>
      </c>
      <c r="D4" s="5" t="n">
        <v>28273</v>
      </c>
    </row>
    <row r="5" spans="1:4">
      <c r="A5" s="4" t="s">
        <v>1090</v>
      </c>
      <c r="B5" s="5" t="n">
        <v>177</v>
      </c>
      <c r="C5" s="5" t="n">
        <v>369</v>
      </c>
      <c r="D5" s="5" t="n">
        <v>476</v>
      </c>
    </row>
    <row r="6" spans="1:4">
      <c r="A6" s="4" t="s">
        <v>1091</v>
      </c>
      <c r="B6" s="5" t="n">
        <v>27254</v>
      </c>
      <c r="C6" s="5" t="n">
        <v>27891</v>
      </c>
      <c r="D6" s="5" t="n">
        <v>28749</v>
      </c>
    </row>
    <row r="7" spans="1:4">
      <c r="A7" s="4" t="s">
        <v>1092</v>
      </c>
    </row>
    <row r="8" spans="1:4">
      <c r="A8" s="3" t="s">
        <v>1088</v>
      </c>
    </row>
    <row r="9" spans="1:4">
      <c r="A9" s="4" t="s">
        <v>1093</v>
      </c>
      <c r="B9" s="5" t="n">
        <v>230</v>
      </c>
      <c r="C9" s="5" t="n">
        <v>365</v>
      </c>
      <c r="D9" s="5" t="n">
        <v>317</v>
      </c>
    </row>
    <row r="10" spans="1:4">
      <c r="A10" s="4" t="s">
        <v>663</v>
      </c>
    </row>
    <row r="11" spans="1:4">
      <c r="A11" s="3" t="s">
        <v>1088</v>
      </c>
    </row>
    <row r="12" spans="1:4">
      <c r="A12" s="4" t="s">
        <v>1093</v>
      </c>
      <c r="B12" s="5" t="n">
        <v>114</v>
      </c>
      <c r="C12" s="5" t="n">
        <v>186</v>
      </c>
      <c r="D12" s="5" t="n">
        <v>2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4</v>
      </c>
      <c r="B1" s="2" t="s">
        <v>1</v>
      </c>
    </row>
    <row r="2" spans="1:4">
      <c r="B2" s="2" t="s">
        <v>2</v>
      </c>
      <c r="C2" s="2" t="s">
        <v>30</v>
      </c>
      <c r="D2" s="2" t="s">
        <v>81</v>
      </c>
    </row>
    <row r="3" spans="1:4">
      <c r="A3" s="3" t="s">
        <v>254</v>
      </c>
    </row>
    <row r="4" spans="1:4">
      <c r="A4" s="4" t="s">
        <v>1095</v>
      </c>
      <c r="B4" s="5" t="n">
        <v>319</v>
      </c>
      <c r="C4" s="5" t="n">
        <v>137</v>
      </c>
      <c r="D4" s="5" t="n">
        <v>1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81</v>
      </c>
    </row>
    <row r="3" spans="1:4">
      <c r="A3" s="4" t="s">
        <v>1097</v>
      </c>
    </row>
    <row r="4" spans="1:4">
      <c r="A4" s="3" t="s">
        <v>1098</v>
      </c>
    </row>
    <row r="5" spans="1:4">
      <c r="A5" s="4" t="s">
        <v>1099</v>
      </c>
      <c r="B5" s="6" t="n">
        <v>3266</v>
      </c>
      <c r="C5" s="6" t="n">
        <v>1712</v>
      </c>
      <c r="D5" s="6" t="n">
        <v>1830</v>
      </c>
    </row>
    <row r="6" spans="1:4">
      <c r="A6" s="4" t="s">
        <v>1100</v>
      </c>
      <c r="B6" s="5" t="n">
        <v>1066</v>
      </c>
      <c r="C6" s="5" t="n">
        <v>2277</v>
      </c>
      <c r="D6" s="5" t="n">
        <v>298</v>
      </c>
    </row>
    <row r="7" spans="1:4">
      <c r="A7" s="4" t="s">
        <v>1101</v>
      </c>
      <c r="B7" s="5" t="n">
        <v>1420</v>
      </c>
      <c r="C7" s="5" t="n">
        <v>723</v>
      </c>
      <c r="D7" s="5" t="n">
        <v>416</v>
      </c>
    </row>
    <row r="8" spans="1:4">
      <c r="A8" s="4" t="s">
        <v>1102</v>
      </c>
      <c r="B8" s="5" t="n">
        <v>2912</v>
      </c>
      <c r="C8" s="5" t="n">
        <v>3266</v>
      </c>
      <c r="D8" s="5" t="n">
        <v>1712</v>
      </c>
    </row>
    <row r="9" spans="1:4">
      <c r="A9" s="4" t="s">
        <v>1103</v>
      </c>
    </row>
    <row r="10" spans="1:4">
      <c r="A10" s="3" t="s">
        <v>1098</v>
      </c>
    </row>
    <row r="11" spans="1:4">
      <c r="A11" s="4" t="s">
        <v>1099</v>
      </c>
      <c r="B11" s="5" t="n">
        <v>2293</v>
      </c>
      <c r="C11" s="5" t="n">
        <v>4165</v>
      </c>
      <c r="D11" s="5" t="n">
        <v>4033</v>
      </c>
    </row>
    <row r="12" spans="1:4">
      <c r="A12" s="4" t="s">
        <v>1104</v>
      </c>
      <c r="B12" s="5" t="n">
        <v>104</v>
      </c>
      <c r="C12" s="5" t="n">
        <v>-1872</v>
      </c>
      <c r="D12" s="5" t="n">
        <v>132</v>
      </c>
    </row>
    <row r="13" spans="1:4">
      <c r="A13" s="4" t="s">
        <v>1102</v>
      </c>
      <c r="B13" s="6" t="n">
        <v>2397</v>
      </c>
      <c r="C13" s="6" t="n">
        <v>2293</v>
      </c>
      <c r="D13" s="6" t="n">
        <v>41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09:14Z</dcterms:created>
  <dcterms:modified xmlns:dcterms="http://purl.org/dc/terms/" xmlns:xsi="http://www.w3.org/2001/XMLSchema-instance" xsi:type="dcterms:W3CDTF">2018-04-30T17:09:14Z</dcterms:modified>
</cp:coreProperties>
</file>